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Assets Held for Sale"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Acquisition of Drybar Products" sheetId="16" state="visible" r:id="rId16"/>
    <sheet xmlns:r="http://schemas.openxmlformats.org/officeDocument/2006/relationships" name="Goodwill and Intangibles" sheetId="17" state="visible" r:id="rId17"/>
    <sheet xmlns:r="http://schemas.openxmlformats.org/officeDocument/2006/relationships" name="Share-Based Compensation Plans" sheetId="18" state="visible" r:id="rId18"/>
    <sheet xmlns:r="http://schemas.openxmlformats.org/officeDocument/2006/relationships" name="Defined Contribution Plans" sheetId="19" state="visible" r:id="rId19"/>
    <sheet xmlns:r="http://schemas.openxmlformats.org/officeDocument/2006/relationships" name="Repurchases of Helen of Troy Co" sheetId="20" state="visible" r:id="rId20"/>
    <sheet xmlns:r="http://schemas.openxmlformats.org/officeDocument/2006/relationships" name="Restructuring Plan" sheetId="21" state="visible" r:id="rId21"/>
    <sheet xmlns:r="http://schemas.openxmlformats.org/officeDocument/2006/relationships" name="Commitments and Contingencies" sheetId="22" state="visible" r:id="rId22"/>
    <sheet xmlns:r="http://schemas.openxmlformats.org/officeDocument/2006/relationships" name="Long-Term Debt" sheetId="23" state="visible" r:id="rId23"/>
    <sheet xmlns:r="http://schemas.openxmlformats.org/officeDocument/2006/relationships" name="Fair Value" sheetId="24" state="visible" r:id="rId24"/>
    <sheet xmlns:r="http://schemas.openxmlformats.org/officeDocument/2006/relationships" name="Financial Instruments and Risk " sheetId="25" state="visible" r:id="rId25"/>
    <sheet xmlns:r="http://schemas.openxmlformats.org/officeDocument/2006/relationships" name="Accumulated Other Comprehensive" sheetId="26" state="visible" r:id="rId26"/>
    <sheet xmlns:r="http://schemas.openxmlformats.org/officeDocument/2006/relationships" name="Segment and Geographic Informat"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Leases (Tables)" sheetId="32" state="visible" r:id="rId32"/>
    <sheet xmlns:r="http://schemas.openxmlformats.org/officeDocument/2006/relationships" name="Assets Held for Sale (Tables)" sheetId="33" state="visible" r:id="rId33"/>
    <sheet xmlns:r="http://schemas.openxmlformats.org/officeDocument/2006/relationships" name="Property and Equipment (Tables)" sheetId="34" state="visible" r:id="rId34"/>
    <sheet xmlns:r="http://schemas.openxmlformats.org/officeDocument/2006/relationships" name="Accrued Expenses and Other Cu_2" sheetId="35" state="visible" r:id="rId35"/>
    <sheet xmlns:r="http://schemas.openxmlformats.org/officeDocument/2006/relationships" name="Acquisition of Drybar Products " sheetId="36" state="visible" r:id="rId36"/>
    <sheet xmlns:r="http://schemas.openxmlformats.org/officeDocument/2006/relationships" name="Goodwill and Intangibles (Table" sheetId="37" state="visible" r:id="rId37"/>
    <sheet xmlns:r="http://schemas.openxmlformats.org/officeDocument/2006/relationships" name="Share-Based Compensation Plans " sheetId="38" state="visible" r:id="rId38"/>
    <sheet xmlns:r="http://schemas.openxmlformats.org/officeDocument/2006/relationships" name="Repurchase of Helen of Troy Com" sheetId="39" state="visible" r:id="rId39"/>
    <sheet xmlns:r="http://schemas.openxmlformats.org/officeDocument/2006/relationships" name="Long-Term Debt (Tables)" sheetId="40" state="visible" r:id="rId40"/>
    <sheet xmlns:r="http://schemas.openxmlformats.org/officeDocument/2006/relationships" name="Fair Value (Tables)" sheetId="41" state="visible" r:id="rId41"/>
    <sheet xmlns:r="http://schemas.openxmlformats.org/officeDocument/2006/relationships" name="Financial Instruments and Ris_2" sheetId="42" state="visible" r:id="rId42"/>
    <sheet xmlns:r="http://schemas.openxmlformats.org/officeDocument/2006/relationships" name="Accumulated Other Comprehensi_2" sheetId="43" state="visible" r:id="rId43"/>
    <sheet xmlns:r="http://schemas.openxmlformats.org/officeDocument/2006/relationships" name="Segment and Geographic Inform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Leases - Narrative (Details)" sheetId="53" state="visible" r:id="rId53"/>
    <sheet xmlns:r="http://schemas.openxmlformats.org/officeDocument/2006/relationships" name="Leases - Additional Lease Infor" sheetId="54" state="visible" r:id="rId54"/>
    <sheet xmlns:r="http://schemas.openxmlformats.org/officeDocument/2006/relationships" name="Leases - Schedule of Operating " sheetId="55" state="visible" r:id="rId55"/>
    <sheet xmlns:r="http://schemas.openxmlformats.org/officeDocument/2006/relationships" name="Leases - Schedule of Lease Liab" sheetId="56" state="visible" r:id="rId56"/>
    <sheet xmlns:r="http://schemas.openxmlformats.org/officeDocument/2006/relationships" name="Assets Held for Sale - Narrativ" sheetId="57" state="visible" r:id="rId57"/>
    <sheet xmlns:r="http://schemas.openxmlformats.org/officeDocument/2006/relationships" name="Assets Held for Sale - Carrying" sheetId="58" state="visible" r:id="rId58"/>
    <sheet xmlns:r="http://schemas.openxmlformats.org/officeDocument/2006/relationships" name="Assets Held for Sale - (Loss) I" sheetId="59" state="visible" r:id="rId59"/>
    <sheet xmlns:r="http://schemas.openxmlformats.org/officeDocument/2006/relationships" name="Discontinued Operations - Narra" sheetId="60" state="visible" r:id="rId60"/>
    <sheet xmlns:r="http://schemas.openxmlformats.org/officeDocument/2006/relationships" name="Property and Equipment - Summar" sheetId="61" state="visible" r:id="rId61"/>
    <sheet xmlns:r="http://schemas.openxmlformats.org/officeDocument/2006/relationships" name="Accrued Expenses and Other Cu_3" sheetId="62" state="visible" r:id="rId62"/>
    <sheet xmlns:r="http://schemas.openxmlformats.org/officeDocument/2006/relationships" name="Acquisition of Drybar Product_2" sheetId="63" state="visible" r:id="rId63"/>
    <sheet xmlns:r="http://schemas.openxmlformats.org/officeDocument/2006/relationships" name="Acquisition of Drybar Product_3" sheetId="64" state="visible" r:id="rId64"/>
    <sheet xmlns:r="http://schemas.openxmlformats.org/officeDocument/2006/relationships" name="Acquisition of Drybar Product_4" sheetId="65" state="visible" r:id="rId65"/>
    <sheet xmlns:r="http://schemas.openxmlformats.org/officeDocument/2006/relationships" name="Acquisition Drybar Products - S" sheetId="66" state="visible" r:id="rId66"/>
    <sheet xmlns:r="http://schemas.openxmlformats.org/officeDocument/2006/relationships" name="Goodwill and Intangibles - Narr" sheetId="67" state="visible" r:id="rId67"/>
    <sheet xmlns:r="http://schemas.openxmlformats.org/officeDocument/2006/relationships" name="Goodwill and Intangibles - Sche" sheetId="68" state="visible" r:id="rId68"/>
    <sheet xmlns:r="http://schemas.openxmlformats.org/officeDocument/2006/relationships" name="Goodwill and Intangibles - Sc_2" sheetId="69" state="visible" r:id="rId69"/>
    <sheet xmlns:r="http://schemas.openxmlformats.org/officeDocument/2006/relationships" name="Goodwill and Intangibles - Amor"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Share-Based Compensation Plan_6" sheetId="75" state="visible" r:id="rId75"/>
    <sheet xmlns:r="http://schemas.openxmlformats.org/officeDocument/2006/relationships" name="Defined Contribution Plans - Na" sheetId="76" state="visible" r:id="rId76"/>
    <sheet xmlns:r="http://schemas.openxmlformats.org/officeDocument/2006/relationships" name="Repurchases of Helen of Troy _2" sheetId="77" state="visible" r:id="rId77"/>
    <sheet xmlns:r="http://schemas.openxmlformats.org/officeDocument/2006/relationships" name="Repurchases of Helen of Troy _3" sheetId="78" state="visible" r:id="rId78"/>
    <sheet xmlns:r="http://schemas.openxmlformats.org/officeDocument/2006/relationships" name="Restructuring Plan - Narrative " sheetId="79" state="visible" r:id="rId79"/>
    <sheet xmlns:r="http://schemas.openxmlformats.org/officeDocument/2006/relationships" name="Commitments and Contingencies -" sheetId="80" state="visible" r:id="rId80"/>
    <sheet xmlns:r="http://schemas.openxmlformats.org/officeDocument/2006/relationships" name="Long-Term Debt - Schedule (Deta" sheetId="81" state="visible" r:id="rId81"/>
    <sheet xmlns:r="http://schemas.openxmlformats.org/officeDocument/2006/relationships" name="Long-Term Debt - Maturities (De" sheetId="82" state="visible" r:id="rId82"/>
    <sheet xmlns:r="http://schemas.openxmlformats.org/officeDocument/2006/relationships" name="Long-Term Debt - Narrative (Det" sheetId="83" state="visible" r:id="rId83"/>
    <sheet xmlns:r="http://schemas.openxmlformats.org/officeDocument/2006/relationships" name="Long-Term Debt - Interest Rates" sheetId="84" state="visible" r:id="rId84"/>
    <sheet xmlns:r="http://schemas.openxmlformats.org/officeDocument/2006/relationships" name="Fair Value - Carrying Value and" sheetId="85" state="visible" r:id="rId85"/>
    <sheet xmlns:r="http://schemas.openxmlformats.org/officeDocument/2006/relationships" name="Fair Value - Assets Held-for-sa" sheetId="86" state="visible" r:id="rId86"/>
    <sheet xmlns:r="http://schemas.openxmlformats.org/officeDocument/2006/relationships" name="Financial Instruments and Ris_3" sheetId="87" state="visible" r:id="rId87"/>
    <sheet xmlns:r="http://schemas.openxmlformats.org/officeDocument/2006/relationships" name="Financial Instruments and Ris_4" sheetId="88" state="visible" r:id="rId88"/>
    <sheet xmlns:r="http://schemas.openxmlformats.org/officeDocument/2006/relationships" name="Financial Instruments and Ris_5" sheetId="89" state="visible" r:id="rId89"/>
    <sheet xmlns:r="http://schemas.openxmlformats.org/officeDocument/2006/relationships" name="Financial Instruments and Ris_6" sheetId="90" state="visible" r:id="rId90"/>
    <sheet xmlns:r="http://schemas.openxmlformats.org/officeDocument/2006/relationships" name="Accumulated Other Comprehensi_3"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Income taxes - Narrative (Detai" sheetId="96" state="visible" r:id="rId96"/>
    <sheet xmlns:r="http://schemas.openxmlformats.org/officeDocument/2006/relationships" name="Income taxes - Components of in" sheetId="97" state="visible" r:id="rId97"/>
    <sheet xmlns:r="http://schemas.openxmlformats.org/officeDocument/2006/relationships" name="Income taxes - Operating loss c" sheetId="98" state="visible" r:id="rId98"/>
    <sheet xmlns:r="http://schemas.openxmlformats.org/officeDocument/2006/relationships" name="Income taxes - Unrecognized tax" sheetId="99" state="visible" r:id="rId99"/>
    <sheet xmlns:r="http://schemas.openxmlformats.org/officeDocument/2006/relationships" name="Earnings Per Share - Narrative "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Cover - USD ($)</t>
        </is>
      </c>
      <c r="B1" s="2" t="inlineStr">
        <is>
          <t>12 Months Ended</t>
        </is>
      </c>
    </row>
    <row r="2">
      <c r="B2" s="2" t="inlineStr">
        <is>
          <t>Feb. 28, 2021</t>
        </is>
      </c>
      <c r="C2" s="2" t="inlineStr">
        <is>
          <t>Apr. 22, 2021</t>
        </is>
      </c>
      <c r="D2" s="2" t="inlineStr">
        <is>
          <t>Aug.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8,
		2021</t>
        </is>
      </c>
    </row>
    <row r="7">
      <c r="A7" s="4" t="inlineStr">
        <is>
          <t>Current Fiscal Year End Date</t>
        </is>
      </c>
      <c r="B7" s="4" t="inlineStr">
        <is>
          <t>--02-28</t>
        </is>
      </c>
    </row>
    <row r="8">
      <c r="A8" s="4" t="inlineStr">
        <is>
          <t>Document Transition Report</t>
        </is>
      </c>
      <c r="B8" s="4" t="inlineStr">
        <is>
          <t>false</t>
        </is>
      </c>
    </row>
    <row r="9">
      <c r="A9" s="4" t="inlineStr">
        <is>
          <t>Entity File Number</t>
        </is>
      </c>
      <c r="B9" s="4" t="inlineStr">
        <is>
          <t>001-14669</t>
        </is>
      </c>
    </row>
    <row r="10">
      <c r="A10" s="4" t="inlineStr">
        <is>
          <t>Entity Registrant Name</t>
        </is>
      </c>
      <c r="B10" s="4" t="inlineStr">
        <is>
          <t>HELEN OF TROY LIMITED</t>
        </is>
      </c>
    </row>
    <row r="11">
      <c r="A11" s="4" t="inlineStr">
        <is>
          <t>Entity Incorporation, State or Country Code</t>
        </is>
      </c>
      <c r="B11" s="4" t="inlineStr">
        <is>
          <t>D0</t>
        </is>
      </c>
    </row>
    <row r="12">
      <c r="A12" s="4" t="inlineStr">
        <is>
          <t>Entity Tax Identification Number</t>
        </is>
      </c>
      <c r="B12" s="4" t="inlineStr">
        <is>
          <t>74-2692550</t>
        </is>
      </c>
    </row>
    <row r="13">
      <c r="A13" s="4" t="inlineStr">
        <is>
          <t>Entity Address, Address Line One</t>
        </is>
      </c>
      <c r="B13" s="4" t="inlineStr">
        <is>
          <t>1 Helen of Troy Plaza</t>
        </is>
      </c>
    </row>
    <row r="14">
      <c r="A14" s="4" t="inlineStr">
        <is>
          <t>Entity Address, City or Town</t>
        </is>
      </c>
      <c r="B14" s="4" t="inlineStr">
        <is>
          <t>El Paso</t>
        </is>
      </c>
    </row>
    <row r="15">
      <c r="A15" s="4" t="inlineStr">
        <is>
          <t>Entity Address, State or Province</t>
        </is>
      </c>
      <c r="B15" s="4" t="inlineStr">
        <is>
          <t>TX</t>
        </is>
      </c>
    </row>
    <row r="16">
      <c r="A16" s="4" t="inlineStr">
        <is>
          <t>Entity Address, Postal Zip Code</t>
        </is>
      </c>
      <c r="B16" s="4" t="inlineStr">
        <is>
          <t>79912</t>
        </is>
      </c>
    </row>
    <row r="17">
      <c r="A17" s="4" t="inlineStr">
        <is>
          <t>City Area Code</t>
        </is>
      </c>
      <c r="B17" s="4" t="inlineStr">
        <is>
          <t>915</t>
        </is>
      </c>
    </row>
    <row r="18">
      <c r="A18" s="4" t="inlineStr">
        <is>
          <t>Local Phone Number</t>
        </is>
      </c>
      <c r="B18" s="4" t="inlineStr">
        <is>
          <t>225-8000</t>
        </is>
      </c>
    </row>
    <row r="19">
      <c r="A19" s="4" t="inlineStr">
        <is>
          <t>Title of 12(b) Security</t>
        </is>
      </c>
      <c r="B19" s="4" t="inlineStr">
        <is>
          <t>Common Shares, $0.10 par value per share</t>
        </is>
      </c>
    </row>
    <row r="20">
      <c r="A20" s="4" t="inlineStr">
        <is>
          <t>Trading Symbol</t>
        </is>
      </c>
      <c r="B20" s="4" t="inlineStr">
        <is>
          <t>HEL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201100000</v>
      </c>
    </row>
    <row r="32">
      <c r="A32" s="4" t="inlineStr">
        <is>
          <t>Entity Common Stock, Shares Outstanding</t>
        </is>
      </c>
      <c r="C32" s="6" t="n">
        <v>24450072</v>
      </c>
    </row>
    <row r="33">
      <c r="A33" s="4" t="inlineStr">
        <is>
          <t>Entity Central Index Key</t>
        </is>
      </c>
      <c r="B33" s="4" t="inlineStr">
        <is>
          <t>0000916789</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Other Address</t>
        </is>
      </c>
    </row>
    <row r="38">
      <c r="A38" s="3" t="inlineStr">
        <is>
          <t>Entity Information [Line Items]</t>
        </is>
      </c>
    </row>
    <row r="39">
      <c r="A39" s="4" t="inlineStr">
        <is>
          <t>Entity Address, Address Line One</t>
        </is>
      </c>
      <c r="B39" s="4" t="inlineStr">
        <is>
          <t>Clarendon House, 2 Church Street</t>
        </is>
      </c>
    </row>
    <row r="40">
      <c r="A40" s="4" t="inlineStr">
        <is>
          <t>Entity Address, City or Town</t>
        </is>
      </c>
      <c r="B40" s="4" t="inlineStr">
        <is>
          <t>Hamilton</t>
        </is>
      </c>
    </row>
    <row r="41">
      <c r="A41" s="4" t="inlineStr">
        <is>
          <t>Entity Address, Country</t>
        </is>
      </c>
      <c r="B41"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Feb. 28, 2021</t>
        </is>
      </c>
    </row>
    <row r="3">
      <c r="A3" s="3" t="inlineStr">
        <is>
          <t>Accounting Standards Update and Change in Accounting Principle [Abstract]</t>
        </is>
      </c>
    </row>
    <row r="4">
      <c r="A4" s="4" t="inlineStr">
        <is>
          <t>New Accounting Pronouncements</t>
        </is>
      </c>
      <c r="B4" s="4" t="inlineStr">
        <is>
          <t>Note 2 - New Accounting Pronouncements There have been no accounting pronouncements issued but not yet adopted that are expected to have a material impact on our consolidated financial statements. Adopted In March 2020, the FASB issued ASU 2020-04, Reference Rate Reform (Topic 848): Facilitation of the Effects of Reference Rate Reform on Financial Reporting, which provides temporary optional expedients to the U.S. GAAP guidance on contract modifications and hedge accounting and other transactions affected by reference rate reform to ease the financial reporting burdens related to the expected market transition from the London Interbank Offered Rate (“LIBOR”) and other interbank offered rates to alternative reference rates. This ASU was effective upon issuance, on March 12, 2020, and may be applied through December 31, 2022. The adoption of this ASU did not have a material impact on our consolidated financial statements. In December 2019, the FASB issued ASU 2019-12, Income Taxes (Topic 740): Simplifying the Accounting for Income Taxes ,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with early adoption permitted. We adopted this ASU during the fourth quarter of fiscal 2021 and the adoption did not have a material impact on our consolidated financial statements. In June 2016, the FASB issued ASU 2016-13, Financial Instruments – Credit Losses (Topic 326): Measurement of Credit Losses on Financial Instruments (with subsequent targeted amendments), which modifies the measurements of expected credit losses for certain financial instruments and financial assets, including trade receivables. This ASU was effective for us in the first quarter of fiscal 2021, and the adoption of this ASU did not have a material impact on our consolidated financial statements. In August 2018, the FASB issued ASU 2018-13, Fair Value Measurement (Topic 820): Disclosure Framework - Changes to the Disclosure Requirements for Fair Value Measurement . ASU 2018-13 removes certain disclosures, modifies certain disclosures and adds additional disclosures. Certain disclosures in ASU 2018-13 would need to be applied on a retrospective basis and others on a prospective basis. This ASU was effective for us in the first quarter of fiscal 2021, and the adoption of this ASU did not have a material impact on our consolidated financial statements. In August 2018, the FASB issued ASU 2018-15, Intangibles - 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is ASU was effective for us in the first quarter of fiscal 2021, and the adoption of this ASU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Feb. 28, 2021</t>
        </is>
      </c>
      <c r="C2" s="2" t="inlineStr">
        <is>
          <t>Feb. 29, 2020</t>
        </is>
      </c>
      <c r="D2" s="2" t="inlineStr">
        <is>
          <t>Feb. 28, 2019</t>
        </is>
      </c>
    </row>
    <row r="3">
      <c r="A3" s="3" t="inlineStr">
        <is>
          <t>Weighted average diluted securities (in shares)</t>
        </is>
      </c>
    </row>
    <row r="4">
      <c r="A4" s="4" t="inlineStr">
        <is>
          <t>Weighted average shares outstanding, basic (in shares)</t>
        </is>
      </c>
      <c r="B4" s="6" t="n">
        <v>24985</v>
      </c>
      <c r="C4" s="6" t="n">
        <v>25118</v>
      </c>
      <c r="D4" s="6" t="n">
        <v>26073</v>
      </c>
    </row>
    <row r="5">
      <c r="A5" s="4" t="inlineStr">
        <is>
          <t>Incremental shares from share-based compensation arrangements (in shares)</t>
        </is>
      </c>
      <c r="B5" s="6" t="n">
        <v>211</v>
      </c>
      <c r="C5" s="6" t="n">
        <v>204</v>
      </c>
      <c r="D5" s="6" t="n">
        <v>230</v>
      </c>
    </row>
    <row r="6">
      <c r="A6" s="4" t="inlineStr">
        <is>
          <t>Weighted average shares outstanding, diluted (in shares)</t>
        </is>
      </c>
      <c r="B6" s="6" t="n">
        <v>25196</v>
      </c>
      <c r="C6" s="6" t="n">
        <v>25322</v>
      </c>
      <c r="D6" s="6" t="n">
        <v>26303</v>
      </c>
    </row>
    <row r="7">
      <c r="A7" s="4" t="inlineStr">
        <is>
          <t>Anti-dilutive securities (in shares)</t>
        </is>
      </c>
      <c r="B7" s="6" t="n">
        <v>112</v>
      </c>
      <c r="C7" s="6" t="n">
        <v>197</v>
      </c>
      <c r="D7" s="6" t="n">
        <v>2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Feb. 28, 2021</t>
        </is>
      </c>
      <c r="C2" s="2" t="inlineStr">
        <is>
          <t>Feb. 29, 2020</t>
        </is>
      </c>
      <c r="D2" s="2" t="inlineStr">
        <is>
          <t>Feb. 28, 2019</t>
        </is>
      </c>
    </row>
    <row r="3">
      <c r="A3" s="4" t="inlineStr">
        <is>
          <t>Allowance for credit losses</t>
        </is>
      </c>
    </row>
    <row r="4">
      <c r="A4" s="3" t="inlineStr">
        <is>
          <t>Valuation and Qualifying Accounts</t>
        </is>
      </c>
    </row>
    <row r="5">
      <c r="A5" s="4" t="inlineStr">
        <is>
          <t>Beginning Balance</t>
        </is>
      </c>
      <c r="B5" s="5" t="n">
        <v>1461</v>
      </c>
      <c r="C5" s="5" t="n">
        <v>2032</v>
      </c>
      <c r="D5" s="5" t="n">
        <v>2912</v>
      </c>
    </row>
    <row r="6">
      <c r="A6" s="4" t="inlineStr">
        <is>
          <t>Additions</t>
        </is>
      </c>
      <c r="B6" s="6" t="n">
        <v>2093</v>
      </c>
      <c r="C6" s="6" t="n">
        <v>529</v>
      </c>
      <c r="D6" s="6" t="n">
        <v>1097</v>
      </c>
    </row>
    <row r="7">
      <c r="A7" s="4" t="inlineStr">
        <is>
          <t>Deductions</t>
        </is>
      </c>
      <c r="B7" s="6" t="n">
        <v>2556</v>
      </c>
      <c r="C7" s="6" t="n">
        <v>1100</v>
      </c>
      <c r="D7" s="6" t="n">
        <v>1977</v>
      </c>
    </row>
    <row r="8">
      <c r="A8" s="4" t="inlineStr">
        <is>
          <t>Ending Balance</t>
        </is>
      </c>
      <c r="B8" s="6" t="n">
        <v>998</v>
      </c>
      <c r="C8" s="6" t="n">
        <v>1461</v>
      </c>
      <c r="D8" s="6" t="n">
        <v>2032</v>
      </c>
    </row>
    <row r="9">
      <c r="A9" s="4" t="inlineStr">
        <is>
          <t>Deferred tax asset valuation allowance</t>
        </is>
      </c>
    </row>
    <row r="10">
      <c r="A10" s="3" t="inlineStr">
        <is>
          <t>Valuation and Qualifying Accounts</t>
        </is>
      </c>
    </row>
    <row r="11">
      <c r="A11" s="4" t="inlineStr">
        <is>
          <t>Beginning Balance</t>
        </is>
      </c>
      <c r="B11" s="6" t="n">
        <v>14073</v>
      </c>
      <c r="C11" s="6" t="n">
        <v>17086</v>
      </c>
      <c r="D11" s="6" t="n">
        <v>17747</v>
      </c>
    </row>
    <row r="12">
      <c r="A12" s="4" t="inlineStr">
        <is>
          <t>Additions</t>
        </is>
      </c>
      <c r="B12" s="6" t="n">
        <v>948</v>
      </c>
      <c r="C12" s="6" t="n">
        <v>0</v>
      </c>
      <c r="D12" s="6" t="n">
        <v>0</v>
      </c>
    </row>
    <row r="13">
      <c r="A13" s="4" t="inlineStr">
        <is>
          <t>Deductions</t>
        </is>
      </c>
      <c r="B13" s="6" t="n">
        <v>0</v>
      </c>
      <c r="C13" s="6" t="n">
        <v>3013</v>
      </c>
      <c r="D13" s="6" t="n">
        <v>661</v>
      </c>
    </row>
    <row r="14">
      <c r="A14" s="4" t="inlineStr">
        <is>
          <t>Ending Balance</t>
        </is>
      </c>
      <c r="B14" s="5" t="n">
        <v>15021</v>
      </c>
      <c r="C14" s="5" t="n">
        <v>14073</v>
      </c>
      <c r="D14" s="5" t="n">
        <v>170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1</t>
        </is>
      </c>
    </row>
    <row r="3">
      <c r="A3" s="3" t="inlineStr">
        <is>
          <t>Leases [Abstract]</t>
        </is>
      </c>
    </row>
    <row r="4">
      <c r="A4" s="4" t="inlineStr">
        <is>
          <t>Leases</t>
        </is>
      </c>
      <c r="B4" s="4" t="inlineStr">
        <is>
          <t>Note 3 - Leases We determine if an arrangement is or contains a lease at contract inception and determine its classification as an operating or finance lease at lease commencement. We primarily have leases for office space, which are classified as operating leases. Operating leases are included in operating lease assets, accrued expenses We include options to extend or terminate the lease in the lease term for accounting considerations, when it is reasonably certain that we will exercise that option. Our leases have remaining lease terms of less than 1 year to 12 years. Lease expense for lease payments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Our lease agreements do not contain any material residual value guarantees or material restrictive covenants. Operating lease expense recognized within SG&amp;A in the consolidated statements of income was $7.0 million and $6.4 million, for fiscal 2021 and 2020, respectively. Short-term lease expense is excluded from this amount and is not material. Rent expense related to all our operating leases was $9.5 million, $7.8 million, and $7.9 million for fiscal 2021, 2020 and 2019, respectively. The non-cash component of lease expense is included as an adjustment to reconcile income from continuing operations to net cash provided by operating activities in the consolidated statements of cash flows. A summary of supplemental lease information is as follows: February 28, 2021 February 29, 2020 Weighted average remaining lease term (years) 9.6 10.8 Weighted average discount rate 6.03% 6.13% Year-to-date cash paid for amounts included in the measurement of lease liabilities: Operating cash flows from operating leases $ 6,951 $ 4,579 Operating lease assets obtained in exchange for operating lease liabilities $ 4,163 $ 166 A summary of our estimated lease payments, imputed interest and liabilities are as follows: (in thousands) February 28, 2021 Fiscal 2022 $ 8,365 Fiscal 2023 6,363 Fiscal 2024 5,332 Fiscal 2025 5,762 Fiscal 2026 5,035 Thereafter 29,335 Total future lease payments 60,192 Less: imputed interest (15,868) Present value of lease liability $ 44,324 (in thousands) February 28, 2021 February 29, 2020 Lease liabilities, current (1) $ 5,972 $ 3,641 Lease liabilities, non-current 38,352 40,861 Total lease liability $ 44,324 $ 44,502 (1) Included as part of “ Accrued expenses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Feb. 28, 2021</t>
        </is>
      </c>
    </row>
    <row r="3">
      <c r="A3" s="3" t="inlineStr">
        <is>
          <t>Property, Plant and Equipment Assets Held-for-sale Disclosure [Abstract]</t>
        </is>
      </c>
    </row>
    <row r="4">
      <c r="A4" s="4" t="inlineStr">
        <is>
          <t>Assets Held for Sale</t>
        </is>
      </c>
      <c r="B4" s="4" t="inlineStr">
        <is>
          <t>Note 4 - Assets Held for Sale We record assets held for sale in accordance with ASC 360 “Property, Plant, and Equipment,” and present them as single asset amounts in our consolidated financial statements. Assets held for sale consist of asset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We review assets held for sale each reporting period to determine whether the existing carrying amounts are fully recoverable in comparison to estimated fair values less costs to sell. During the fourth quarter of fiscal 2020, we committed to a plan to divest certain assets within our Personal Care business. The assets to be disposed of include intangible assets, inventory, certain net trade receivables and fixed assets relating to our mass channel liquids, powder and aerosol products under brands such as Pert, Brut, Sure and Infusium. Accordingly, we classified the identified assets of the disposal group as held for sale during the fourth quarter of fiscal 2020. During the fourth quarter of fiscal 2020, we recorded non-cash asset impairment charges of $41.0 million ($36.4 million after tax) related to goodwill and intangible assets. During the fourth quarter of fiscal 2021, our quarterly impairment evaluation of long-lived assets held for sale resulted in a non-cash asset impairment charge of $8.5 million ($7.4 million after tax) to reduce the goodwill of our Personal Care business to reflect the disposal group at fair value less cost to sell. We expect the divestiture to occur during the first quarter of fiscal 2022. The carrying amounts of the major classes of assets for our Personal Care business that were classified as held for sale are as follows: (in thousands) February 28, 2021 February 29, 2020 Receivables, net of allowance of $30 $ 7,979 $ — Inventory 12,667 17,150 Property and equipment, net of accumulated depreciation of $403 100 83 Goodwill, net of accumulated impairment of $80,445 and $71,993 1,397 9,849 Other intangible assets, net of accumulated amortization of $4,474 17,724 17,724 Assets held for sale $ 39,867 $ 44,806 The following table summarizes income (loss) before income tax for our Personal Care business: Fiscal Years Ended Last Day of February, (in thousands) 2021 2020 2019 Income (loss) before income tax $ 8,705 $ (29,760) $ 23,190 Income (loss) before income taxes includes non-cash asset impairment charges of $8.5 million and $41.0 million for fiscal 2021 and 2020, respectively, and amortization of intangible assets of $7.8 million and $1.0 million for fiscal 2020 and 2019, respectively. No asset impairment charges were recorded in fiscal 2019 and no amortization of intangible assets was recorded in fiscal 2021 for our Personal Care business. Income (loss) before income taxes also includes corporate overhead expenses that are allocable to th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28, 2021</t>
        </is>
      </c>
    </row>
    <row r="3">
      <c r="A3" s="3" t="inlineStr">
        <is>
          <t>Discontinued Operations and Disposal Groups [Abstract]</t>
        </is>
      </c>
    </row>
    <row r="4">
      <c r="A4" s="4" t="inlineStr">
        <is>
          <t>Discontinued Operations</t>
        </is>
      </c>
      <c r="B4" s="4" t="inlineStr">
        <is>
          <t>Note 5 - Discontinued Operations In December 2017, we completed the divestiture of the Nutritional Supplements segment through the sale of Healthy Directions LLC and its subsidiaries (“Healthy Directions”) to Direct Digital, LLC. The purchase price from the sale was comprised of $46.0 million in cash, which was paid at closing, and a supplemental payment with a target value of $25.0 million, payable on or before August 1, 2019. During fiscal 2019, the final amount of the supplemental payment was adjusted to $10.8 million based on a settlement with respect to the calculation of the performance of Healthy Directions through February 28, 2018. The adjustment resulted in a corresponding pre-tax charge of $5.8 million ($4.4 million after tax) to discontinued operations in fiscal 2019. The supplemental payment of $10.8 million was received during the second quarter of fiscal 2020. Also, during fiscal 2019, we recorded an additional pre-tax charge of $1.5 million ($1.3 million after tax) to discontinued operations, resulting from the resolution of certain contingencies. In conjunction with the sale of the business, we provided certain transition services that ceased during the second quarter of fiscal 2020. There were no balance sheet amounts related to discontinued operations at either balance sheet date presented. Additionally, there was no investing activities for discontinued operations for any period presented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8, 2021</t>
        </is>
      </c>
    </row>
    <row r="3">
      <c r="A3" s="3" t="inlineStr">
        <is>
          <t>Property, Plant and Equipment [Abstract]</t>
        </is>
      </c>
    </row>
    <row r="4">
      <c r="A4" s="4" t="inlineStr">
        <is>
          <t>Property and Equipment</t>
        </is>
      </c>
      <c r="B4" s="4" t="inlineStr">
        <is>
          <t>Note 6 - Property and Equipment A summary of property and equipment is as follows: Estimated Useful Lives (Years) Fiscal Years Ended Last Day of February, (in thousands) 2021 2020 Land — $ 12,644 $ 12,644 Building and improvements 3 — 40 116,652 115,592 Computer, furniture and other equipment 3 — 15 97,810 89,257 Tools, molds and other production equipment 3 — 7 42,729 37,652 Construction in progress — 7,079 9,302 Property and equipment, gross 276,914 264,447 Less: accumulated depreciation (140,379) (132,340) Property and equipment, net $ 136,535 $ 132,107 We recorded $20.1 million, $16.1 million and $15.7 million of depreciation expense including $6.8 million, $4.3 million and $4.1 million in cost of goods sold and $13.3 million, $11.8 million and $11.6 million in SG&amp;A in the consolidated statements of income for fiscal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1</t>
        </is>
      </c>
    </row>
    <row r="3">
      <c r="A3" s="3" t="inlineStr">
        <is>
          <t>Accrued Liabilities, Current [Abstract]</t>
        </is>
      </c>
    </row>
    <row r="4">
      <c r="A4" s="4" t="inlineStr">
        <is>
          <t>Accrued Expenses and Other Current Liabilities</t>
        </is>
      </c>
      <c r="B4" s="4" t="inlineStr">
        <is>
          <t xml:space="preserve">Note 7 - Accrued Expenses and Other Current Liabilities A summary of accrued expenses and other current liabilities is as follows: Fiscal Years Ended Last Day of February, (in thousands) 2021 2020 Accrued compensation, benefits and payroll taxes $ 66,385 $ 49,624 Accrued sales discounts and allowances 59,426 34,176 Accrued sales returns 29,434 22,972 Accrued advertising 50,923 31,351 Other 65,011 45,034 Total accrued expenses and other current liabilities $ 271,179 $ 183,1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Drybar Products</t>
        </is>
      </c>
      <c r="B1" s="2" t="inlineStr">
        <is>
          <t>12 Months Ended</t>
        </is>
      </c>
    </row>
    <row r="2">
      <c r="B2" s="2" t="inlineStr">
        <is>
          <t>Feb. 28, 2021</t>
        </is>
      </c>
    </row>
    <row r="3">
      <c r="A3" s="3" t="inlineStr">
        <is>
          <t>Business Combinations [Abstract]</t>
        </is>
      </c>
    </row>
    <row r="4">
      <c r="A4" s="4" t="inlineStr">
        <is>
          <t>Acquisition of Drybar Products</t>
        </is>
      </c>
      <c r="B4" s="4" t="inlineStr">
        <is>
          <t xml:space="preserve">Note 8 - Acquisition of Drybar Products On January 23, 2020, we completed the acquisition of Drybar Products LLC (“Drybar Products”) for approximately $255.9 million in cash. Acquisition-related expenses incurred during fiscal 2020 were approximately $2.5 million before tax. The purchase price was funded by borrowings under the Company's revolving credit agreement. Drybar is an innovative, trend setting prestige hair care and styling brand in the multibillion-dollar beauty industry. As part of the transaction, we granted a worldwide license to Drybar Holdings LLC, which has subsequently been assumed by WellBiz Brands, Inc., as successor owner of Drybar blowout salons, to use the Drybar trademark in relation to the franchising and operation of Drybar salons. The salons exclusively use, promote, and sell Drybar products globally. We accounted for the acquisition as a purchase of a business and recorded the excess purchase price as goodwill. We completed our analysis of the economic lives of the assets acquired and determined the appropriate fair values of the acquired assets. We assigned $30.0 million to trade names and are amortizing over a 15 year expected life. We assigned $17.0 million to customer relationships and are amortizing over a 14.5 year expected life. We used historical attrition rates to assign the expected life. We assigned $10.0 million to a consulting agreement and $6.0 million to a non-compete provision, and we are amortizing these assets over expected lives of 5 and 10 years, respectively. The following table presents the net assets recorded upon acquisition of Drybar Products at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he fair values of the above assets acquired and liabilities assumed were estimated by applying income and market approaches. Key assumptions include various discount rates based upon a 12.6% weighted average cost of capital; royalty rates used in the determination of trade names and customer relationship asset values of 5.0% and 3.0%, respectively; and a customer attrition rate used in the determination of customer relationship values of 6.7% per year. The impact of the acquisition of Drybar Products on our consolidated statements of income for fiscal 2020 is as follows: January 23, 2020 (acquisition date) through February 29, 2020 (in thousands, except earnings per share data) Fiscal Year Ended February 29, 2020 Sales revenue, net $ 6,039 Income from continuing operations 1,483 EPS from continuing operations: Basic $ 0.06 Diluted $ 0.06 The following supplemental unaudited pro forma information presents our financial results as if the acquisition of Drybar Products had occurred on March 1, 2018. This supplemental pro forma information has been prepared for comparative purposes and would not necessarily indicate what may have occurred as if the acquisition had been completed on March 1, 2018, and this information is not intended to be indicative of future results: Fiscal Years Ended the Last Day of February, (in thousands, except earnings per share data) 2020 2019 Sales revenue, net $ 1,773,592 $ 1,621,117 Income from continuing operations 162,114 179,550 EPS from continuing operations: Basic $ 6.45 $ 6.89 Diluted $ 6.40 $ 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Feb. 28, 2021</t>
        </is>
      </c>
    </row>
    <row r="3">
      <c r="A3" s="3" t="inlineStr">
        <is>
          <t>Goodwill and Intangible Assets Disclosure [Abstract]</t>
        </is>
      </c>
    </row>
    <row r="4">
      <c r="A4" s="4" t="inlineStr">
        <is>
          <t>Goodwill and Intangibles</t>
        </is>
      </c>
      <c r="B4" s="4" t="inlineStr">
        <is>
          <t xml:space="preserve">Note 9 - Goodwill and Intangibles We do not record amortization expense for goodwill or other intangible assets that have indefinite useful lives. Amortization expense is recorded for intangible assets with definite useful lives and is reported within SG&amp;A in our consolidated statements of income.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Impairment Testing in Fiscal 2021 - During the fourth quarter of fiscal 2021, our quarterly impairment evaluation of long-lived assets held for sale resulted in a non-cash asset impairment charge of $8.5 million ($7.4 million after tax) to reduce the goodwill of our Personal Care business to reflect the disposal group at fair value less cost to sell. See Note 4 for additional information. Impairment Testing in Fiscal 2020 - We recorded non-cash asset impairment charges related to goodwill and intangible assets of $41.0 million ($36.4 million after tax). The charges were related to Personal Care, which was written down to its estimated fair value, and classified as held for sale. Impairment Testing in Fiscal 2019 - We did not record any impairment charges. The following table summarizes the changes in our goodwill by segment for fiscal 2020: (in thousands) Housewares Health &amp; Home Beauty Total Gross carrying amount as of February 28, 2019 $ 282,056 $ 284,913 $ 81,841 $ 648,810 Accumulated impairment as of February 28, 2019 — — (46,490) (46,490) Acquisitions — — 172,933 172,933 Impairment charges — — (25,503) (25,503) Reclassification to held for sale (1) — — (9,849) (9,849) Gross carrying amount as of February 29, 2020 282,056 284,913 172,932 739,901 Accumulated impairment as of February 29, 2020 — — — — Net carrying amount as of February 29, 2020 $ 282,056 $ 284,913 $ 172,932 $ 739,901 (1) In fiscal 2020, we reclassified the remaining goodwill associated with our Personal Care business of $9.8 million, including the related accumulated impairment of $72.0 million to assets held for sale. See Note 4 for additional information. There were no changes to the gross carrying amount or accumulated impairment of our goodwill associated with our assets held and used during fiscal 2021. The following table summarizes the components of our other intangible assets as follows: February 28, 2021 February 29, 2020 (in thousands) Gross Carrying Amount Accumulated Amortization Net Carrying Amount Gross Carrying Amount Accumulated Amortization Net Carrying Amount Indefinite-lived: Licenses $ 7,400 $ — $ 7,400 $ 7,400 $ — $ 7,400 Trademarks 188,200 — 188,200 188,200 — 188,200 Definite-lived: Licenses 87,946 (14,800) 73,146 30,747 (28,552) 2,195 Trademarks 30,150 (2,327) 27,823 30,150 (322) 29,828 Other Intangibles 194,808 (134,113) 60,695 193,346 (120,017) 73,329 Total $ 508,504 $ (151,240) $ 357,264 $ 449,843 $ (148,891) $ 300,952 On December 22, 2020, we entered into an amended and extended Trademark License Agreement with Revlon to license Revlon’s trademark for hair care appliances and tools (the “Revlon License”). The Revlon License grants us an exclusive, global, fully paid-up license to use the licensed trademark to manufacture, sell and distribute licensed merchandise in accordance with the terms of the agreement. The Revlon License has an initial term of 40 years, which will automatically renew at the end of the initial term for three consecutive additional 20-year periods unless we give notice of non-renewal. The Revlon License amends and restates the existing Revlon trademark licensing agreements entirely, and eliminates ongoing royalties we have historically paid and recognized as expense within SG&amp;A in accordance with such agreements. In exchange for this exclusive global license, we paid a one-time, up-front license fee of $72.5 million, which was recorded as an intangible asset at cost and is being amortized on a straight-line basis over a useful life of 40 years, representing the initial term. The following tables summarize amortization expense related to intangible assets as follows: Aggregate Amortization Expense (in thousands) Fiscal 2021 $ 17,643 Fiscal 2020 21,271 Fiscal 2019 14,204 Estimated Amortization Expense (in thousands) Fiscal 2022 $ 11,881 Fiscal 2023 11,860 Fiscal 2024 11,739 Fiscal 2025 11,134 Fiscal 2026 9,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Feb. 28, 2021</t>
        </is>
      </c>
    </row>
    <row r="3">
      <c r="A3" s="3" t="inlineStr">
        <is>
          <t>Share-based Payment Arrangement [Abstract]</t>
        </is>
      </c>
    </row>
    <row r="4">
      <c r="A4" s="4" t="inlineStr">
        <is>
          <t>Share-Based Compensation Plans</t>
        </is>
      </c>
      <c r="B4" s="4" t="inlineStr">
        <is>
          <t>Note 10 - Share-Based Compensation Plans During the fiscal year, we had equity activity under one expired and two active share-based compensation plans. The expired plan consists of the 2008 Stock Incentive Plan (the “2008 Plan”). The active plans consist of the 2018 Stock Incentive Plan (the “2018 Plan”) and the 2018 Employee Stock Purchase Plan (the “2018 ESPP”). The plans are administered by the Compensation Committee of the Board of Directors, which consists of non-employee directors who are independent under the applicable listing standards for companies traded on the NASDAQ Stock Market LLC. 2018 Plan On August 22, 2018, our shareholders approved the 2018 Plan. The 2018 Plan permits the granting of stock options, stock appreciation rights, RSAs, RSUs, PSAs, PSUs, and other stock-based awards. The aggregate number of shares for issuance under the 2018 Plan will not exceed 2,000,000 shares. A summary of shares available for issue under the 2018 Plan follows: Shares originally authorized 2,000,000 Less share awards issued (10,083) Plus forfeitures 105,611 Less share awards previously vested and settled — Subtotal 2,095,528 Less RSUs, RSAs, PSUs and PSAs issuable upon vesting (444,973) Less maximum PSUs and PSAs issuable upon vesting (1) (208,406) Shares available for issuance at February 28, 2021 1,442,149 (1) Reflects incremental PSUs and PSAs issuable upon vesting between achievement of plan target at 100% and maximum achievement of 200% of plan target, adjusted for actual forfeitures to date. 2018 ESPP On August 22, 2018, our shareholders approved the 2018 ESPP. The aggregate number of shares of common stock that may be purchased under the 2018 ESPP will not exceed 750,000 shares. Under the terms of the plan, employees may authorize the withholding of up to 15% of their wages or salaries to purchase our shares of common stock, not to exceed $25,000 of the fair market value of such shares for any calendar year. The purchase price for shares acquired under the 2018 ESPP is equal to the lower of 85% of the share's fair market value on either the first day of each option period or the last day of each period. The plan will expire by its terms on September 1, 2028. Shares of common stock purchased under the 2018 ESPP vest immediately at the time of purchase. Accordingly, the fair value award associated with their discounted purchase price is expensed at the time of purchase. During fiscal 2021, there were 26,830 shares purchased under the plan. Share-Based Compensation Expense We recorded share-based compensation expense in SG&amp;A as follows: Fiscal Years Ended Last Day of February, (in thousands) 2021 2020 2019 Stock options $ 19 $ 189 $ 829 Directors stock compensation 685 604 526 Performance based and other stock awards 24,737 21,351 20,047 Employee stock purchase plan 977 785 651 Share-based compensation expense 26,418 22,929 22,053 Less: income tax benefits (1,926) (1,803) (1,395) Share-based compensation expense, net of income tax benefits $ 24,492 $ 21,126 $ 20,658 Stock Options There have been no new grants of options since fiscal 2017. A summary of stock option activity under our expired plan is as follows: (in thousands, except contractual term and per share data) Options Weighted Average Exercise Price (per share) Weighted Intrinsic Value Outstanding at February 29, 2020 69 $ 71.78 3.2 $ 6,333 Exercises (21) 74.76 2,782 Outstanding at February 28, 2021 48 $ 70.42 2.5 $ 6,866 Exercisable at February 28, 2021 48 $ 70.42 2.5 $ 6,866 During fiscal 2021, two thousand options vested with a weighted average grant date fair value of $90.51. The total intrinsic value of options exercised during fiscal 2021, 2020, and 2019, was $2.8 million, $9.1 million, and $6.4 million, respectively. Director Restricted Stock Awards During fiscal 2021 we issued under the 2018 Plan, 3,619 RSAs to non-employee members of the Board of Directors with a total grant date fair value of $0.7 million or $189.18 per share. The RSAs vested immediately, and accordingly, were expensed immediately. The total fair value of RSAs granted to our non-employee members of the Board of Directors that vested immediately on grant dates in fiscal 2020 and 2019 was $0.6 million and $0.5 million, respectively. Restricted Share Awards We grant RSAs and RSUs to employees, which primarily vest ratably over four years or have specified graded vesting terms over 3 years. For the purpose of our disclosures, the term “Restricted Share Awards” applies to RSAs and RSUs collectively. A summary of Restricted Share Award activity during fiscal 2021 follows: (in thousands, except per share data) Number of Weighted Average Outstanding at February 29, 2020 168 $ 106.17 Granted 50 179.30 Vested (78) 110.50 Forfeited (14) 132.69 Outstanding at February 28, 2021 126 $ 129.52 The total fair value of Restricted Share Awards that vested in fiscal 2021, 2020, and 2019 was $14.0 million, $10.8 million, and $3.9 million, respectively. The weighted average grant date fair value of Restricted Share Awards granted during fiscal 2021, 2020 and 2019 was $179.30, $118.76 and $106.28, respectively. Performance Share Awards We grant performance-based awards (PSAs and PSUs) to certain officers and employees, collectively “Performance Share Awards”, which cliff vest after three years. The vesting of these awards is contingent upon meeting one or more defined performance metrics over a three year performance period. The quantity of shares ultimately awarded can range from 0% to 200% of “Target”, as defined in the award agreement as 100%, based on the level of achievement against the defined performance metrics. A summary of Performance Share Award activity during fiscal 2021 follows: (in thousands, except per share data) Number of Performance Share Awards Weighted Average Outstanding at February 29, 2020 (1) 370 $ 104.82 Granted (1) 221 170.27 Vested (2) (56) 97.05 Forfeited (65) 155.62 Outstanding at February 28, 2021 470 $ 129.53 (1) Includes PSUs granted during fiscal 2019 at Target and PSAs granted during fiscal 2020 and fiscal 2021 at maximum achievement of 200% of Target. (2) Excludes the vesting of an additional 56 shares, which resulted from the performance of the fiscal 2018 awards exceeding Target. The total fair value of Performance Share Awards that vested in fiscal 2021, 2020, and 2019 was $18.6 million, $15.0 million, and $9.1 million, respectively. The weighted average grant date fair value of Performance Share Awards granted during fiscal 2021, 2020 and 2019 was $170.27, $111.98 and $86.97, respectively. Unrecognized Share-Based Compensation Expense As of February 28, 2021, our total unrecognized share-based compensation for restricted stock (RSUs, RSAs, PSUs and PSAs) was $20.7 million, which will be recognized over a weighted average amortization period of 1.9 years This unrecognized share-based compensation for PSUs and PSAs estimates target achievement for the awards granted in fiscal 2021 and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Plans</t>
        </is>
      </c>
      <c r="B1" s="2" t="inlineStr">
        <is>
          <t>12 Months Ended</t>
        </is>
      </c>
    </row>
    <row r="2">
      <c r="B2" s="2" t="inlineStr">
        <is>
          <t>Feb. 28, 2021</t>
        </is>
      </c>
    </row>
    <row r="3">
      <c r="A3" s="3" t="inlineStr">
        <is>
          <t>Retirement Benefits, Description [Abstract]</t>
        </is>
      </c>
    </row>
    <row r="4">
      <c r="A4" s="4" t="inlineStr">
        <is>
          <t>Defined Contribution Plans</t>
        </is>
      </c>
      <c r="B4" s="4" t="inlineStr">
        <is>
          <t>Note 11 - Defined Contribution Plans We sponsor defined contribution savings plans in the U.S. and other countries where we have employees. Total company matching contributions made to these plans for fiscal 2021, 2020 and 2019 were $5.0 million, $4.3 million and $4.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Feb. 28, 2021</t>
        </is>
      </c>
    </row>
    <row r="3">
      <c r="A3" s="3" t="inlineStr">
        <is>
          <t>Cover [Abstract]</t>
        </is>
      </c>
    </row>
    <row r="4">
      <c r="A4" s="4" t="inlineStr">
        <is>
          <t>Documents Incorporated by Reference</t>
        </is>
      </c>
      <c r="B4" s="4" t="inlineStr">
        <is>
          <t>Portions of the Proxy Statement for the 2021 Annual General Meeting of Shareholders to be filed within one hundred and twenty days of the fiscal year ended February 28, 2021 (2021 Proxy Statement) are incorporated by reference into Part III of this report to the extent described here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urchases of Helen of Troy Common Stock</t>
        </is>
      </c>
      <c r="B1" s="2" t="inlineStr">
        <is>
          <t>12 Months Ended</t>
        </is>
      </c>
    </row>
    <row r="2">
      <c r="B2" s="2" t="inlineStr">
        <is>
          <t>Feb. 28, 2021</t>
        </is>
      </c>
    </row>
    <row r="3">
      <c r="A3" s="3" t="inlineStr">
        <is>
          <t>Equity [Abstract]</t>
        </is>
      </c>
    </row>
    <row r="4">
      <c r="A4" s="4" t="inlineStr">
        <is>
          <t>Repurchase of Helen of Troy Common Stock</t>
        </is>
      </c>
      <c r="B4" s="4" t="inlineStr">
        <is>
          <t xml:space="preserve">Note 12 - Repurchases of Common Stock In May 2019, our Board of Directors authorized the repurchase of up to $400 million of our outstanding common stock. The authorization is effective until May 2022 and replaced our former repurchase authorization, of which approximately $107.4 million was outstanding at the time the new authorization was approv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February 28, 2021, our repurchase authorization allowed for the purchase of $189.7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settled by having the holder tender back to us a number of shares at fair value equal to the amounts due. Net exercises are treated as purchases and retirements of shares. The following table summarizes our share repurchase activity for the periods shown: Fiscal Years Ended Last Day of February, (in thousands, except share and per share data) 2021 2020 2019 Common stock repurchased on the open market: Number of shares 960,829 — 1,875,469 Aggregate value of shares $ 191,606 $ — $ 212,080 Average price per share $ 199.42 $ — $ 113.08 Common stock received in connection with share-based compensation: Number of shares 69,194 77,272 59,024 Aggregate value of shares $ 11,688 $ 10,169 $ 5,413 Average price per share $ 168.92 $ 131.61 $ 9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Feb. 28, 2021</t>
        </is>
      </c>
    </row>
    <row r="3">
      <c r="A3" s="3" t="inlineStr">
        <is>
          <t>Restructuring and Related Activities [Abstract]</t>
        </is>
      </c>
    </row>
    <row r="4">
      <c r="A4" s="4" t="inlineStr">
        <is>
          <t>Restructuring Plan</t>
        </is>
      </c>
      <c r="B4" s="4" t="inlineStr">
        <is>
          <t>Note 13 - Restructuring Plan In October 2017, we announced a restructuring plan (referred to as “Project Refuel”) intended to enhance the performance primarily in the Beauty and former Nutritional Supplements segments. Project Refuel includes charges for a reduction-in-force and the elimination of certain contracts. During the first quarter of fiscal 2019, we expanded Project Refuel to include the realignment and streamlining of our supply chain structure. We are targeting total annualized profit improvements of approximately $10.5 million to $12.5 million over the duration of the plan. We estimate the plan to be completed during fiscal 2022, and expect to incur total restructuring charges of approximately $10.3 million over the duration of the plan, of which $9.2 million have been incurred through the end of fiscal 2021. Restructuring provisions are determined based on estimates prepared at the time the restructuring actions are approved by management and are revised periodically. We incurred $0.4 million, $3.3 million and $3.6 million of pre-tax restructuring costs related to employee severance and termination benefits and contract termination costs during fiscal 2021, 2020 and 2019, respectively, which are included in “Restructuring charges” in the consolidated statements of income. During fiscal 2021, we made total cash restructuring payments of $1.1 million and had a remaining liability of $0.1 million as of February 28, 2021. Since implementing Project Refuel, we have made total cash restructuring payments of $9.1 million as of February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Note 14 - Commitments and Contingencies Indemnity Agreements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Legal Matters In May 2018, we settled a patent infringement dispute related to two forehead thermometer models sold by our subsidiary, Kaz USA, Inc., in the U.S. and made a settlement payment of $15.0 million, which was accrued in prior periods along with related legal fees and other costs. We are involved in various other legal claims and proceedings in the normal course of operations. We believe the outcome of these matters will not have a material adverse effect on our consolidated financial position, results of operations or liquidity. Commitments We sell certain of our products under trademarks licensed from third parties. Some of these trademark license agreements require us to pay minimum royalties. As of February 28, 2021, we estimate future minimum annual royalty payments over the noncancelable term of these arrangements to be approximately $6.4 million, $6.2 million, $6.2 million, $5.6 million, and $2.9 million per year, during the next five fisca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28, 2021</t>
        </is>
      </c>
    </row>
    <row r="3">
      <c r="A3" s="3" t="inlineStr">
        <is>
          <t>Debt Disclosure [Abstract]</t>
        </is>
      </c>
    </row>
    <row r="4">
      <c r="A4" s="4" t="inlineStr">
        <is>
          <t>Long-Term Debt</t>
        </is>
      </c>
      <c r="B4" s="4" t="inlineStr">
        <is>
          <t>Note 15 - Long-Term Debt A summary of our long-term debt follows: (in thousands) February 28, 2021 February 29, 2020 Mississippi Business Finance Corporation Loan (the “MBFC Loan”) (1) $ 18,607 $ 20,507 Credit Agreement (2) 329,000 320,000 Subtotal 347,607 340,507 Unamortized prepaid financing fees (3,977) (1,202) Total long-term debt 343,630 339,305 Less: current maturities of long-term debt (1,884) (1,884) Long-term debt, excluding current maturities $ 341,746 $ 337,421 (1) The MBFC Loan is unsecured and bears floating interest based on either LIBOR plus a margin of up to 2.0%, or a Base Rate plus a margin of up to 1.0%, as determined by the interest rate elected and the Net Leverage Ratio defined in the Indenture. (2) The Credit Agreement (defined below) is unsecured and bears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225 million of the outstanding principal balance under the Credit Agreement (see Notes 16, 17, and 18 for additional information regarding interest rate swaps). Aggregate annual maturities of our long-term debt as of February 28, 2021 are as follows: (in thousands) Fiscal 2022 $ 1,900 Fiscal 2023 1,900 Fiscal 2024 14,807 Fiscal 2025 — Fiscal 2026 329,000 Thereafter — Total $ 347,607 Credit Agreement We have a credit agreement (the “Credit Agreement”) with Bank of America, N.A., as administrative agent, and other lenders that provided for an unsecured total revolving commitment of $1.0 billion. Borrowings accrued interest under one of two alternative methods (based upon a Base Rate or LIBOR) as described in the Credit Agreement. With each borrowing against our credit line, we could elect the interest rate method based on our funding needs at the time. We also incurred loan commitment and letter of credit fees under the Credit Agreement. On March 13, 2020, we entered into an amendment to the Credit Agreement. The amendment extended the maturity of the commitment under the Credit Agreement from December 7, 2021 to March 13, 2025. Further, the amendment increased the unsecured revolving commitment from $1.0 billion to $1.25 billion. The accordion was amended to increase it from $200 million to $300 million and to include the ability to use it for term loan commitments. The accordion permits the Company to request to increase its borrowing capacity, not to exceed the $300 million commitment in the aggregate, provided certain conditions are met, including lender approval. Any increase to term loan commitments and revolving loan commitments must be made on terms identical to the revolving loans under the Credit Agreement and must have a maturity date of no earlier than March 13, 2025. Outstanding letters of credit reduce the borrowing availability under the Credit Agreement on a dollar-for-dollar basis. We are able to repay amounts borrowed at any time without penalty. As of February 28, 2021, the outstanding revolving loan principal balance was $329.0 million (excluding prepaid financing fees) and the balance of outstanding letters of credit was $19.2 million. As of February 28, 2021, the amount available for borrowings under the Credit Agreement was $901.8 million. Covenants in the Credit Agreement limit the amount of total indebtedness we can incur. As of February 28, 2021, these covenants effectively limited our ability to incur more than $874.4 million of additional debt from all sources, including the Credit Agreement, or $901.8 million in the event a qualified acquisition is consummated. Other Debt Agreements As of February 28, 2021, we have an aggregate principal balance of $18.6 million (excluding prepaid financing fees) under an unsecured loan agreement with the Mississippi Business Finance Corporation (the “MBFC”), which was entered into in connection with the issuance by MBFC of taxable industrial development revenue bonds (the “Bonds”). The borrowings were used to fund construction of our Olive Branch, Mississippi distribution facility. Since March 2018, the MBFC Loan can be called by the holder at any time. The loan can be prepaid without penalty. The remaining loan principal balance is payable as follows: $1.9 million annually on March 1, 2021 and March 1, 2022; and $14.8 million on March 1, 2023. Any remaining outstanding principal and interest is due upon maturity on March 1, 2023. On May 14, 2020, Helen of Troy Limited and certain of its subsidiaries entered into the Sixth Amendment to Guaranty Agreement (the “Amended Guaranty”) in favor of Bank of America, N.A. The Amended Guaranty amends the Guaranty Agreement (as amended, the “Guaranty Agreement”), dated March 1, 2013, made by the Company and certain of its subsidiaries in favor of Bank of America, N.A. and other lenders. Certain of the representations and warranties, and covenants in the Guaranty Agreement were amended by the Amended Guaranty to include or modify certain baskets, exceptions and other customary provisions. The Bonds were issued under a Trust Indenture, dated as of March 1, 2013 (as supplemented, the “Indenture”), by and between MBFC and U.S. Bank National Association, as trustee (the “Trustee”). On May 14, 2020, MBFC and U.S. Bank National Association, as Trustee, entered into the Fifth Supplemental Trust Indenture, effective May 14, 2020 (the “Fifth Supplemental Indenture”), with the consent of Kaz USA, Inc. (“Kaz USA”) and Bank of America, N.A., the purchaser of the Bonds. As amended by the Fifth Supplemental Indenture, the Bonds and the related loans to Kaz USA will bear interest at a Base Rate or LIBOR plus a margin based on the Net Leverage Ratio (as defined in the Fifth Supplemental Indenture). The Fifth Supplemental Indenture amended the pricing grid for the LIBOR and Base Rate margins. Debt Covenants All of our debt is unconditionally guaranteed, on a joint and several basis, by the Company and certain of its subsidiaries. Our debt agreements require the maintenance of certain key financial covenants defined in the accompanying Management's Discussion and Analysis of Financial Condition and Results of Operations - Financial Condition, Liquidity and Capital Resources - Credit Agreement and Other Debt Agreements . Our debt agreements also contain other customary covenants, including, among other things, covenants restricting or limiting us, except under certain conditions set forth therein, from (1) incurring debt, (2) incurring liens on our properties, (3) making certain types of investments, (4) selling certain assets or making other fundamental changes relating to mergers and consolidations, and (5) repurchasing shares of our common stock and paying dividends. Our debt agreements also contain customary events of default, including failure to pay principal or interest when due, among others. Our debt agreements are cross-defaulted to each other. Upon an event of default under our debt agreements, the holders or lenders may, among other things, accelerate the maturity of any amounts outstanding under our debt agreements. The commitments of the lenders to make loans to us under the Credit Agreement are several and not joint. Accordingly, if any lender fails to make loans to us, our available liquidity could be reduced by an amount up to the aggregate amount of such lender’s commitments under the Credit Agreement. As of February 28, 2021, we were in compliance with all covenants as defined under the terms of the Credit Agreement and our other debt agreements. The following table contains information about interest rates and the related weighted average borrowings outstanding under our Credit Agreement and the MBFC Loan for the periods presented below: Fiscal Years Ended Last Day of February, (in thousands) 2021 2020 2019 Credit Agreement: Average borrowings outstanding (1) $ 334,400 $ 286,640 $ 290,860 Average effective interest rate (2) 1.7% 3.2% 3.2% Interest rate range 1.1% - 4.8% 2.6% - 5.5% 2.8% - 5.5% Weighted average interest rates on borrowings outstanding at year end 1.1% 2.7% 3.6% MBFC Loan: Average borrowings outstanding (1) $ 18,987 $ 20,887 $ 22,787 Average effective interest rate (2) 1.4% 3.1% 3.2% Interest rate range 1.1% - 2.6% 2.6% - 3.5% 2.9% - 3.5% Weighted average interest rates on borrowings outstanding at year end 1.1% 2.6% 3.5% (1) Average borrowings outstanding is computed as the average of the current and four prior quarters ending balances outstanding. (2) The average effective interest rate during each year is computed by dividing the total interest expense associated with the borrowing for a fiscal year by the average borrowings outstanding for the same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Feb. 28, 2021</t>
        </is>
      </c>
    </row>
    <row r="3">
      <c r="A3" s="3" t="inlineStr">
        <is>
          <t>Fair Value Disclosures [Abstract]</t>
        </is>
      </c>
    </row>
    <row r="4">
      <c r="A4" s="4" t="inlineStr">
        <is>
          <t>Fair Value</t>
        </is>
      </c>
      <c r="B4" s="4" t="inlineStr">
        <is>
          <t>Note 16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When circumstances dictate the transfer of an asset or liability to a different level, we report the transfer at the beginning of the reporting period in which the facts and circumstances resulting in the transfer occurred. There were no transfers between the fair value hierarchy levels during the periods presented. Our financial assets and liabilities are classified as Level 2 because their valuation is dependent on observable inputs and other quoted prices for similar assets or liabilities, or model-derived valuations whose significant value drivers are observable. The following tables present the carrying amount and fair value of our financial assets and liabilities measured and recorded at fair value on a recurring basis and classified as Level 2 as follows: Carrying Amount and Fair Value (in thousands) February 28, 2021 February 29, 2020 Assets: Cash equivalents (money market accounts) $ 1,631 $ 2,648 Foreign currency derivatives 33 2,083 Total assets $ 1,664 $ 4,731 Liabilities: Interest rate swaps $ 9,941 $ 10,717 Foreign currency derivatives 6,550 159 Total liabilities $ 16,491 $ 10,876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debt approximates its fair value. We use derivatives to manage our exposure to changes in foreign currency exchange rates, which include foreign currency forward contracts, zero cost collars and cross-currency debt swaps. In addition, we use interest rate swaps to manage our exposure to changes in interest rates. All of our derivative assets and liabilities are recorded at fair value. See Notes 1, 17 and 18 for more information on our derivatives. Assets remeasured to fair value on a non-recurring basis during fiscal 2021 and fiscal 2020 represent long-lived assets held for sale related to our Personal Care business, which were impaired. During the fourth quarter of fiscal 2020, we committed to a plan to divest certain assets within our Personal Care business. The assets to be disposed of include intangible assets, inventory, certain net trade receivables and fixed assets relating to our mass channel liquids, powder and aerosol products under brands such as Pert, Brut, Sure and Infusium. During the fourth quarter of fiscal 2020, we recorded non-cash asset impairment charges related to goodwill and intangible assets. During the fourth quarter of fiscal 2021, our quarterly impairment evaluation of long-lived assets held for sale resulted in a non-cash asset impairment charge to reduce the goodwill of our Personal Care business to reflect the disposal group at fair value less cost to sell. The fair value of the long-lived assets held for sale presented in the tables below represent the remaining carrying value and were estimated based on current market values less costs to sell. Refer to Note 4 for additional information on assets held for sale. Fair Value Measurements Fiscal 2021 Asset Impairment Charges (in thousands) February 28, 2021 Level 1 Level 2 Level 3 Held for sale $ 39,867 $ — $ — $ 39,867 $ (8,452) Total $ 39,867 $ — $ — $ 39,867 $ (8,452) Fair Value Measurements Fiscal 2020 Asset Impairment Charges (in thousands) February 29, 2020 Level 1 Level 2 Level 3 Held for sale $ 44,806 $ — $ — $ 44,806 $ (41,000) Total $ 44,806 $ — $ — $ 44,806 $ (4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t>
        </is>
      </c>
      <c r="B1" s="2" t="inlineStr">
        <is>
          <t>12 Months Ended</t>
        </is>
      </c>
    </row>
    <row r="2">
      <c r="B2" s="2" t="inlineStr">
        <is>
          <t>Feb. 28, 2021</t>
        </is>
      </c>
    </row>
    <row r="3">
      <c r="A3" s="3" t="inlineStr">
        <is>
          <t>Financial Instruments, Owned, at Fair Value [Abstract]</t>
        </is>
      </c>
    </row>
    <row r="4">
      <c r="A4" s="4" t="inlineStr">
        <is>
          <t>Financial Instruments and Risk Management</t>
        </is>
      </c>
      <c r="B4" s="4" t="inlineStr">
        <is>
          <t xml:space="preserve">Note 17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Approximately 12%, 14%, and 13% of our net sales revenue was denominated in foreign currencies during fiscal 2021, 2020 and 2019, respectively. These sales were primarily denominated in British Pounds, Euros, Mexican Pesos and Canadian Dollars. We make most of our inventory purchases from the Far East and primarily use the U.S. Dollar for such purchases. In our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We recorded foreign currency exchange rate net losses in SG&amp;A, including the impact of our foreign currency contracts and cross-currency debt swaps of $0.6 million during fiscal 2021 and net gains of $2.2 million and $1.3 million during fiscal 2020 and 2019, respectively. We mitigate certain foreign currency exchange rate risk by using a series of foreign currency contracts, which include forward contracts and zero-cost collars, designated as cash flow hedges, and mark-to-market cross-currency debt swaps to protect against the foreign currency exchange rate risk inherent in our forecasted transactions denominated in foreign currencies. We do not enter into any derivatives or similar instruments for trading or other speculative purposes. Our foreign currency contracts are designated as cash flow hedges and are recorded on the balance sheet at fair value with changes in fair value recorded in OCI until the hedge transaction is settled, at which point amounts are reclassified from AOCI to our consolidated statements of income. Derivatives for which we have not elected hedge accounting consist of our cross-currency debt swaps, and any changes in the fair value of the derivatives are recorded in our consolidated statements of income. We evaluate our derivatives designated as cash flow hedges each quarter to assess hedge effectiveness. Any ineffectiveness, which is not material for any year presented, is immediately recognized in our consolidated statements of income. Interest Rate Risk Interest on our outstanding debt as of February 28, 2021 is based on floating interest rates. If short-term interest rates increase, we will incur higher interest expense on any future outstanding balances of floating rate debt. Floating interest rates are hedged with interest rate swaps to effectively fix interest rates on $225.0 million of the outstanding principal balance under the Credit Agreement, which totaled $329.0 million as of February 28, 2021. Our interest rate swaps are designated as cash flow hedges and are recorded on the balance sheet at fair value with changes in fair value recorded in OCI until the hedge transaction is settled, at which point amounts are reclassified from AOCI to our consolidated statements of income. We evaluate our derivatives designated as cash flow hedges each quarter to assess hedge effectiveness. Any ineffectiveness, which is not material for any year presented, is immediately recognized in our consolidated statements of income. The following tables summarize the fair values of our derivative instruments at the end of fiscal 2021 and 2020: (in thousands) February 28, 2021 Derivatives designated as hedging instruments Hedge Final Notional Amount Prepaid Other Accrued Other Forward contracts - sell Euro Cash flow 2/2022 €39,000 — — 1,851 — Forward contracts - sell Canadian Dollars Cash flow 2/2023 $34,000 — 33 1,061 — Forward contracts - sell Pounds Cash flow 2/2023 £34,500 — — 2,026 21 Forward contracts - sell Australian Dollars Cash flow 11/2021 A$4,000 — — 18 — Interest rate swaps Cash flow 1/2024 $225,000 — — 4,407 5,534 Subtotal — 33 9,363 5,555 Derivatives not designated under hedge accounting Cross-currency debt swaps - Euro (1) 04/2022 €6,000 — — — 817 Cross-currency debt swaps - Pounds (1) 04/2022 £4,500 — — — 756 Subtotal — — — 1,573 Total fair value $ — $ 33 $ 9,363 $ 7,128 (in thousands) February 29, 2020 Derivatives designated as hedging instruments Hedge Final Notional Amount Prepaid Other Accrued Other Zero-cost collar - Euro Cash flow 2/2021 €8,000 $ 74 $ — $ — $ — Forward contracts - sell Euro Cash flow 5/2021 €25,875 837 — — 15 Forward contracts - sell Canadian Dollars Cash flow 2/2021 $14,000 202 — — — Zero-cost collar - Pounds Cash flow 2/2021 £6,500 — — 144 — Forward contracts - sell Pounds Cash flow 5/2021 £13,000 435 23 — — Forward contracts - sell Mexican Pesos Cash flow 5/2020 $10,000 12 — — — Interest rate swaps Cash flow 1/2024 $225,000 — — 3,489 7,228 Subtotal 1,560 23 3,633 7,243 Derivatives not designated under hedge accounting Cross-currency debt swaps - Euro (1) 04/2020 €4,400 473 — — — Cross-currency debt swaps - Pounds (1) 04/2020 £5,000 27 — — — Subtotal 500 — — — Total fair value $ 2,060 $ 23 $ 3,633 $ 7,243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 The pre-tax effects of derivative instruments designated as cash flow hedges for fiscal 2021 and 2020 were as follows: Fiscal Years Ended Last Day of February, Gain (Loss) Recognized in OCI Gain (Loss) Reclassified from AOCI into Income (in thousands) 2021 2020 Location 2021 2020 Foreign currency contracts - cash flow hedges $ (7,932) $ 3,198 SG&amp;A $ (1,564) $ 2,977 Interest rate swaps - cash flow hedges (3,673) (11,152) Interest expense (4,449) (262) Total $ (11,605) $ (7,954) $ (6,013) $ 2,715 The pre-tax effects of derivative instruments not designated under hedge accounting for fiscal 2021 and 2020 were as follows: Fiscal Years Ended Last Day of February, Gain (Loss) (in thousands) Location 2021 2020 Cross-currency debt swaps - principal SG&amp;A $ (1,432) $ 574 Cross-currency debt swaps - interest Interest Expense 72 147 Total $ (1,360) $ 721 We expect a net loss of $9.3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1, 16 and 18 to these consolidated financial statements for more information. Counterparty Credit Risk Financial instruments, including foreign currency contracts, cross-currency debt swap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 Risks Inherent in Cash and Cash Equivalents As the levels of our cash and cash equivalents change, they can become more subject to foreign currency exchange rate risk, interest rate risk, credit risk, and liquidity risk. Cash consists of interest-bearing, non-interest-bearing and short-term investment accounts. We consider money market accounts to be cash equivalents. The following table summarizes our cash and cash equivalents at the end of fiscal 2021 and 2020: Fiscal Years Ended Last Day of February 2021 2020 (in thousands) Carrying Range of Carrying Range of Cash, interest and non-interest-bearing accounts $ 43,489 0.00% to 0.30% $ 21,819 0.00% to 0.30% Money market accounts 1,631 0.01% to 2.47% 2,648 0.15% to 5.39% Total cash and cash equivalents $ 45,120 $ 24,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Feb. 28, 2021</t>
        </is>
      </c>
    </row>
    <row r="3">
      <c r="A3" s="3" t="inlineStr">
        <is>
          <t>Comprehensive Income (Loss), Net of Tax, Attributable to Parent [Abstract]</t>
        </is>
      </c>
    </row>
    <row r="4">
      <c r="A4" s="4" t="inlineStr">
        <is>
          <t>Accumulated Other Comprehensive Income (Loss)</t>
        </is>
      </c>
      <c r="B4" s="4" t="inlineStr">
        <is>
          <t>Note 18 - Accumulated Other Comprehensive Income (Loss) The changes in AOCI by component and related tax effects for fiscal 2021 and 2020 were as follows: (in thousands) Interest Foreign Total Balance at February 28, 2019 $ 132 $ 1,059 $ 1,191 Other comprehensive (loss) income before reclassification (11,152) 3,198 (7,954) Amounts reclassified out of AOCI 262 (2,977) (2,715) Tax effects 2,559 (86) 2,473 Other comprehensive (loss) income (8,331) 135 (8,196) Balance at February 29, 2020 $ (8,199) $ 1,194 $ (7,005) Other comprehensive loss before reclassification (3,673) (7,932) (11,605) Amounts reclassified out of AOCI 4,449 1,564 6,013 Tax effects (153) 1,094 941 Other comprehensive income (loss) 623 (5,274) (4,651) Balance at February 28, 2021 $ (7,576) $ (4,080) $ (11,656) See Notes 1, 16 and 17 to these consolidated financial statements for additional information regarding our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Feb. 28, 2021</t>
        </is>
      </c>
    </row>
    <row r="3">
      <c r="A3" s="3" t="inlineStr">
        <is>
          <t>Segment Reporting [Abstract]</t>
        </is>
      </c>
    </row>
    <row r="4">
      <c r="A4" s="4" t="inlineStr">
        <is>
          <t>Segment and Geographic Information</t>
        </is>
      </c>
      <c r="B4" s="4" t="inlineStr">
        <is>
          <t>Note 19 - Segment and Geographic Information Segment Information The following tables summarize segment information included in continuing operations for the periods presented: Fiscal Year Ended February 28, 2021 (in thousands) Housewares Health &amp; Home Beauty (1) Total Sales revenue, net $ 727,354 $ 890,191 $ 481,254 $ 2,098,799 Asset impairment charges — — 8,452 8,452 Restructuring charges 249 (6) 107 350 Operating income 122,487 94,103 64,898 281,488 Capital and intangible asset expenditures 10,369 12,854 75,445 98,668 Depreciation and amortization 9,333 15,453 12,932 37,718 Fiscal Year Ended February 29, 2020 (in thousands) Housewares Health &amp; Home Beauty (1) Total Sales revenue, net $ 640,965 $ 685,397 $ 381,070 $ 1,707,432 Asset impairment charges — — 41,000 41,000 Restructuring charges 1,351 93 1,869 3,313 Operating income (loss) 123,135 68,166 (13,050) 178,251 Capital and intangible asset expenditures 10,602 5,853 1,304 17,759 Depreciation and amortization 7,298 16,113 13,998 37,409 Fiscal Year Ended February 28, 2019 (in thousands) Housewares Health &amp; Home Beauty Total Sales revenue, net $ 523,807 $ 695,217 $ 345,127 1,564,151 Restructuring charges 926 686 1,974 3,586 Operating income 100,743 68,448 30,188 199,379 Capital and intangible asset expenditures 16,023 8,508 1,854 26,385 Depreciation and amortization 6,048 17,058 6,821 29,927 (1) Fiscal 2020 includes approximately five weeks of operating results from Drybar Products, acquired on January 23, 2020, and fiscal 2021 includes a full year of operating results. For additional information see Note 8 to the accompanying consolidated financial statements. We compute segment operating income (loss) based on net sales revenue, less cost of goods sold, SG&amp;A, restructuring charges, and any asset impairment charges associated with the segment. The SG&amp;A used to compute each segment’s operating income is directly associated with the segment, plus shared service and corporate overhead expenses that are allocable to the segment. We do not allocate non-operating income and expense, including interest or income taxes, to operating segments. Our chief operating decision maker reviews balance sheet information at a consolidated level. Geographic Information The following table presents net sales revenue by geographic region, in U.S. Dollars: Fiscal Years Ended Last Day of February, (in thousands) 2021 2020 2019 U.S. $ 1,666,324 79.4 % $ 1,357,345 79.5 % $ 1,221,806 78.1 % Canada 92,150 4.4 % 71,417 4.2 % 66,855 4.3 % EMEA 183,398 8.7 % 138,858 8.1 % 143,024 9.1 % Asia Pacific 118,000 5.6 % 99,378 5.8 % 90,073 5.8 % Latin America 38,927 1.9 % 40,434 2.4 % 42,393 2.7 % Total sales revenue, net $ 2,098,799 100.0 % $ 1,707,432 100.0 % $ 1,564,151 100.0 % Worldwide sales to our largest customer, Amazon.com Inc., accounted for approximately 20%, 18% and 16% of our consolidated net sales revenue in fiscal 2021, 2020 and 2019, respectively. Sales to our second largest customer, Walmart, Inc. (including worldwide affiliates) accounted for approximately 13%, 14% and 16% of our consolidated net sales revenue in fiscal 2021, 2020 and 2019, respectively. Sales to our third largest customer, Target Corporation, accounted for approximately 11%, 9% and 10% of our consolidated net sales revenue in fiscal 2021, 2020, and 2019, respectively. No other customers accounted for 10% or more of consolidated net sales revenue during these fiscal years. Sales to our top five customers accounted for approximately 52%, 50% and 51% of our consolidated net sales revenue in fiscal 2021, 2020 and 2019, respectively. Sales to these largest customers include sales across all of our business segments. Our domestic and international long-lived assets were as follows: Fiscal Years Ended Last Day of February, (in thousands) 2021 2020 2019 U.S. $ 145,798 $ 147,806 $ 117,572 International: Barbados 18,254 11,969 9,019 Other international 5,016 4,977 3,747 Subtotal 23,270 16,946 12,766 Total $ 169,068 $ 164,752 $ 130,338 The table above classifies assets based upon the country where we hold legal title. Long-lived assets included in the table above include property and equipment and operating leas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Note 20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On March 11, 2021, the American Rescue Plan Act (the “ARM”) was enacted and signed into law. The ARM is an economic stimulus package in response to the COVID-19 outbreak, which contains tax provisions that are not expected to have a material impact to our consolidated financial statements. In accordance with accounting standards for income taxes, the impact of this new tax legislation will be taken into account in our first quarter of fiscal 2022, the period in which it was enacted. On March 27, 2020, the Coronavirus Aid, Relief and Economic Security Act (the “CARES Act”) was enacted and signed into law. The CARES Act is an emergency economic stimulus package in response to the COVID-19 outbreak that contains numerous tax provisions. Among other things, the CARES Act included technical corrections to the effective date language in the Tax Cuts and Jobs Act, enacted into law on December 22, 2017 (the “Tax Act”), related to net operating loss carrybacks. Upon the enactment of the Tax Act in fiscal 2018, there was a net operating loss on our balance sheet, which was measured using the U.S. statutory tax rate in effect prior to enactment. As a result of the Tax Act, we were required to record a one-time charge of $17.9 million in fiscal 2018, which included a charge of $9.4 million to remeasure the net operating loss at the reduced rate at which it was expected to reverse in the future. The CARES Act effectively reversed the impact of the Tax Act on our net operating loss, resulting in a corresponding tax benefit of $9.4 million recorded in the first quarter of fiscal 2021. The Tax Act introduced new provisions for U.S. taxation of certain global intangible low-taxed income (“GILTI”). The Company elected to account for the tax on GILTI as a period cost and therefore has not recorded deferred taxes related to GILTI on its foreign subsidiaries. In connection with the Tax Act, we repatriated $48.3 million of cash held in our U.S. owned foreign subsidiaries without such funds being subject to further U.S. federal income tax. As of February 28, 2021, we had approximately $23.0 million of undistributed earnings in U.S. owned foreign subsidiaries. While U.S. federal tax expense has been recognized as a result of the Tax Act, no deferred tax liabilities with respect to items such as certain foreign exchange gains or losses, foreign withholding taxes or state taxes have been recognized. No deferred taxes have been provided on the undistributed earnings of our subsidiaries since these earnings will continue to be permanently reinvested. Due to the number of legal entities and jurisdictions involved, our legal entity structure, and the tax laws in the relevant jurisdictions, we believe it is not practicable to estimate the amount of additional taxes which may be payable upon distribution of these undistributed earnings. Our components of income before income tax expense are as follows: Fiscal Years Ended Last Day of February, (in thousands) 2021 2020 2019 U.S. $ 48,693 $ 40,146 $ 32,135 Non-U.S. 220,737 125,794 155,865 Total $ 269,430 $ 165,940 $ 188,000 Our components of income tax expense (benefit) are as follows: Fiscal Years Ended Last Day of February, (in thousands) 2021 2020 2019 U.S. Current $ 10,232 $ 16,732 $ 2,460 Deferred (5,623) (4,789) 10,480 4,609 11,943 12,940 Non-U.S. Current 9,652 2,571 2,102 Deferred 1,223 (907) (1,266) 10,875 1,664 836 Total $ 15,484 $ 13,607 $ 13,776 Our total income tax expense differs from the amounts computed by applying the U.S. statutory tax rate to income before income taxes. An income tax rate reconciliation of these differences are as follows: Fiscal Years Ended Last Day of February, 2021 2020 2019 Effective income tax rate at the U.S. statutory rate 21.0 % 21.0 % 21.0 % Impact of U.S. state income taxes 0.6 % 1.6 % 1.2 % Effect of statutory tax rate in Macau (3.4) % (13.6) % (10.3) % Effect of statutory tax rate in Barbados (15.4) % (5.5) % (5.9) % Effect of statutory tax rate in Switzerland (1.5) % (0.4) % (1.9) % Effect of income from other non-U.S. operations subject to varying rates 3.8 % 2.3 % 1.8 % Effect of foreign exchange fluctuations (0.1) % 0.7 % 0.2 % Effect of asset impairment charges 0.3 % 2.4 % — % Effect of U.S. tax reform (3.5) % — % (0.1) % Effect of uncertain tax positions 3.2 % (1.7) % (0.6) % Effect of non-deductible executive compensation 1.0 % 1.4 % 0.9 % Effect of base erosion and anti-abuse tax (0.6) % — % 1.0 % Other items 0.3 % — % — % Effective income tax rate 5.7 % 8.2 % 7.3 % Our Macau subsidiary generates income from the sale of the goods that it has sourced and procured. This subsidiary is responsible for the sourcing and procurement of a large portion of the products that we sell. We previously had an indefinite tax holiday in Macau conditioned on the subsidiary meeting certain employment and investment thresholds. The Macau Offshore Law and its supplementary regulations that grant tax incentives to approved offshore institutions was abolished on January 1, 2021. Existing approved offshore institutions such as ours continued to operate under the offshore regime until the end of the calendar year 2020. Beginning in calendar year 2021, our Macau subsidiary transitioned to onshore status and is now subject to a statutory corporate income tax of approximately 12%. We expect the impact of this change to increase our overall effective tax rate by 1.5 to 2.0 percentage points on an annual basis, beginning with our fiscal year 2022. Because our Macau subsidiary is not directly or indirectly owned by a U.S. parent,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re as follows: Fiscal Years Ended Last Day of February, (in thousands) 2021 2020 Deferred tax assets, gross: Operating loss carryforwards $ 14,785 $ 13,908 Accounts receivable 8,905 5,467 Inventories 12,432 8,751 Operating lease liabilities 10,388 10,451 Accrued expenses and other 10,731 7,692 Total gross deferred tax assets 57,241 46,269 Valuation allowance (15,021) (14,073) Deferred tax liabilities: Operating lease assets (7,500) (7,573) Depreciation and amortization (18,707) (14,212) Total deferred tax assets, net $ 16,013 $ 10,411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21, the $0.9 million net increase in our valuation allowance was principally due to changes in estimates of the operating loss carryforwards to be used in the future. The composition of our operating loss carryforwards at the end of fiscal 2021 is as follows: February 28, 2021 (in thousands) Tax Year Deferred Operating U.S. state operating loss carryforward 2030-2038 $ 334 $ 4,550 Non-U.S. operating loss carryforwards with definite carryover periods 2022-2038 1,899 7,387 Non-U.S. operating loss carryforwards with indefinite carryover periods Indefinite 12,552 46,066 Subtotal 14,785 $ 58,003 Less portion of valuation allowance established for operating loss carryforwards (14,257) Total $ 528 Any future amount of deferred tax asset considered realizable could be reduced in the near term if estimates of future taxable income during any carryforward periods are reduced. During fiscal 2021 and 2020, changes in the total amount of unrecognized tax benefits (excluding interest and penalties) were as follows: Fiscal Years Ended Last Day of February, (in thousands) 2021 2020 Total unrecognized tax benefits, beginning balance $ 113 $ 3,205 Tax positions taken during the current period 1,542 — Changes in tax positions taken during a prior period 4,280 (2,819) Settlements (499) (273) Total unrecognized tax benefits, ending balance 5,436 113 Less current unrecognized tax benefits — — Non-current unrecognized tax benefits $ 5,436 $ 113 If we are able to sustain our positions with the relevant taxing authorities, approximately $5.4 million (excluding interest and penalties) of uncertain tax position liabilities as of February 28, 2021 would favorably impact our effective tax rate in future periods. We do not expect any significant changes to our existing unrecognized tax benefits during the next twelve months resulting from any issues currently pending with tax authorities. We classify interest and penalties on uncertain tax positions as income tax expense. At the end of fiscal 2021 and 2020, the liability for tax-related interest and penalties included in unrecognized tax benefits was $2.9 million and $0.1 million, respectively. Additionally, during fiscal 2021, we recognized tax expense from tax-related interest and penalties of $2.9 million and tax benefits of $0.5 million and $0.5 million during fiscal 2020 and 2019, respectively, in the consolidated statements of income. We file income tax returns in the U.S. federal jurisdiction and in various states and foreign jurisdictions. We do not expect that any proposed adjustments from these tax jurisdictions will have a material impact on our consolidated financial statements. As of February 28, 2021, tax years under examination or still subject to examination by material tax jurisdictions are as follows: Jurisdiction Tax Years Under Examination Open Tax Years United Kingdom - None - 2020 — 2021 U.S. - None - 2017 — 2021 Switzerland - None - 2017 — 2021 Hong Kong - None - 2014 — 2021 China 2009-2018 2009 — 2021 During fiscal 2017 we received an assessment from a state tax authority which adjusted taxable income applicable to the particular state resulting from interpretations of certain state income tax provisions applicable to our legal structure. During the time the dispute was ongoing, we believed we accurately reported our taxable income and vigorously protested the assessment through administrative processes with the state. During fiscal 2021, we reached an agreement to settle the $6.0 million assessment in dispute for $0.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1</t>
        </is>
      </c>
    </row>
    <row r="3">
      <c r="A3" s="3" t="inlineStr">
        <is>
          <t>Earnings Per Share [Abstract]</t>
        </is>
      </c>
    </row>
    <row r="4">
      <c r="A4" s="4" t="inlineStr">
        <is>
          <t>Earnings Per Share</t>
        </is>
      </c>
      <c r="B4" s="4" t="inlineStr">
        <is>
          <t xml:space="preserve">Note 21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PSUs, RSAs, PSAs and other stock-based awards (see Note 10). Anti-dilutive securities are not included in the computation of diluted earnings per share under the treasury stock method. The following table presents our weighted average basic and diluted shares outstanding for the periods shown: Fiscal Years Ended Last Day of February, (in thousands) 2021 2020 2019 Weighted average shares outstanding, basic 24,985 25,118 26,073 Incremental shares from share-based compensation arrangements 211 204 230 Weighted average shares outstanding, diluted 25,196 25,322 26,303 Anti-dilutive securities 112 197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Feb. 29, 2020</t>
        </is>
      </c>
    </row>
    <row r="2">
      <c r="A2" s="3" t="inlineStr">
        <is>
          <t>Assets, current:</t>
        </is>
      </c>
    </row>
    <row r="3">
      <c r="A3" s="4" t="inlineStr">
        <is>
          <t>Cash and cash equivalents</t>
        </is>
      </c>
      <c r="B3" s="5" t="n">
        <v>45120</v>
      </c>
      <c r="C3" s="5" t="n">
        <v>24467</v>
      </c>
    </row>
    <row r="4">
      <c r="A4" s="4" t="inlineStr">
        <is>
          <t>Receivables - principally trade, less allowances of $998 and $1,461</t>
        </is>
      </c>
      <c r="B4" s="6" t="n">
        <v>382449</v>
      </c>
      <c r="C4" s="6" t="n">
        <v>348023</v>
      </c>
    </row>
    <row r="5">
      <c r="A5" s="4" t="inlineStr">
        <is>
          <t>Inventory</t>
        </is>
      </c>
      <c r="B5" s="6" t="n">
        <v>481611</v>
      </c>
      <c r="C5" s="6" t="n">
        <v>256311</v>
      </c>
    </row>
    <row r="6">
      <c r="A6" s="4" t="inlineStr">
        <is>
          <t>Prepaid expenses and other current assets</t>
        </is>
      </c>
      <c r="B6" s="6" t="n">
        <v>16170</v>
      </c>
      <c r="C6" s="6" t="n">
        <v>9229</v>
      </c>
    </row>
    <row r="7">
      <c r="A7" s="4" t="inlineStr">
        <is>
          <t>Assets held for sale</t>
        </is>
      </c>
      <c r="B7" s="6" t="n">
        <v>39867</v>
      </c>
      <c r="C7" s="6" t="n">
        <v>44806</v>
      </c>
    </row>
    <row r="8">
      <c r="A8" s="4" t="inlineStr">
        <is>
          <t>Income taxes receivable</t>
        </is>
      </c>
      <c r="B8" s="6" t="n">
        <v>6720</v>
      </c>
      <c r="C8" s="6" t="n">
        <v>0</v>
      </c>
    </row>
    <row r="9">
      <c r="A9" s="4" t="inlineStr">
        <is>
          <t>Total assets, current</t>
        </is>
      </c>
      <c r="B9" s="6" t="n">
        <v>971937</v>
      </c>
      <c r="C9" s="6" t="n">
        <v>682836</v>
      </c>
    </row>
    <row r="10">
      <c r="A10" s="4" t="inlineStr">
        <is>
          <t>Property and equipment, net of accumulated depreciation of $140,379 and $132,340</t>
        </is>
      </c>
      <c r="B10" s="6" t="n">
        <v>136535</v>
      </c>
      <c r="C10" s="6" t="n">
        <v>132107</v>
      </c>
    </row>
    <row r="11">
      <c r="A11" s="4" t="inlineStr">
        <is>
          <t>Goodwill</t>
        </is>
      </c>
      <c r="B11" s="6" t="n">
        <v>739901</v>
      </c>
      <c r="C11" s="6" t="n">
        <v>739901</v>
      </c>
    </row>
    <row r="12">
      <c r="A12" s="4" t="inlineStr">
        <is>
          <t>Other intangible assets, net of accumulated amortization of $151,240 and $148,891</t>
        </is>
      </c>
      <c r="B12" s="6" t="n">
        <v>357264</v>
      </c>
      <c r="C12" s="6" t="n">
        <v>300952</v>
      </c>
    </row>
    <row r="13">
      <c r="A13" s="4" t="inlineStr">
        <is>
          <t>Operating lease assets</t>
        </is>
      </c>
      <c r="B13" s="6" t="n">
        <v>32533</v>
      </c>
      <c r="C13" s="6" t="n">
        <v>32645</v>
      </c>
    </row>
    <row r="14">
      <c r="A14" s="4" t="inlineStr">
        <is>
          <t>Deferred tax assets, net</t>
        </is>
      </c>
      <c r="B14" s="6" t="n">
        <v>21748</v>
      </c>
      <c r="C14" s="6" t="n">
        <v>14635</v>
      </c>
    </row>
    <row r="15">
      <c r="A15" s="4" t="inlineStr">
        <is>
          <t>Other assets</t>
        </is>
      </c>
      <c r="B15" s="6" t="n">
        <v>3570</v>
      </c>
      <c r="C15" s="6" t="n">
        <v>807</v>
      </c>
    </row>
    <row r="16">
      <c r="A16" s="4" t="inlineStr">
        <is>
          <t>Total assets</t>
        </is>
      </c>
      <c r="B16" s="6" t="n">
        <v>2263488</v>
      </c>
      <c r="C16" s="6" t="n">
        <v>1903883</v>
      </c>
    </row>
    <row r="17">
      <c r="A17" s="3" t="inlineStr">
        <is>
          <t>Liabilities, current:</t>
        </is>
      </c>
    </row>
    <row r="18">
      <c r="A18" s="4" t="inlineStr">
        <is>
          <t>Accounts payable, principally trade</t>
        </is>
      </c>
      <c r="B18" s="6" t="n">
        <v>334807</v>
      </c>
      <c r="C18" s="6" t="n">
        <v>152674</v>
      </c>
    </row>
    <row r="19">
      <c r="A19" s="4" t="inlineStr">
        <is>
          <t>Accrued expenses and other current liabilities</t>
        </is>
      </c>
      <c r="B19" s="6" t="n">
        <v>271179</v>
      </c>
      <c r="C19" s="6" t="n">
        <v>183157</v>
      </c>
    </row>
    <row r="20">
      <c r="A20" s="4" t="inlineStr">
        <is>
          <t>Income taxes payable</t>
        </is>
      </c>
      <c r="B20" s="6" t="n">
        <v>7022</v>
      </c>
      <c r="C20" s="6" t="n">
        <v>1181</v>
      </c>
    </row>
    <row r="21">
      <c r="A21" s="4" t="inlineStr">
        <is>
          <t>Long-term debt, current maturities</t>
        </is>
      </c>
      <c r="B21" s="6" t="n">
        <v>1884</v>
      </c>
      <c r="C21" s="6" t="n">
        <v>1884</v>
      </c>
    </row>
    <row r="22">
      <c r="A22" s="4" t="inlineStr">
        <is>
          <t>Total liabilities, current</t>
        </is>
      </c>
      <c r="B22" s="6" t="n">
        <v>614892</v>
      </c>
      <c r="C22" s="6" t="n">
        <v>338896</v>
      </c>
    </row>
    <row r="23">
      <c r="A23" s="4" t="inlineStr">
        <is>
          <t>Long-term debt, excluding current maturities</t>
        </is>
      </c>
      <c r="B23" s="6" t="n">
        <v>341746</v>
      </c>
      <c r="C23" s="6" t="n">
        <v>337421</v>
      </c>
    </row>
    <row r="24">
      <c r="A24" s="4" t="inlineStr">
        <is>
          <t>Lease liabilities, non-current</t>
        </is>
      </c>
      <c r="B24" s="6" t="n">
        <v>38352</v>
      </c>
      <c r="C24" s="6" t="n">
        <v>40861</v>
      </c>
    </row>
    <row r="25">
      <c r="A25" s="4" t="inlineStr">
        <is>
          <t>Deferred tax liabilities, net</t>
        </is>
      </c>
      <c r="B25" s="6" t="n">
        <v>5735</v>
      </c>
      <c r="C25" s="6" t="n">
        <v>4224</v>
      </c>
    </row>
    <row r="26">
      <c r="A26" s="4" t="inlineStr">
        <is>
          <t>Other liabilities, non-current</t>
        </is>
      </c>
      <c r="B26" s="6" t="n">
        <v>23416</v>
      </c>
      <c r="C26" s="6" t="n">
        <v>20758</v>
      </c>
    </row>
    <row r="27">
      <c r="A27" s="4" t="inlineStr">
        <is>
          <t>Total liabilities</t>
        </is>
      </c>
      <c r="B27" s="6" t="n">
        <v>1024141</v>
      </c>
      <c r="C27" s="6" t="n">
        <v>742160</v>
      </c>
    </row>
    <row r="28">
      <c r="A28" s="4" t="inlineStr">
        <is>
          <t>Commitments and contingencies</t>
        </is>
      </c>
      <c r="B28" s="4" t="inlineStr">
        <is>
          <t xml:space="preserve"> </t>
        </is>
      </c>
      <c r="C28" s="4" t="inlineStr">
        <is>
          <t xml:space="preserve"> </t>
        </is>
      </c>
    </row>
    <row r="29">
      <c r="A29" s="3" t="inlineStr">
        <is>
          <t>Stockholders' equity:</t>
        </is>
      </c>
    </row>
    <row r="30">
      <c r="A30" s="4" t="inlineStr">
        <is>
          <t>Cumulative preferred stock, non-voting, $1.00 par. Authorized 2,000,000 shares; none issued</t>
        </is>
      </c>
      <c r="B30" s="6" t="n">
        <v>0</v>
      </c>
      <c r="C30" s="6" t="n">
        <v>0</v>
      </c>
    </row>
    <row r="31">
      <c r="A31" s="4" t="inlineStr">
        <is>
          <t>Common stock, $0.10 par. Authorized 50,000,000 shares; 24,405,921 and 25,193,766 shares issued and outstanding</t>
        </is>
      </c>
      <c r="B31" s="6" t="n">
        <v>2441</v>
      </c>
      <c r="C31" s="6" t="n">
        <v>2519</v>
      </c>
    </row>
    <row r="32">
      <c r="A32" s="4" t="inlineStr">
        <is>
          <t>Additional paid in capital</t>
        </is>
      </c>
      <c r="B32" s="6" t="n">
        <v>283396</v>
      </c>
      <c r="C32" s="6" t="n">
        <v>268043</v>
      </c>
    </row>
    <row r="33">
      <c r="A33" s="4" t="inlineStr">
        <is>
          <t>Accumulated other comprehensive loss</t>
        </is>
      </c>
      <c r="B33" s="6" t="n">
        <v>-11656</v>
      </c>
      <c r="C33" s="6" t="n">
        <v>-7005</v>
      </c>
    </row>
    <row r="34">
      <c r="A34" s="4" t="inlineStr">
        <is>
          <t>Retained earnings</t>
        </is>
      </c>
      <c r="B34" s="6" t="n">
        <v>965166</v>
      </c>
      <c r="C34" s="6" t="n">
        <v>898166</v>
      </c>
    </row>
    <row r="35">
      <c r="A35" s="4" t="inlineStr">
        <is>
          <t>Total stockholders' equity</t>
        </is>
      </c>
      <c r="B35" s="6" t="n">
        <v>1239347</v>
      </c>
      <c r="C35" s="6" t="n">
        <v>1161723</v>
      </c>
    </row>
    <row r="36">
      <c r="A36" s="4" t="inlineStr">
        <is>
          <t>Total liabilities and stockholders' equity</t>
        </is>
      </c>
      <c r="B36" s="5" t="n">
        <v>2263488</v>
      </c>
      <c r="C36" s="5" t="n">
        <v>1903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8, 2021</t>
        </is>
      </c>
    </row>
    <row r="3">
      <c r="A3" s="3" t="inlineStr">
        <is>
          <t>SEC Schedule, 12-09, Valuation and Qualifying Accounts [Abstract]</t>
        </is>
      </c>
    </row>
    <row r="4">
      <c r="A4" s="4" t="inlineStr">
        <is>
          <t>Schedule II - Valuation and Qualifying Accounts</t>
        </is>
      </c>
      <c r="B4" s="4" t="inlineStr">
        <is>
          <t>HELEN OF TROY LIMITED AND SUBSIDIARIES Schedule II - Valuation and Qualifying Accounts (in thousands) Beginning Balance Additions (1) Deductions (2) Ending Balance Allowance for credit losses: Year Ended February 28, 2021 $ 1,461 $ 2,093 $ 2,556 $ 998 Year Ended February 29, 2020 $ 2,032 $ 529 $ 1,100 $ 1,461 Year Ended February 28, 2019 $ 2,912 $ 1,097 $ 1,977 $ 2,032 Deferred tax asset valuation allowance: Year Ended February 28, 2021 $ 14,073 $ 948 $ — $ 15,021 Year Ended February 29, 2020 $ 17,086 $ — $ 3,013 $ 14,073 Year Ended February 28, 2019 $ 17,747 $ — $ 661 $ 17,086 (1) Additions to the allowance for credit losses represent periodic net charges to the provision for doubtful receivables, inclusive of any recoveries of receivables previously written off. In fiscal 2021, the addition to the deferred tax asset valuation allowance was principally due to changes in estimates of the operating loss carryforwards to be used in the future. (2) Deductions to the allowance for credit losses represent uncollectible balances written off. Deductions to the deferred tax asset valuation allowance in fiscal 2020 and fiscal 2019 were primarily due to changes in estimates of the operating loss carryforwards to be used in the fu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lated Information (Policies)</t>
        </is>
      </c>
      <c r="B1" s="2" t="inlineStr">
        <is>
          <t>12 Months Ended</t>
        </is>
      </c>
    </row>
    <row r="2">
      <c r="B2" s="2" t="inlineStr">
        <is>
          <t>Feb. 28, 2021</t>
        </is>
      </c>
    </row>
    <row r="3">
      <c r="A3" s="3" t="inlineStr">
        <is>
          <t>Accounting Policies [Abstract]</t>
        </is>
      </c>
    </row>
    <row r="4">
      <c r="A4" s="4" t="inlineStr">
        <is>
          <t>Corporate Overview and Principles of Consolidation</t>
        </is>
      </c>
      <c r="B4" s="4" t="inlineStr">
        <is>
          <t>Corporate Overview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February 28, 2021, we operated three segments: Housewares, Health &amp; Home, and Beauty. Our Housewares segment provides a broad range of innovative consumer products for the home and on the go to help with food preparation, cooking, cleaning, organization, beverage service, and other tasks to ease everyday living for families. The Health &amp; Home segment provides healthcare and home environment products including health care devices, water filtration systems, and small home appliances. Our Beauty segment provides mass and prestige market beauty appliance and personal care products including hair styling appliances, grooming tools, decorative haircare accessories, and liquid-, solid- and powder-based personal care and grooming product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and the U.S. On December 20, 2017, we completed the divestiture of the Nutritional Supplements segment through the sale of Healthy Directions LLC and its subsidiaries to Direct Digital, LLC. The results of the Nutritional Supplements operations and the related loss on sale have been reported as discontinued operations for all periods presented in the consolidated financial statements (see Note 5). All other footnotes present results from continuing operations. On January 23, 2020, we completed the acquisition of Drybar Products, for approximately $255.9 million in cash. Drybar is an innovative, trendsetting prestige hair care and styling brand in the multibillion-dollar beauty industry (see Note 8). During the fourth quarter of fiscal 2020, we committed to a plan to divest certain assets within our Beauty segment's mass channel personal care business (“Personal Care”). The assets to be disposed of include intangible assets, inventory, certain net trade receivables and fixed assets relating to our mass channel liquids, powder and aerosol products under brands such as Pert, Brut, Sure and Infusium. Accordingly, we classified the identified assets of the disposal group as held for sale. We expect the divestiture to occur during the first quarter of fiscal 2022. See Note 4 for additional information. In March 2020, the World Health Organization declared the outbreak of a novel coronavirus (“COVID-19”) to be a pandemic. COVID-19 continues to spread throughout the U.S. and the world, with the continued potential for catastrophic impact. The effects of the COVID-19 pandemic have had an unfavorable impact on certain parts of our business. The impact includes the effect of temporary closures of certain customer stores or limited hours of operation, and materially lower store traffic. COVID-19 has disrupted certain parts of our supply chain, which in certain cases has limited our ability to fulfill demand. Additionally, surges in demand and shifts in shopping patterns related to COVID-19, as well as other factors, have strained the global freight network, which is resulting in higher costs, less capacity, and longer lead times. These factors may impact our ability to fulfill some orders on a timely basis. COVID-19 has favorably impacted the demand for our product lines that are more defensive, meet certain healthcare or healthy living needs, or meet the needs of consumers that are spending more time at home as a result of the pandemic. COVID-19 has also favorably impacted our online channel, as brick and mortar shopping options have been limited or considered unsafe by consumers. Although the favorable impacts of COVID-19 outweighed the unfavorable impacts for fiscal 2021, this situation continues to change rapidly, and additional impacts or more pronounced adverse impacts may arise that we are not currently aware of today. Additionally, the extent of COVID-19’s impact on the demand for certain of our product lines in the future will depend on future developments, including the duration, spread and intensity of the pandemic, our continued ability to source and distribute our products, as well as any future government actions affecting consumers and the economy generally, all of which are uncertain and difficult to predict considering the rapidly evolving landscape. Accordingly, our liquidity and financial results could be impacted in ways that we are not able to predict today. Principles of Consolidation The accompanying consolidated financial statements are prepared in accordance with GAAP and include all of our subsidiaries. Our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solidated financial statements and accompanying notes. Actual results may differ materially from those estimates.</t>
        </is>
      </c>
    </row>
    <row r="5">
      <c r="A5" s="4" t="inlineStr">
        <is>
          <t>Reclassifications</t>
        </is>
      </c>
      <c r="B5" s="4" t="inlineStr">
        <is>
          <t>Reclassifications We have reclassified, combined or separately disclosed certain amounts in the prior years’ consolidated financial statements and accompanying footnotes to conform to the current year’s presentation.</t>
        </is>
      </c>
    </row>
    <row r="6">
      <c r="A6" s="4" t="inlineStr">
        <is>
          <t>Cash and cash equivalents</t>
        </is>
      </c>
      <c r="B6" s="4" t="inlineStr">
        <is>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t>
        </is>
      </c>
    </row>
    <row r="7">
      <c r="A7" s="4" t="inlineStr">
        <is>
          <t>Receivables</t>
        </is>
      </c>
      <c r="B7" s="4" t="inlineStr">
        <is>
          <t xml:space="preserve">Receivables Our receivables are principally comprised of trade receivables from customers, primarily in the retail industry, offset by an allowance for credit losses. Our allowance for credit losses reflects our best estimate of expected credit losses over the receivables' term, determined principally based on historical experience, specific allowances for known at-risk accounts, and consideration of current economic conditions and management’s expectations of future economic conditions. Our policy is to write off </t>
        </is>
      </c>
    </row>
    <row r="8">
      <c r="A8" s="4" t="inlineStr">
        <is>
          <t>Foreign Currency Transactions and Related Derivative Financial Instruments</t>
        </is>
      </c>
      <c r="B8" s="4" t="inlineStr">
        <is>
          <t>Foreign Currency Transactions and Related Derivative Financial Instruments The U.S. Dollar is the functional currency for the Company and all of its subsidiaries and is also the reporting currency for the Company; therefore, we do not have a translation adjustment recorded through accumulated other comprehensive income. All our non-U.S. subsidiaries' transactions denominated in other currencies have been remeasured into U.S. Dollars using exchange rates in effect on the date each transaction occurred. In our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In order to manage our exposure to changes in foreign currency exchange rates, we use forward contracts, zero-cost collars and cross-currency debt swaps to exchange foreign currencies for U.S. Dollars at specified rates. Derivatives for which we have elected and qualify for hedge accounting include our forward contracts and zero-cost collars (“foreign currency contracts”). Our foreign currency contracts are designated as cash flow hedges and are recorded on the balance sheet at fair value with changes in fair value recorded in Other Comprehensive (Loss) Income (“OCI”) until the hedged forecasted transaction affects earnings, at which point amounts are reclassified from Accumulated Other Comprehensive (Loss) Income (“AOCI”) to our consolidated statements of income. Derivatives for which we have not elected or do not qualify for hedge accounting include our cross-currency debt swaps and any changes in the fair value of the derivatives are recorded in our consolidated statements of income. We evaluate our derivatives designated as cash flow hedges each quarter to assess hedge effectiveness. Any material ineffectiveness is recorded in our consolidated statements of income. We do not enter into any derivatives or similar instruments for trading or other speculative purposes.</t>
        </is>
      </c>
    </row>
    <row r="9">
      <c r="A9" s="4" t="inlineStr">
        <is>
          <t>Inventory and Cost of Goods Sold</t>
        </is>
      </c>
      <c r="B9" s="4" t="inlineStr">
        <is>
          <t>Inventory and Cost of Goods Sold Our inventory consists almost entirely of finished goods. Inventories are stated at the lower of average cost or net realizable value. We write down a portion of our inventory to net realizable value based on the historical success of product line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directly attributable to acquiring inventory include all the expenses of operating our sourcing activities and expenses incurred for packaging. We capitalized $33.9 million, $44.6 million, and $47.7 million of such general and administrative expenses into inventory during fiscal 2021, 2020 and 2019, respectively. We estimate that $15.1 million and $16.0 million of general and administrative expenses directly attributable to the procurement of inventory were included in our inventory balances on hand at February 28, 2021 and February 29, 2020, respectively.</t>
        </is>
      </c>
    </row>
    <row r="10">
      <c r="A10" s="4" t="inlineStr">
        <is>
          <t>Property and Equipment</t>
        </is>
      </c>
      <c r="B10" s="4" t="inlineStr">
        <is>
          <t>Property and Equipment These assets are record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t>
        </is>
      </c>
    </row>
    <row r="11">
      <c r="A11" s="4" t="inlineStr">
        <is>
          <t>License Agreements, Trademarks, Patents, and Other Intangible Assets</t>
        </is>
      </c>
      <c r="B11" s="4" t="inlineStr">
        <is>
          <t>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1%, 43%, and 41% of consolidated net sales revenue for fiscal 2021, 2020 and 2019, respectively. During fiscal 2021, two license agreements accounted for net sales revenue subject to royalty payments of approximately 15% and 12% of consolidated net sales revenue. No other license agreements had associated net sales revenue subject to royalty payments that accounted for 10% or more of consolidated net sales revenue. We also sell products under trademarks and brand assets that we own. Trademarks and brand assets that we acquire through acquisition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2 to 14 years.</t>
        </is>
      </c>
    </row>
    <row r="12">
      <c r="A12" s="4" t="inlineStr">
        <is>
          <t>Goodwill, Intangible and Other Long-Lived Assets and Related Impairment Testing</t>
        </is>
      </c>
      <c r="B12" s="4" t="inlineStr">
        <is>
          <t>Goodwill, Intangible and Other Long-Lived Assets and Related Impairment Testing Goodwill is recorded as the difference, if any, between the aggregate consideration paid and the fair value of the net tangible and intangible assets received in the acquisition of a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We review goodwill and indefinite-lived intangible assets for impairment on an annual basis or more frequently whenever events or changes in circumstances indicate that their carrying value may not be recoverable. We consider whether circumstances or conditions exist which suggest that the carrying value of our goodwill and indefinite-lived intangible assets might be impaired. If such circumstances or conditions exist, we perform a qualitative assessment to determine whether it is more likely than not that the assets are impaired. We evaluate goodwill at the reporting unit level (operating segment or one level below an operating segment). If the results of the qualitative assessment indicate that it is more likely than not that the assets are impaired, further steps are required in order to determine whether the carrying value of each reporting unit and indefinite-lived intangible assets exceeds its fair market value. An impairment charge is recognized to the extent the goodwill or indefinite-lived intangible asset recorded exceeds the reporting unit’s or asset's fair value. We perform our annual impairment testing for goodwill and indefinite-lived intangible assets as of the beginning of the fourth quarter of our fiscal year (see Note 9). We review intangible assets with definite lives and long-lived assets held and used if a triggering event occurs during the reporting period. If such circumstances or conditions exist, further steps are required in order to determine whether the carrying value of each of the individual assets exceeds its fair market value. If our analysis indicates that an individual asset’s carrying value does exceed its fair market value, the next step is to record a loss equal to the excess of the individual asset’s carrying value over its fair value. We evaluate long-lived assets held for sale quarterly to determine if estimated fair value less cost to sell has changed during the reporting period. See Note 4 for additional information on our assets held for sale impairment analysis. The assumptions and estimates used in our impairment testing involve significant elements of subjective judgment and analysis. While we believe that the assumptions we use are reasonable at the time made, changes in business conditions or other unanticipated events and circumstances may occur that cause actual results to differ materially from projected results and this could potentially require future adjustments to our asset valuations.</t>
        </is>
      </c>
    </row>
    <row r="13">
      <c r="A13" s="4" t="inlineStr">
        <is>
          <t>Economic Useful Lives and Amortization of Intangible Assets</t>
        </is>
      </c>
      <c r="B13" s="4" t="inlineStr">
        <is>
          <t xml:space="preserve">Economic Useful Lives and Amortization of Intangible Assets Intangible assets consist primarily of license agreements, trademarks, brand assets, customer lists, distribution rights, patents, patent rights, and non-compete agreements. We amortize intangible asset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previously acquired intangible assets as well. We review the economic useful lives of our intangible assets at least annually. The determination of the economic useful life of an intangible asset requires a significant amount of judgment and entails significant subjectivity and uncertainty. We </t>
        </is>
      </c>
    </row>
    <row r="14">
      <c r="A14" s="4" t="inlineStr">
        <is>
          <t>Sales Returns</t>
        </is>
      </c>
      <c r="B14" s="4" t="inlineStr">
        <is>
          <t>Sales Returns We allow for sales returns for defects in material and workmanship for periods ranging from two</t>
        </is>
      </c>
    </row>
    <row r="15">
      <c r="A15" s="4" t="inlineStr">
        <is>
          <t>Financial Instruments</t>
        </is>
      </c>
      <c r="B15" s="4" t="inlineStr">
        <is>
          <t xml:space="preserve">Financial Instruments The carrying amounts of cash and cash equivalents,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t>
        </is>
      </c>
    </row>
    <row r="16">
      <c r="A16" s="4" t="inlineStr">
        <is>
          <t>Income Taxes and Uncertain Tax Positions</t>
        </is>
      </c>
      <c r="B16" s="4" t="inlineStr">
        <is>
          <t xml:space="preserve">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its technical merits assuming the tax authority has full knowledge of all relevant information. For positions meeting this recognition threshold, the benefit is measured as the largest </t>
        </is>
      </c>
    </row>
    <row r="17">
      <c r="A17" s="4" t="inlineStr">
        <is>
          <t>Revenue Recognition</t>
        </is>
      </c>
      <c r="B17" s="4" t="inlineStr">
        <is>
          <t>Revenue Recognition We adopted the provisions of ASU 2014-0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In instances when we purchase a distinct good or service from our customer and fair value can be reasonably estimated, these amounts are expensed in our consolidated statements of income in SG&amp;A. The amount of consideration granted to customers recorded in SG&amp;A was $27.1 million, $20.9 million, and $17.0 million for fiscal 2021, 2020 and 2019, respectively. Sales taxes and other similar taxes are excluded from revenue. We have elected to account for shipping and handling activities as a fulfillment cost as permitted by the guidance. We do not have unsatisfied performance obligations since our performance obligations are satisfied at a single point in time.</t>
        </is>
      </c>
    </row>
    <row r="18">
      <c r="A18" s="4" t="inlineStr">
        <is>
          <t>Advertising</t>
        </is>
      </c>
      <c r="B18" s="4" t="inlineStr">
        <is>
          <t>Advertising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mp;A.</t>
        </is>
      </c>
    </row>
    <row r="19">
      <c r="A19" s="4" t="inlineStr">
        <is>
          <t>Research and Development Expenses</t>
        </is>
      </c>
      <c r="B19" s="4" t="inlineStr">
        <is>
          <t>Research and Development ExpenseResearch and development expenses consist primarily of salary and employee benefit expenses and contracted development efforts and expenses associated with development of products.  Expenditures for research activities relating to product design, engineering, development and improvement are generally charged to expense as incurred and are included in our consolidated statements of income in SG&amp;amp;A.</t>
        </is>
      </c>
    </row>
    <row r="20">
      <c r="A20" s="4" t="inlineStr">
        <is>
          <t>Share-Based Compensation Plans</t>
        </is>
      </c>
      <c r="B20" s="4" t="inlineStr">
        <is>
          <t>Share-Based Compensation Plans We grant share-based compensation awards to non-employee directors and certain employees under our equity plans. We measure the cost of services received in exchange for equity awards, which include grants of stock options, restricted stock awards (“RSAs”), restricted stock units (“RSUs”), performance stock awards (“PSAs”), and performance stock units (“PSUs”), based on the fair value of the awards on the grant date. Share-based compensation expense is recognized over the requisite service period during which the employee is required to provide service in exchange for the award, unless the awards are subject to performance conditions, in which case we recognize compensation expense over the requisite service period to the extent performance conditions are considered probable. The estimated number of PSAs and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t>
        </is>
      </c>
    </row>
    <row r="21">
      <c r="A21" s="4" t="inlineStr">
        <is>
          <t>New Accounting Pronouncements</t>
        </is>
      </c>
      <c r="B21" s="4" t="inlineStr">
        <is>
          <t>There have been no accounting pronouncements issued but not yet adopted that are expected to have a material impact on our consolidated financial statements. Adopted In March 2020, the FASB issued ASU 2020-04, Reference Rate Reform (Topic 848): Facilitation of the Effects of Reference Rate Reform on Financial Reporting, which provides temporary optional expedients to the U.S. GAAP guidance on contract modifications and hedge accounting and other transactions affected by reference rate reform to ease the financial reporting burdens related to the expected market transition from the London Interbank Offered Rate (“LIBOR”) and other interbank offered rates to alternative reference rates. This ASU was effective upon issuance, on March 12, 2020, and may be applied through December 31, 2022. The adoption of this ASU did not have a material impact on our consolidated financial statements. In December 2019, the FASB issued ASU 2019-12, Income Taxes (Topic 740): Simplifying the Accounting for Income Taxes ,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with early adoption permitted. We adopted this ASU during the fourth quarter of fiscal 2021 and the adoption did not have a material impact on our consolidated financial statements. In June 2016, the FASB issued ASU 2016-13, Financial Instruments – Credit Losses (Topic 326): Measurement of Credit Losses on Financial Instruments (with subsequent targeted amendments), which modifies the measurements of expected credit losses for certain financial instruments and financial assets, including trade receivables. This ASU was effective for us in the first quarter of fiscal 2021, and the adoption of this ASU did not have a material impact on our consolidated financial statements. In August 2018, the FASB issued ASU 2018-13, Fair Value Measurement (Topic 820): Disclosure Framework - Changes to the Disclosure Requirements for Fair Value Measurement . ASU 2018-13 removes certain disclosures, modifies certain disclosures and adds additional disclosures. Certain disclosures in ASU 2018-13 would need to be applied on a retrospective basis and others on a prospective basis. This ASU was effective for us in the first quarter of fiscal 2021, and the adoption of this ASU did not have a material impact on our consolidated financial statements. In August 2018, the FASB issued ASU 2018-15, Intangibles - 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is ASU was effective for us in the first quarter of fiscal 2021, and the adoption of this ASU did not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Feb. 28, 2021</t>
        </is>
      </c>
    </row>
    <row r="3">
      <c r="A3" s="3" t="inlineStr">
        <is>
          <t>Leases [Abstract]</t>
        </is>
      </c>
    </row>
    <row r="4">
      <c r="A4" s="4" t="inlineStr">
        <is>
          <t>Additional lease information</t>
        </is>
      </c>
      <c r="B4" s="4" t="inlineStr">
        <is>
          <t>A summary of supplemental lease information is as follows: February 28, 2021 February 29, 2020 Weighted average remaining lease term (years) 9.6 10.8 Weighted average discount rate 6.03% 6.13% Year-to-date cash paid for amounts included in the measurement of lease liabilities: Operating cash flows from operating leases $ 6,951 $ 4,579 Operating lease assets obtained in exchange for operating lease liabilities $ 4,163 $ 166</t>
        </is>
      </c>
    </row>
    <row r="5">
      <c r="A5" s="4" t="inlineStr">
        <is>
          <t>Schedule of operating lease maturities</t>
        </is>
      </c>
      <c r="B5" s="4" t="inlineStr">
        <is>
          <t xml:space="preserve">A summary of our estimated lease payments, imputed interest and liabilities are as follows: (in thousands) February 28, 2021 Fiscal 2022 $ 8,365 Fiscal 2023 6,363 Fiscal 2024 5,332 Fiscal 2025 5,762 Fiscal 2026 5,035 Thereafter 29,335 Total future lease payments 60,192 Less: imputed interest (15,868) Present value of lease liability $ 44,324 </t>
        </is>
      </c>
    </row>
    <row r="6">
      <c r="A6" s="4" t="inlineStr">
        <is>
          <t>Schedule of lease liabilities</t>
        </is>
      </c>
      <c r="B6" s="4" t="inlineStr">
        <is>
          <t>(in thousands) February 28, 2021 February 29, 2020 Lease liabilities, current (1) $ 5,972 $ 3,641 Lease liabilities, non-current 38,352 40,861 Total lease liability $ 44,324 $ 44,502 (1) Included as part of “ Accrued expenses and other curr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Feb. 28, 2021</t>
        </is>
      </c>
    </row>
    <row r="3">
      <c r="A3" s="3" t="inlineStr">
        <is>
          <t>Property, Plant and Equipment Assets Held-for-sale Disclosure [Abstract]</t>
        </is>
      </c>
    </row>
    <row r="4">
      <c r="A4" s="4" t="inlineStr">
        <is>
          <t>Schedule of Carrying Amounts of Major Classes of Assets</t>
        </is>
      </c>
      <c r="B4" s="4" t="inlineStr">
        <is>
          <t xml:space="preserve">The carrying amounts of the major classes of assets for our Personal Care business that were classified as held for sale are as follows: (in thousands) February 28, 2021 February 29, 2020 Receivables, net of allowance of $30 $ 7,979 $ — Inventory 12,667 17,150 Property and equipment, net of accumulated depreciation of $403 100 83 Goodwill, net of accumulated impairment of $80,445 and $71,993 1,397 9,849 Other intangible assets, net of accumulated amortization of $4,474 17,724 17,724 Assets held for sale $ 39,867 $ 44,806 The following table summarizes income (loss) before income tax for our Personal Care business: Fiscal Years Ended Last Day of February, (in thousands) 2021 2020 2019 Income (loss) before income tax $ 8,705 $ (29,760) $ 23,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8, 2021</t>
        </is>
      </c>
    </row>
    <row r="3">
      <c r="A3" s="3" t="inlineStr">
        <is>
          <t>Property, Plant and Equipment [Abstract]</t>
        </is>
      </c>
    </row>
    <row r="4">
      <c r="A4" s="4" t="inlineStr">
        <is>
          <t>Schedule of property and equipment</t>
        </is>
      </c>
      <c r="B4" s="4" t="inlineStr">
        <is>
          <t xml:space="preserve">A summary of property and equipment is as follows: Estimated Useful Lives (Years) Fiscal Years Ended Last Day of February, (in thousands) 2021 2020 Land — $ 12,644 $ 12,644 Building and improvements 3 — 40 116,652 115,592 Computer, furniture and other equipment 3 — 15 97,810 89,257 Tools, molds and other production equipment 3 — 7 42,729 37,652 Construction in progress — 7,079 9,302 Property and equipment, gross 276,914 264,447 Less: accumulated depreciation (140,379) (132,340) Property and equipment, net $ 136,535 $ 132,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Feb. 28, 2021</t>
        </is>
      </c>
    </row>
    <row r="3">
      <c r="A3" s="3" t="inlineStr">
        <is>
          <t>Accrued Liabilities, Current [Abstract]</t>
        </is>
      </c>
    </row>
    <row r="4">
      <c r="A4" s="4" t="inlineStr">
        <is>
          <t>Schedule of accrued expenses</t>
        </is>
      </c>
      <c r="B4" s="4" t="inlineStr">
        <is>
          <t xml:space="preserve">A summary of accrued expenses and other current liabilities is as follows: Fiscal Years Ended Last Day of February, (in thousands) 2021 2020 Accrued compensation, benefits and payroll taxes $ 66,385 $ 49,624 Accrued sales discounts and allowances 59,426 34,176 Accrued sales returns 29,434 22,972 Accrued advertising 50,923 31,351 Other 65,011 45,034 Total accrued expenses and other current liabilities $ 271,179 $ 183,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Drybar Products (Tables)</t>
        </is>
      </c>
      <c r="B1" s="2" t="inlineStr">
        <is>
          <t>12 Months Ended</t>
        </is>
      </c>
    </row>
    <row r="2">
      <c r="B2" s="2" t="inlineStr">
        <is>
          <t>Feb. 28, 2021</t>
        </is>
      </c>
    </row>
    <row r="3">
      <c r="A3" s="3" t="inlineStr">
        <is>
          <t>Business Combinations [Abstract]</t>
        </is>
      </c>
    </row>
    <row r="4">
      <c r="A4" s="4" t="inlineStr">
        <is>
          <t>Schedule of net assets recorded upon acquisition</t>
        </is>
      </c>
      <c r="B4" s="4" t="inlineStr">
        <is>
          <t xml:space="preserve">The following table presents the net assets recorded upon acquisition of Drybar Products at January 23, 2020: (in thousands) Assets: Receivables $ 7,710 Inventory 16,603 Prepaid expenses and other current assets 190 Property and equipment 1,472 Goodwill 172,933 Trade names - definite 30,000 Other intangible assets - definite 33,000 Subtotal - assets 261,908 Liabilities: Accounts payable 1,948 Accrued expenses 4,099 Subtotal - liabilities 6,047 Net assets recorded $ 255,861 </t>
        </is>
      </c>
    </row>
    <row r="5">
      <c r="A5" s="4" t="inlineStr">
        <is>
          <t>Schedule of supplemental pro forma impact on consolidated condensed statements of income</t>
        </is>
      </c>
      <c r="B5" s="4" t="inlineStr">
        <is>
          <t xml:space="preserve">The impact of the acquisition of Drybar Products on our consolidated statements of income for fiscal 2020 is as follows: January 23, 2020 (acquisition date) through February 29, 2020 (in thousands, except earnings per share data) Fiscal Year Ended February 29, 2020 Sales revenue, net $ 6,039 Income from continuing operations 1,483 EPS from continuing operations: Basic $ 0.06 Diluted $ 0.06 The following supplemental unaudited pro forma information presents our financial results as if the acquisition of Drybar Products had occurred on March 1, 2018. This supplemental pro forma information has been prepared for comparative purposes and would not necessarily indicate what may have occurred as if the acquisition had been completed on March 1, 2018, and this information is not intended to be indicative of future results: Fiscal Years Ended the Last Day of February, (in thousands, except earnings per share data) 2020 2019 Sales revenue, net $ 1,773,592 $ 1,621,117 Income from continuing operations 162,114 179,550 EPS from continuing operations: Basic $ 6.45 $ 6.89 Diluted $ 6.40 $ 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Tables)</t>
        </is>
      </c>
      <c r="B1" s="2" t="inlineStr">
        <is>
          <t>12 Months Ended</t>
        </is>
      </c>
    </row>
    <row r="2">
      <c r="B2" s="2" t="inlineStr">
        <is>
          <t>Feb. 28, 2021</t>
        </is>
      </c>
    </row>
    <row r="3">
      <c r="A3" s="3" t="inlineStr">
        <is>
          <t>Goodwill and Intangible Assets Disclosure [Abstract]</t>
        </is>
      </c>
    </row>
    <row r="4">
      <c r="A4" s="4" t="inlineStr">
        <is>
          <t>Schedule of changes in goodwill</t>
        </is>
      </c>
      <c r="B4" s="4" t="inlineStr">
        <is>
          <t>The following table summarizes the changes in our goodwill by segment for fiscal 2020: (in thousands) Housewares Health &amp; Home Beauty Total Gross carrying amount as of February 28, 2019 $ 282,056 $ 284,913 $ 81,841 $ 648,810 Accumulated impairment as of February 28, 2019 — — (46,490) (46,490) Acquisitions — — 172,933 172,933 Impairment charges — — (25,503) (25,503) Reclassification to held for sale (1) — — (9,849) (9,849) Gross carrying amount as of February 29, 2020 282,056 284,913 172,932 739,901 Accumulated impairment as of February 29, 2020 — — — — Net carrying amount as of February 29, 2020 $ 282,056 $ 284,913 $ 172,932 $ 739,901 (1) In fiscal 2020, we reclassified the remaining goodwill associated with our Personal Care business of $9.8 million, including the related accumulated impairment of $72.0 million to assets held for sale. See Note 4 for additional information.</t>
        </is>
      </c>
    </row>
    <row r="5">
      <c r="A5" s="4" t="inlineStr">
        <is>
          <t>Schedule of other intangible assets and related amortization</t>
        </is>
      </c>
      <c r="B5" s="4" t="inlineStr">
        <is>
          <t xml:space="preserve">The following table summarizes the components of our other intangible assets as follows: February 28, 2021 February 29, 2020 (in thousands) Gross Carrying Amount Accumulated Amortization Net Carrying Amount Gross Carrying Amount Accumulated Amortization Net Carrying Amount Indefinite-lived: Licenses $ 7,400 $ — $ 7,400 $ 7,400 $ — $ 7,400 Trademarks 188,200 — 188,200 188,200 — 188,200 Definite-lived: Licenses 87,946 (14,800) 73,146 30,747 (28,552) 2,195 Trademarks 30,150 (2,327) 27,823 30,150 (322) 29,828 Other Intangibles 194,808 (134,113) 60,695 193,346 (120,017) 73,329 Total $ 508,504 $ (151,240) $ 357,264 $ 449,843 $ (148,891) $ 300,952 </t>
        </is>
      </c>
    </row>
    <row r="6">
      <c r="A6" s="4" t="inlineStr">
        <is>
          <t>Summary of amortization expense attributable to intangible assets</t>
        </is>
      </c>
      <c r="B6" s="4" t="inlineStr">
        <is>
          <t xml:space="preserve">The following tables summarize amortization expense related to intangible assets as follows: Aggregate Amortization Expense (in thousands) Fiscal 2021 $ 17,643 Fiscal 2020 21,271 Fiscal 2019 14,204 </t>
        </is>
      </c>
    </row>
    <row r="7">
      <c r="A7" s="4" t="inlineStr">
        <is>
          <t>Schedule of estimated amortization expense of intangible assets</t>
        </is>
      </c>
      <c r="B7" s="4" t="inlineStr">
        <is>
          <t xml:space="preserve">Estimated Amortization Expense (in thousands) Fiscal 2022 $ 11,881 Fiscal 2023 11,860 Fiscal 2024 11,739 Fiscal 2025 11,134 Fiscal 2026 9,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Plans (Tables)</t>
        </is>
      </c>
      <c r="B1" s="2" t="inlineStr">
        <is>
          <t>12 Months Ended</t>
        </is>
      </c>
    </row>
    <row r="2">
      <c r="B2" s="2" t="inlineStr">
        <is>
          <t>Feb. 28, 2021</t>
        </is>
      </c>
    </row>
    <row r="3">
      <c r="A3" s="3" t="inlineStr">
        <is>
          <t>Share-based Payment Arrangement [Abstract]</t>
        </is>
      </c>
    </row>
    <row r="4">
      <c r="A4" s="4" t="inlineStr">
        <is>
          <t>Summary of shares available for issue under the 2018 Plan</t>
        </is>
      </c>
      <c r="B4" s="4" t="inlineStr">
        <is>
          <t>A summary of shares available for issue under the 2018 Plan follows: Shares originally authorized 2,000,000 Less share awards issued (10,083) Plus forfeitures 105,611 Less share awards previously vested and settled — Subtotal 2,095,528 Less RSUs, RSAs, PSUs and PSAs issuable upon vesting (444,973) Less maximum PSUs and PSAs issuable upon vesting (1) (208,406) Shares available for issuance at February 28, 2021 1,442,149 (1) Reflects incremental PSUs and PSAs issuable upon vesting between achievement of plan target at 100% and maximum achievement of 200% of plan target, adjusted for actual forfeitures to date.</t>
        </is>
      </c>
    </row>
    <row r="5">
      <c r="A5" s="4" t="inlineStr">
        <is>
          <t>Schedule of share-based compensation expense in SG&amp;A</t>
        </is>
      </c>
      <c r="B5" s="4" t="inlineStr">
        <is>
          <t xml:space="preserve">We recorded share-based compensation expense in SG&amp;A as follows: Fiscal Years Ended Last Day of February, (in thousands) 2021 2020 2019 Stock options $ 19 $ 189 $ 829 Directors stock compensation 685 604 526 Performance based and other stock awards 24,737 21,351 20,047 Employee stock purchase plan 977 785 651 Share-based compensation expense 26,418 22,929 22,053 Less: income tax benefits (1,926) (1,803) (1,395) Share-based compensation expense, net of income tax benefits $ 24,492 $ 21,126 $ 20,658 </t>
        </is>
      </c>
    </row>
    <row r="6">
      <c r="A6" s="4" t="inlineStr">
        <is>
          <t>Summary of option activity</t>
        </is>
      </c>
      <c r="B6" s="4" t="inlineStr">
        <is>
          <t xml:space="preserve">A summary of stock option activity under our expired plan is as follows: (in thousands, except contractual term and per share data) Options Weighted Average Exercise Price (per share) Weighted Intrinsic Value Outstanding at February 29, 2020 69 $ 71.78 3.2 $ 6,333 Exercises (21) 74.76 2,782 Outstanding at February 28, 2021 48 $ 70.42 2.5 $ 6,866 Exercisable at February 28, 2021 48 $ 70.42 2.5 $ 6,866 </t>
        </is>
      </c>
    </row>
    <row r="7">
      <c r="A7" s="4" t="inlineStr">
        <is>
          <t>Summary of award activity</t>
        </is>
      </c>
      <c r="B7" s="4" t="inlineStr">
        <is>
          <t>A summary of Restricted Share Award activity during fiscal 2021 follows: (in thousands, except per share data) Number of Weighted Average Outstanding at February 29, 2020 168 $ 106.17 Granted 50 179.30 Vested (78) 110.50 Forfeited (14) 132.69 Outstanding at February 28, 2021 126 $ 129.52 (in thousands, except per share data) Number of Performance Share Awards Weighted Average Outstanding at February 29, 2020 (1) 370 $ 104.82 Granted (1) 221 170.27 Vested (2) (56) 97.05 Forfeited (65) 155.62 Outstanding at February 28, 2021 470 $ 129.53 (1) Includes PSUs granted during fiscal 2019 at Target and PSAs granted during fiscal 2020 and fiscal 2021 at maximum achievement of 200% of Target. (2) Excludes the vesting of an additional 56 shares, which resulted from the performance of the fiscal 2018 awards exceeding Targ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urchase of Helen of Troy Common Stock (Tables)</t>
        </is>
      </c>
      <c r="B1" s="2" t="inlineStr">
        <is>
          <t>12 Months Ended</t>
        </is>
      </c>
    </row>
    <row r="2">
      <c r="B2" s="2" t="inlineStr">
        <is>
          <t>Feb. 28, 2021</t>
        </is>
      </c>
    </row>
    <row r="3">
      <c r="A3" s="3" t="inlineStr">
        <is>
          <t>Equity [Abstract]</t>
        </is>
      </c>
    </row>
    <row r="4">
      <c r="A4" s="4" t="inlineStr">
        <is>
          <t>Summary of share repurchase activity</t>
        </is>
      </c>
      <c r="B4" s="4" t="inlineStr">
        <is>
          <t xml:space="preserve">The following table summarizes our share repurchase activity for the periods shown: Fiscal Years Ended Last Day of February, (in thousands, except share and per share data) 2021 2020 2019 Common stock repurchased on the open market: Number of shares 960,829 — 1,875,469 Aggregate value of shares $ 191,606 $ — $ 212,080 Average price per share $ 199.42 $ — $ 113.08 Common stock received in connection with share-based compensation: Number of shares 69,194 77,272 59,024 Aggregate value of shares $ 11,688 $ 10,169 $ 5,413 Average price per share $ 168.92 $ 131.61 $ 9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Feb. 28, 2021</t>
        </is>
      </c>
      <c r="C1" s="2" t="inlineStr">
        <is>
          <t>Feb. 29, 2020</t>
        </is>
      </c>
    </row>
    <row r="2">
      <c r="A2" s="3" t="inlineStr">
        <is>
          <t>Statement of Financial Position [Abstract]</t>
        </is>
      </c>
    </row>
    <row r="3">
      <c r="A3" s="4" t="inlineStr">
        <is>
          <t>Receivables allowance</t>
        </is>
      </c>
      <c r="B3" s="5" t="n">
        <v>-998</v>
      </c>
      <c r="C3" s="5" t="n">
        <v>-1461</v>
      </c>
    </row>
    <row r="4">
      <c r="A4" s="4" t="inlineStr">
        <is>
          <t>Less: accumulated depreciation</t>
        </is>
      </c>
      <c r="B4" s="6" t="n">
        <v>-140379</v>
      </c>
      <c r="C4" s="6" t="n">
        <v>-132340</v>
      </c>
    </row>
    <row r="5">
      <c r="A5" s="4" t="inlineStr">
        <is>
          <t>Accumulated amortization</t>
        </is>
      </c>
      <c r="B5" s="5" t="n">
        <v>-151240</v>
      </c>
      <c r="C5" s="5" t="n">
        <v>-148891</v>
      </c>
    </row>
    <row r="6">
      <c r="A6" s="4" t="inlineStr">
        <is>
          <t>Cumulative preferred stock, par value (usd per share)</t>
        </is>
      </c>
      <c r="B6" s="5" t="n">
        <v>1</v>
      </c>
      <c r="C6" s="5" t="n">
        <v>1</v>
      </c>
    </row>
    <row r="7">
      <c r="A7" s="4" t="inlineStr">
        <is>
          <t>Cumulative preferred stock, non-voting, authorized shares (in shares)</t>
        </is>
      </c>
      <c r="B7" s="6" t="n">
        <v>2000000</v>
      </c>
      <c r="C7" s="6" t="n">
        <v>2000000</v>
      </c>
    </row>
    <row r="8">
      <c r="A8" s="4" t="inlineStr">
        <is>
          <t>Cumulative preferred stock, non-voting, issued shares (in shares)</t>
        </is>
      </c>
      <c r="B8" s="6" t="n">
        <v>0</v>
      </c>
      <c r="C8" s="6" t="n">
        <v>0</v>
      </c>
    </row>
    <row r="9">
      <c r="A9" s="4" t="inlineStr">
        <is>
          <t>Common stock, par value (usd per share)</t>
        </is>
      </c>
      <c r="B9" s="7" t="n">
        <v>0.1</v>
      </c>
      <c r="C9" s="7" t="n">
        <v>0.1</v>
      </c>
    </row>
    <row r="10">
      <c r="A10" s="4" t="inlineStr">
        <is>
          <t>Common stock, authorized shares (in shares)</t>
        </is>
      </c>
      <c r="B10" s="6" t="n">
        <v>50000000</v>
      </c>
      <c r="C10" s="6" t="n">
        <v>50000000</v>
      </c>
    </row>
    <row r="11">
      <c r="A11" s="4" t="inlineStr">
        <is>
          <t>Common stock, shares issued (in shares)</t>
        </is>
      </c>
      <c r="B11" s="6" t="n">
        <v>24405921</v>
      </c>
      <c r="C11" s="6" t="n">
        <v>25193766</v>
      </c>
    </row>
    <row r="12">
      <c r="A12" s="4" t="inlineStr">
        <is>
          <t>Common stock, shares outstanding (in shares)</t>
        </is>
      </c>
      <c r="B12" s="6" t="n">
        <v>24405921</v>
      </c>
      <c r="C12" s="6" t="n">
        <v>25193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Feb. 28, 2021</t>
        </is>
      </c>
    </row>
    <row r="3">
      <c r="A3" s="3" t="inlineStr">
        <is>
          <t>Debt Disclosure [Abstract]</t>
        </is>
      </c>
    </row>
    <row r="4">
      <c r="A4" s="4" t="inlineStr">
        <is>
          <t>Summary of long-term debt</t>
        </is>
      </c>
      <c r="B4" s="4" t="inlineStr">
        <is>
          <t>A summary of our long-term debt follows: (in thousands) February 28, 2021 February 29, 2020 Mississippi Business Finance Corporation Loan (the “MBFC Loan”) (1) $ 18,607 $ 20,507 Credit Agreement (2) 329,000 320,000 Subtotal 347,607 340,507 Unamortized prepaid financing fees (3,977) (1,202) Total long-term debt 343,630 339,305 Less: current maturities of long-term debt (1,884) (1,884) Long-term debt, excluding current maturities $ 341,746 $ 337,421 (1) The MBFC Loan is unsecured and bears floating interest based on either LIBOR plus a margin of up to 2.0%, or a Base Rate plus a margin of up to 1.0%, as determined by the interest rate elected and the Net Leverage Ratio defined in the Indenture. (2) The Credit Agreement (defined below) is unsecured and bears floating interest at either the Base Rate or LIBOR, plus a margin based on the Net Leverage Ratio (as defined in the Credit Agreement) of 0% to 1.0% and 1.0% to 2.0% for Base Rate and LIBOR borrowings, respectively. These floating interest rates are hedged with interest rate swaps to effectively fix interest rates on $225 million of the outstanding principal balance under the Credit Agreement (see Notes 16, 17, and 18 for additional information regarding interest rate swaps).</t>
        </is>
      </c>
    </row>
    <row r="5">
      <c r="A5" s="4" t="inlineStr">
        <is>
          <t>Aggregate annual maturities of long-term debt</t>
        </is>
      </c>
      <c r="B5" s="4" t="inlineStr">
        <is>
          <t xml:space="preserve">Aggregate annual maturities of our long-term debt as of February 28, 2021 are as follows: (in thousands) Fiscal 2022 $ 1,900 Fiscal 2023 1,900 Fiscal 2024 14,807 Fiscal 2025 — Fiscal 2026 329,000 Thereafter — Total $ 347,607 </t>
        </is>
      </c>
    </row>
    <row r="6">
      <c r="A6" s="4" t="inlineStr">
        <is>
          <t>Schedule of interest rates on credit agreement</t>
        </is>
      </c>
      <c r="B6" s="4" t="inlineStr">
        <is>
          <t>The following table contains information about interest rates and the related weighted average borrowings outstanding under our Credit Agreement and the MBFC Loan for the periods presented below: Fiscal Years Ended Last Day of February, (in thousands) 2021 2020 2019 Credit Agreement: Average borrowings outstanding (1) $ 334,400 $ 286,640 $ 290,860 Average effective interest rate (2) 1.7% 3.2% 3.2% Interest rate range 1.1% - 4.8% 2.6% - 5.5% 2.8% - 5.5% Weighted average interest rates on borrowings outstanding at year end 1.1% 2.7% 3.6% MBFC Loan: Average borrowings outstanding (1) $ 18,987 $ 20,887 $ 22,787 Average effective interest rate (2) 1.4% 3.1% 3.2% Interest rate range 1.1% - 2.6% 2.6% - 3.5% 2.9% - 3.5% Weighted average interest rates on borrowings outstanding at year end 1.1% 2.6% 3.5% (1) Average borrowings outstanding is computed as the average of the current and four prior quarters ending balances outstanding. (2) The average effective interest rate during each year is computed by dividing the total interest expense associated with the borrowing for a fiscal year by the average borrowings outstanding for the same fiscal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Feb. 28, 2021</t>
        </is>
      </c>
    </row>
    <row r="3">
      <c r="A3" s="3" t="inlineStr">
        <is>
          <t>Fair Value Disclosures [Abstract]</t>
        </is>
      </c>
    </row>
    <row r="4">
      <c r="A4" s="4" t="inlineStr">
        <is>
          <t>Schedule of the carrying amount and fair value of financial assets and liabilities measured and recorded at fair value</t>
        </is>
      </c>
      <c r="B4" s="4" t="inlineStr">
        <is>
          <t xml:space="preserve">The following tables present the carrying amount and fair value of our financial assets and liabilities measured and recorded at fair value on a recurring basis and classified as Level 2 as follows: Carrying Amount and Fair Value (in thousands) February 28, 2021 February 29, 2020 Assets: Cash equivalents (money market accounts) $ 1,631 $ 2,648 Foreign currency derivatives 33 2,083 Total assets $ 1,664 $ 4,731 Liabilities: Interest rate swaps $ 9,941 $ 10,717 Foreign currency derivatives 6,550 159 Total liabilities $ 16,491 $ 10,876 </t>
        </is>
      </c>
    </row>
    <row r="5">
      <c r="A5" s="4" t="inlineStr">
        <is>
          <t>Fair value of long lived assets held-for-sale</t>
        </is>
      </c>
      <c r="B5" s="4" t="inlineStr">
        <is>
          <t>The fair value of the long-lived assets held for sale presented in the tables below represent the remaining carrying value and were estimated based on current market values less costs to sell. Refer to Note 4 for additional information on assets held for sale. Fair Value Measurements Fiscal 2021 Asset Impairment Charges (in thousands) February 28, 2021 Level 1 Level 2 Level 3 Held for sale $ 39,867 $ — $ — $ 39,867 $ (8,452) Total $ 39,867 $ — $ — $ 39,867 $ (8,452) Fair Value Measurements Fiscal 2020 Asset Impairment Charges (in thousands) February 29, 2020 Level 1 Level 2 Level 3 Held for sale $ 44,806 $ — $ — $ 44,806 $ (41,000) Total $ 44,806 $ — $ — $ 44,806 $ (4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Risk Management (Tables)</t>
        </is>
      </c>
      <c r="B1" s="2" t="inlineStr">
        <is>
          <t>12 Months Ended</t>
        </is>
      </c>
    </row>
    <row r="2">
      <c r="B2" s="2" t="inlineStr">
        <is>
          <t>Feb. 28, 2021</t>
        </is>
      </c>
    </row>
    <row r="3">
      <c r="A3" s="3" t="inlineStr">
        <is>
          <t>Financial Instruments, Owned, at Fair Value [Abstract]</t>
        </is>
      </c>
    </row>
    <row r="4">
      <c r="A4" s="4" t="inlineStr">
        <is>
          <t>Schedule of fair values of derivative instruments</t>
        </is>
      </c>
      <c r="B4" s="4" t="inlineStr">
        <is>
          <t>The following tables summarize the fair values of our derivative instruments at the end of fiscal 2021 and 2020: (in thousands) February 28, 2021 Derivatives designated as hedging instruments Hedge Final Notional Amount Prepaid Other Accrued Other Forward contracts - sell Euro Cash flow 2/2022 €39,000 — — 1,851 — Forward contracts - sell Canadian Dollars Cash flow 2/2023 $34,000 — 33 1,061 — Forward contracts - sell Pounds Cash flow 2/2023 £34,500 — — 2,026 21 Forward contracts - sell Australian Dollars Cash flow 11/2021 A$4,000 — — 18 — Interest rate swaps Cash flow 1/2024 $225,000 — — 4,407 5,534 Subtotal — 33 9,363 5,555 Derivatives not designated under hedge accounting Cross-currency debt swaps - Euro (1) 04/2022 €6,000 — — — 817 Cross-currency debt swaps - Pounds (1) 04/2022 £4,500 — — — 756 Subtotal — — — 1,573 Total fair value $ — $ 33 $ 9,363 $ 7,128 (in thousands) February 29, 2020 Derivatives designated as hedging instruments Hedge Final Notional Amount Prepaid Other Accrued Other Zero-cost collar - Euro Cash flow 2/2021 €8,000 $ 74 $ — $ — $ — Forward contracts - sell Euro Cash flow 5/2021 €25,875 837 — — 15 Forward contracts - sell Canadian Dollars Cash flow 2/2021 $14,000 202 — — — Zero-cost collar - Pounds Cash flow 2/2021 £6,500 — — 144 — Forward contracts - sell Pounds Cash flow 5/2021 £13,000 435 23 — — Forward contracts - sell Mexican Pesos Cash flow 5/2020 $10,000 12 — — — Interest rate swaps Cash flow 1/2024 $225,000 — — 3,489 7,228 Subtotal 1,560 23 3,633 7,243 Derivatives not designated under hedge accounting Cross-currency debt swaps - Euro (1) 04/2020 €4,400 473 — — — Cross-currency debt swaps - Pounds (1) 04/2020 £5,000 27 — — — Subtotal 500 — — — Total fair value $ 2,060 $ 23 $ 3,633 $ 7,243 (1) These cross-currency debt swaps, for which we have not elected hedge accounting, adjust the currency denomination of a portion of our outstanding debt to the Euro and British Pound, as applicable, for the notional amounts reported, creating an economic hedge against currency movements.</t>
        </is>
      </c>
    </row>
    <row r="5">
      <c r="A5" s="4" t="inlineStr">
        <is>
          <t>Schedule of pre-tax effect of derivative instruments</t>
        </is>
      </c>
      <c r="B5" s="4" t="inlineStr">
        <is>
          <t xml:space="preserve">The pre-tax effects of derivative instruments designated as cash flow hedges for fiscal 2021 and 2020 were as follows: Fiscal Years Ended Last Day of February, Gain (Loss) Recognized in OCI Gain (Loss) Reclassified from AOCI into Income (in thousands) 2021 2020 Location 2021 2020 Foreign currency contracts - cash flow hedges $ (7,932) $ 3,198 SG&amp;A $ (1,564) $ 2,977 Interest rate swaps - cash flow hedges (3,673) (11,152) Interest expense (4,449) (262) Total $ (11,605) $ (7,954) $ (6,013) $ 2,715 The pre-tax effects of derivative instruments not designated under hedge accounting for fiscal 2021 and 2020 were as follows: Fiscal Years Ended Last Day of February, Gain (Loss) (in thousands) Location 2021 2020 Cross-currency debt swaps - principal SG&amp;A $ (1,432) $ 574 Cross-currency debt swaps - interest Interest Expense 72 147 Total $ (1,360) $ 721 </t>
        </is>
      </c>
    </row>
    <row r="6">
      <c r="A6" s="4" t="inlineStr">
        <is>
          <t>Schedule of cash and cash equivalents</t>
        </is>
      </c>
      <c r="B6" s="4" t="inlineStr">
        <is>
          <t xml:space="preserve">The following table summarizes our cash and cash equivalents at the end of fiscal 2021 and 2020: Fiscal Years Ended Last Day of February 2021 2020 (in thousands) Carrying Range of Carrying Range of Cash, interest and non-interest-bearing accounts $ 43,489 0.00% to 0.30% $ 21,819 0.00% to 0.30% Money market accounts 1,631 0.01% to 2.47% 2,648 0.15% to 5.39% Total cash and cash equivalents $ 45,120 $ 24,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Feb. 28, 2021</t>
        </is>
      </c>
    </row>
    <row r="3">
      <c r="A3" s="3" t="inlineStr">
        <is>
          <t>Comprehensive Income (Loss), Net of Tax, Attributable to Parent [Abstract]</t>
        </is>
      </c>
    </row>
    <row r="4">
      <c r="A4" s="4" t="inlineStr">
        <is>
          <t>Schedule of changes in accumulated other comprehensive income (loss) by component</t>
        </is>
      </c>
      <c r="B4" s="4" t="inlineStr">
        <is>
          <t>The changes in AOCI by component and related tax effects for fiscal 2021 and 2020 were as follows: (in thousands) Interest Foreign Total Balance at February 28, 2019 $ 132 $ 1,059 $ 1,191 Other comprehensive (loss) income before reclassification (11,152) 3,198 (7,954) Amounts reclassified out of AOCI 262 (2,977) (2,715) Tax effects 2,559 (86) 2,473 Other comprehensive (loss) income (8,331) 135 (8,196) Balance at February 29, 2020 $ (8,199) $ 1,194 $ (7,005) Other comprehensive loss before reclassification (3,673) (7,932) (11,605) Amounts reclassified out of AOCI 4,449 1,564 6,013 Tax effects (153) 1,094 941 Other comprehensive income (loss) 623 (5,274) (4,651) Balance at February 28, 2021 $ (7,576) $ (4,080) $ (11,6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Feb. 28, 2021</t>
        </is>
      </c>
    </row>
    <row r="3">
      <c r="A3" s="3" t="inlineStr">
        <is>
          <t>Segment Reporting [Abstract]</t>
        </is>
      </c>
    </row>
    <row r="4">
      <c r="A4" s="4" t="inlineStr">
        <is>
          <t>Schedule of segment information</t>
        </is>
      </c>
      <c r="B4" s="4" t="inlineStr">
        <is>
          <t>The following tables summarize segment information included in continuing operations for the periods presented: Fiscal Year Ended February 28, 2021 (in thousands) Housewares Health &amp; Home Beauty (1) Total Sales revenue, net $ 727,354 $ 890,191 $ 481,254 $ 2,098,799 Asset impairment charges — — 8,452 8,452 Restructuring charges 249 (6) 107 350 Operating income 122,487 94,103 64,898 281,488 Capital and intangible asset expenditures 10,369 12,854 75,445 98,668 Depreciation and amortization 9,333 15,453 12,932 37,718 Fiscal Year Ended February 29, 2020 (in thousands) Housewares Health &amp; Home Beauty (1) Total Sales revenue, net $ 640,965 $ 685,397 $ 381,070 $ 1,707,432 Asset impairment charges — — 41,000 41,000 Restructuring charges 1,351 93 1,869 3,313 Operating income (loss) 123,135 68,166 (13,050) 178,251 Capital and intangible asset expenditures 10,602 5,853 1,304 17,759 Depreciation and amortization 7,298 16,113 13,998 37,409 Fiscal Year Ended February 28, 2019 (in thousands) Housewares Health &amp; Home Beauty Total Sales revenue, net $ 523,807 $ 695,217 $ 345,127 1,564,151 Restructuring charges 926 686 1,974 3,586 Operating income 100,743 68,448 30,188 199,379 Capital and intangible asset expenditures 16,023 8,508 1,854 26,385 Depreciation and amortization 6,048 17,058 6,821 29,927 (1) Fiscal 2020 includes approximately five weeks of operating results from Drybar Products, acquired on January 23, 2020, and fiscal 2021 includes a full year of operating results. For additional information see Note 8 to the accompanying consolidated financial statements.</t>
        </is>
      </c>
    </row>
    <row r="5">
      <c r="A5" s="4" t="inlineStr">
        <is>
          <t>Net sales by geographic region</t>
        </is>
      </c>
      <c r="B5" s="4" t="inlineStr">
        <is>
          <t>The following table presents net sales revenue by geographic region, in U.S. Dollars: Fiscal Years Ended Last Day of February, (in thousands) 2021 2020 2019 U.S. $ 1,666,324 79.4 % $ 1,357,345 79.5 % $ 1,221,806 78.1 % Canada 92,150 4.4 % 71,417 4.2 % 66,855 4.3 % EMEA 183,398 8.7 % 138,858 8.1 % 143,024 9.1 % Asia Pacific 118,000 5.6 % 99,378 5.8 % 90,073 5.8 % Latin America 38,927 1.9 % 40,434 2.4 % 42,393 2.7 % Total sales revenue, net $ 2,098,799 100.0 % $ 1,707,432 100.0 % $ 1,564,151 100.0 %</t>
        </is>
      </c>
    </row>
    <row r="6">
      <c r="A6" s="4" t="inlineStr">
        <is>
          <t>Schedule of domestic and international long-lived assets</t>
        </is>
      </c>
      <c r="B6" s="4" t="inlineStr">
        <is>
          <t xml:space="preserve">Our domestic and international long-lived assets were as follows: Fiscal Years Ended Last Day of February, (in thousands) 2021 2020 2019 U.S. $ 145,798 $ 147,806 $ 117,572 International: Barbados 18,254 11,969 9,019 Other international 5,016 4,977 3,747 Subtotal 23,270 16,946 12,766 Total $ 169,068 $ 164,752 $ 130,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components of income before taxes</t>
        </is>
      </c>
      <c r="B4" s="4" t="inlineStr">
        <is>
          <t xml:space="preserve">Our components of income before income tax expense are as follows: Fiscal Years Ended Last Day of February, (in thousands) 2021 2020 2019 U.S. $ 48,693 $ 40,146 $ 32,135 Non-U.S. 220,737 125,794 155,865 Total $ 269,430 $ 165,940 $ 188,000 </t>
        </is>
      </c>
    </row>
    <row r="5">
      <c r="A5" s="4" t="inlineStr">
        <is>
          <t>Schedule of components of income tax expense (benefit)</t>
        </is>
      </c>
      <c r="B5" s="4" t="inlineStr">
        <is>
          <t xml:space="preserve">Our components of income tax expense (benefit) are as follows: Fiscal Years Ended Last Day of February, (in thousands) 2021 2020 2019 U.S. Current $ 10,232 $ 16,732 $ 2,460 Deferred (5,623) (4,789) 10,480 4,609 11,943 12,940 Non-U.S. Current 9,652 2,571 2,102 Deferred 1,223 (907) (1,266) 10,875 1,664 836 Total $ 15,484 $ 13,607 $ 13,776 </t>
        </is>
      </c>
    </row>
    <row r="6">
      <c r="A6" s="4" t="inlineStr">
        <is>
          <t>Schedule of effective income tax rate reconciliation</t>
        </is>
      </c>
      <c r="B6" s="4" t="inlineStr">
        <is>
          <t>An income tax rate reconciliation of these differences are as follows: Fiscal Years Ended Last Day of February, 2021 2020 2019 Effective income tax rate at the U.S. statutory rate 21.0 % 21.0 % 21.0 % Impact of U.S. state income taxes 0.6 % 1.6 % 1.2 % Effect of statutory tax rate in Macau (3.4) % (13.6) % (10.3) % Effect of statutory tax rate in Barbados (15.4) % (5.5) % (5.9) % Effect of statutory tax rate in Switzerland (1.5) % (0.4) % (1.9) % Effect of income from other non-U.S. operations subject to varying rates 3.8 % 2.3 % 1.8 % Effect of foreign exchange fluctuations (0.1) % 0.7 % 0.2 % Effect of asset impairment charges 0.3 % 2.4 % — % Effect of U.S. tax reform (3.5) % — % (0.1) % Effect of uncertain tax positions 3.2 % (1.7) % (0.6) % Effect of non-deductible executive compensation 1.0 % 1.4 % 0.9 % Effect of base erosion and anti-abuse tax (0.6) % — % 1.0 % Other items 0.3 % — % — % Effective income tax rate 5.7 % 8.2 % 7.3 %</t>
        </is>
      </c>
    </row>
    <row r="7">
      <c r="A7" s="4" t="inlineStr">
        <is>
          <t>Schedule of components of deferred tax assets and liabilities</t>
        </is>
      </c>
      <c r="B7" s="4" t="inlineStr">
        <is>
          <t xml:space="preserve">The tax effects of temporary differences that give rise to significant portions of the deferred tax assets and liabilities are as follows: Fiscal Years Ended Last Day of February, (in thousands) 2021 2020 Deferred tax assets, gross: Operating loss carryforwards $ 14,785 $ 13,908 Accounts receivable 8,905 5,467 Inventories 12,432 8,751 Operating lease liabilities 10,388 10,451 Accrued expenses and other 10,731 7,692 Total gross deferred tax assets 57,241 46,269 Valuation allowance (15,021) (14,073) Deferred tax liabilities: Operating lease assets (7,500) (7,573) Depreciation and amortization (18,707) (14,212) Total deferred tax assets, net $ 16,013 $ 10,411 </t>
        </is>
      </c>
    </row>
    <row r="8">
      <c r="A8" s="4" t="inlineStr">
        <is>
          <t>Schedule of operating loss carryforwards</t>
        </is>
      </c>
      <c r="B8" s="4" t="inlineStr">
        <is>
          <t xml:space="preserve">The composition of our operating loss carryforwards at the end of fiscal 2021 is as follows: February 28, 2021 (in thousands) Tax Year Deferred Operating U.S. state operating loss carryforward 2030-2038 $ 334 $ 4,550 Non-U.S. operating loss carryforwards with definite carryover periods 2022-2038 1,899 7,387 Non-U.S. operating loss carryforwards with indefinite carryover periods Indefinite 12,552 46,066 Subtotal 14,785 $ 58,003 Less portion of valuation allowance established for operating loss carryforwards (14,257) Total $ 528 </t>
        </is>
      </c>
    </row>
    <row r="9">
      <c r="A9" s="4" t="inlineStr">
        <is>
          <t>Schedule of unrecognized tax benefits</t>
        </is>
      </c>
      <c r="B9" s="4" t="inlineStr">
        <is>
          <t xml:space="preserve">During fiscal 2021 and 2020, changes in the total amount of unrecognized tax benefits (excluding interest and penalties) were as follows: Fiscal Years Ended Last Day of February, (in thousands) 2021 2020 Total unrecognized tax benefits, beginning balance $ 113 $ 3,205 Tax positions taken during the current period 1,542 — Changes in tax positions taken during a prior period 4,280 (2,819) Settlements (499) (273) Total unrecognized tax benefits, ending balance 5,436 113 Less current unrecognized tax benefits — — Non-current unrecognized tax benefits $ 5,436 $ 113 </t>
        </is>
      </c>
    </row>
    <row r="10">
      <c r="A10" s="4" t="inlineStr">
        <is>
          <t>Schedule of material tax years under examination or still subject to examination by major tax jurisdictions</t>
        </is>
      </c>
      <c r="B10" s="4" t="inlineStr">
        <is>
          <t>As of February 28, 2021, tax years under examination or still subject to examination by material tax jurisdictions are as follows: Jurisdiction Tax Years Under Examination Open Tax Years United Kingdom - None - 2020 — 2021 U.S. - None - 2017 — 2021 Switzerland - None - 2017 — 2021 Hong Kong - None - 2014 — 2021 China 2009-2018 2009 —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Feb. 28, 2021</t>
        </is>
      </c>
    </row>
    <row r="3">
      <c r="A3" s="3" t="inlineStr">
        <is>
          <t>Earnings Per Share [Abstract]</t>
        </is>
      </c>
    </row>
    <row r="4">
      <c r="A4" s="4" t="inlineStr">
        <is>
          <t>Schedule of components of basic and diluted shares</t>
        </is>
      </c>
      <c r="B4" s="4" t="inlineStr">
        <is>
          <t xml:space="preserve">The following table presents our weighted average basic and diluted shares outstanding for the periods shown: Fiscal Years Ended Last Day of February, (in thousands) 2021 2020 2019 Weighted average shares outstanding, basic 24,985 25,118 26,073 Incremental shares from share-based compensation arrangements 211 204 230 Weighted average shares outstanding, diluted 25,196 25,322 26,303 Anti-dilutive securities 112 197 2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and Related Information - Corporate Overview and Principals of Consolidation (Details)</t>
        </is>
      </c>
      <c r="B1" s="2" t="inlineStr">
        <is>
          <t>12 Months Ended</t>
        </is>
      </c>
    </row>
    <row r="2">
      <c r="B2" s="2" t="inlineStr">
        <is>
          <t>Feb. 28, 2021Segment$ / shares</t>
        </is>
      </c>
      <c r="C2" s="2" t="inlineStr">
        <is>
          <t>Feb. 29, 2020$ / shares</t>
        </is>
      </c>
    </row>
    <row r="3">
      <c r="A3" s="3" t="inlineStr">
        <is>
          <t>Accounting Policies [Abstract]</t>
        </is>
      </c>
    </row>
    <row r="4">
      <c r="A4" s="4" t="inlineStr">
        <is>
          <t>Common stock, par value (usd per share) | $ / shares</t>
        </is>
      </c>
      <c r="B4" s="7" t="n">
        <v>0.1</v>
      </c>
      <c r="C4" s="7" t="n">
        <v>0.1</v>
      </c>
    </row>
    <row r="5">
      <c r="A5" s="4" t="inlineStr">
        <is>
          <t>Number of segments | Segment</t>
        </is>
      </c>
      <c r="B5"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lated Information - Receivables (Details) - Gross trade receivable - Customer concentration risk</t>
        </is>
      </c>
      <c r="B1" s="2" t="inlineStr">
        <is>
          <t>12 Months Ended</t>
        </is>
      </c>
    </row>
    <row r="2">
      <c r="B2" s="2" t="inlineStr">
        <is>
          <t>Feb. 28, 2021</t>
        </is>
      </c>
      <c r="C2" s="2" t="inlineStr">
        <is>
          <t>Feb. 29, 2020</t>
        </is>
      </c>
    </row>
    <row r="3">
      <c r="A3" s="4" t="inlineStr">
        <is>
          <t>Customer One</t>
        </is>
      </c>
    </row>
    <row r="4">
      <c r="A4" s="3" t="inlineStr">
        <is>
          <t>Receivables</t>
        </is>
      </c>
    </row>
    <row r="5">
      <c r="A5" s="4" t="inlineStr">
        <is>
          <t>Concentration risk percentage</t>
        </is>
      </c>
      <c r="B5" s="4" t="inlineStr">
        <is>
          <t>18.00%</t>
        </is>
      </c>
      <c r="C5" s="4" t="inlineStr">
        <is>
          <t>18.00%</t>
        </is>
      </c>
    </row>
    <row r="6">
      <c r="A6" s="4" t="inlineStr">
        <is>
          <t>Customer Two</t>
        </is>
      </c>
    </row>
    <row r="7">
      <c r="A7" s="3" t="inlineStr">
        <is>
          <t>Receivables</t>
        </is>
      </c>
    </row>
    <row r="8">
      <c r="A8" s="4" t="inlineStr">
        <is>
          <t>Concentration risk percentage</t>
        </is>
      </c>
      <c r="B8" s="4" t="inlineStr">
        <is>
          <t>16.00%</t>
        </is>
      </c>
      <c r="C8" s="4" t="inlineStr">
        <is>
          <t>14.00%</t>
        </is>
      </c>
    </row>
    <row r="9">
      <c r="A9" s="4" t="inlineStr">
        <is>
          <t>Customer Three</t>
        </is>
      </c>
    </row>
    <row r="10">
      <c r="A10" s="3" t="inlineStr">
        <is>
          <t>Receivables</t>
        </is>
      </c>
    </row>
    <row r="11">
      <c r="A11" s="4" t="inlineStr">
        <is>
          <t>Concentration risk percentage</t>
        </is>
      </c>
      <c r="B11" s="4" t="inlineStr">
        <is>
          <t>15.00%</t>
        </is>
      </c>
      <c r="C11" s="4" t="inlineStr">
        <is>
          <t>13.00%</t>
        </is>
      </c>
    </row>
    <row r="12">
      <c r="A12" s="4" t="inlineStr">
        <is>
          <t>Five top customers</t>
        </is>
      </c>
    </row>
    <row r="13">
      <c r="A13" s="3" t="inlineStr">
        <is>
          <t>Receivables</t>
        </is>
      </c>
    </row>
    <row r="14">
      <c r="A14" s="4" t="inlineStr">
        <is>
          <t>Concentration risk percentage</t>
        </is>
      </c>
      <c r="B14" s="4" t="inlineStr">
        <is>
          <t>58.00%</t>
        </is>
      </c>
      <c r="C14" s="4" t="inlineStr">
        <is>
          <t>5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Inventory and cost of goods sold (Details) - USD ($) $ in Millions</t>
        </is>
      </c>
      <c r="B1" s="2" t="inlineStr">
        <is>
          <t>12 Months Ended</t>
        </is>
      </c>
    </row>
    <row r="2">
      <c r="B2" s="2" t="inlineStr">
        <is>
          <t>Feb. 28, 2021</t>
        </is>
      </c>
      <c r="C2" s="2" t="inlineStr">
        <is>
          <t>Feb. 29, 2020</t>
        </is>
      </c>
      <c r="D2" s="2" t="inlineStr">
        <is>
          <t>Feb. 28, 2019</t>
        </is>
      </c>
    </row>
    <row r="3">
      <c r="A3" s="3" t="inlineStr">
        <is>
          <t>Summary of significant accounting policies</t>
        </is>
      </c>
    </row>
    <row r="4">
      <c r="A4" s="4" t="inlineStr">
        <is>
          <t>General and administrative expenses charged to inventory</t>
        </is>
      </c>
      <c r="B4" s="9" t="n">
        <v>33.9</v>
      </c>
      <c r="C4" s="9" t="n">
        <v>44.6</v>
      </c>
      <c r="D4" s="9" t="n">
        <v>47.7</v>
      </c>
    </row>
    <row r="5">
      <c r="A5" s="4" t="inlineStr">
        <is>
          <t>General and administrative expenses directly attributable to the procurement of inventory included in inventory balances</t>
        </is>
      </c>
      <c r="B5" s="9" t="n">
        <v>15.1</v>
      </c>
      <c r="C5" s="5" t="n">
        <v>16</v>
      </c>
    </row>
    <row r="6">
      <c r="A6" s="4" t="inlineStr">
        <is>
          <t>Cost of goods sold manufactured by vendors | Supplier concentration risk | Vendors in Far East</t>
        </is>
      </c>
    </row>
    <row r="7">
      <c r="A7" s="3" t="inlineStr">
        <is>
          <t>Summary of significant accounting policies</t>
        </is>
      </c>
    </row>
    <row r="8">
      <c r="A8" s="4" t="inlineStr">
        <is>
          <t>Concentration risk percentage</t>
        </is>
      </c>
      <c r="B8" s="4" t="inlineStr">
        <is>
          <t>80.00%</t>
        </is>
      </c>
      <c r="C8" s="4" t="inlineStr">
        <is>
          <t>76.00%</t>
        </is>
      </c>
      <c r="D8" s="4" t="inlineStr">
        <is>
          <t>74.00%</t>
        </is>
      </c>
    </row>
    <row r="9">
      <c r="A9" s="4" t="inlineStr">
        <is>
          <t>Cost of goods sold manufactured by vendors | Supplier concentration risk | Top two manufacturers</t>
        </is>
      </c>
    </row>
    <row r="10">
      <c r="A10" s="3" t="inlineStr">
        <is>
          <t>Summary of significant accounting policies</t>
        </is>
      </c>
    </row>
    <row r="11">
      <c r="A11" s="4" t="inlineStr">
        <is>
          <t>Concentration risk percentage</t>
        </is>
      </c>
      <c r="B11" s="4" t="inlineStr">
        <is>
          <t>20.00%</t>
        </is>
      </c>
      <c r="C11" s="4" t="inlineStr">
        <is>
          <t>18.00%</t>
        </is>
      </c>
      <c r="D11" s="4" t="inlineStr">
        <is>
          <t>20.00%</t>
        </is>
      </c>
    </row>
    <row r="12">
      <c r="A12" s="4" t="inlineStr">
        <is>
          <t>Cost of goods sold manufactured by vendors | Supplier concentration risk | Top five suppliers</t>
        </is>
      </c>
    </row>
    <row r="13">
      <c r="A13" s="3" t="inlineStr">
        <is>
          <t>Summary of significant accounting policies</t>
        </is>
      </c>
    </row>
    <row r="14">
      <c r="A14" s="4" t="inlineStr">
        <is>
          <t>Concentration risk percentage</t>
        </is>
      </c>
      <c r="B14" s="4" t="inlineStr">
        <is>
          <t>38.00%</t>
        </is>
      </c>
      <c r="C14" s="4" t="inlineStr">
        <is>
          <t>39.00%</t>
        </is>
      </c>
      <c r="D14" s="4" t="inlineStr">
        <is>
          <t>38.00%</t>
        </is>
      </c>
    </row>
    <row r="15">
      <c r="A15" s="4" t="inlineStr">
        <is>
          <t>Cost of goods sold manufactured by vendors | Supplier concentration risk | Vendor located in Hong Kong</t>
        </is>
      </c>
    </row>
    <row r="16">
      <c r="A16" s="3" t="inlineStr">
        <is>
          <t>Summary of significant accounting policies</t>
        </is>
      </c>
    </row>
    <row r="17">
      <c r="A17" s="4" t="inlineStr">
        <is>
          <t>Concentration risk percentage</t>
        </is>
      </c>
      <c r="B17" s="4" t="inlineStr">
        <is>
          <t>11.00%</t>
        </is>
      </c>
      <c r="C17" s="4" t="inlineStr">
        <is>
          <t>7.00%</t>
        </is>
      </c>
      <c r="D17" s="4" t="inlineStr">
        <is>
          <t>9.00%</t>
        </is>
      </c>
    </row>
    <row r="18">
      <c r="A18" s="4" t="inlineStr">
        <is>
          <t>Cost of goods sold manufactured by vendors | Supplier concentration risk | Vendor located in Mexico</t>
        </is>
      </c>
    </row>
    <row r="19">
      <c r="A19" s="3" t="inlineStr">
        <is>
          <t>Summary of significant accounting policies</t>
        </is>
      </c>
    </row>
    <row r="20">
      <c r="A20" s="4" t="inlineStr">
        <is>
          <t>Concentration risk percentage</t>
        </is>
      </c>
      <c r="B20" s="4" t="inlineStr">
        <is>
          <t>9.00%</t>
        </is>
      </c>
      <c r="C20" s="4" t="inlineStr">
        <is>
          <t>9.00%</t>
        </is>
      </c>
      <c r="D20" s="4" t="inlineStr">
        <is>
          <t>1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28, 2021</t>
        </is>
      </c>
      <c r="C2" s="2" t="inlineStr">
        <is>
          <t>Feb. 29, 2020</t>
        </is>
      </c>
      <c r="D2" s="2" t="inlineStr">
        <is>
          <t>Feb. 28, 2019</t>
        </is>
      </c>
    </row>
    <row r="3">
      <c r="A3" s="3" t="inlineStr">
        <is>
          <t>Income Statement [Abstract]</t>
        </is>
      </c>
    </row>
    <row r="4">
      <c r="A4" s="4" t="inlineStr">
        <is>
          <t>Sales revenue, net</t>
        </is>
      </c>
      <c r="B4" s="5" t="n">
        <v>2098799</v>
      </c>
      <c r="C4" s="5" t="n">
        <v>1707432</v>
      </c>
      <c r="D4" s="5" t="n">
        <v>1564151</v>
      </c>
    </row>
    <row r="5">
      <c r="A5" s="4" t="inlineStr">
        <is>
          <t>Cost of goods sold</t>
        </is>
      </c>
      <c r="B5" s="6" t="n">
        <v>1171497</v>
      </c>
      <c r="C5" s="6" t="n">
        <v>972966</v>
      </c>
      <c r="D5" s="6" t="n">
        <v>923045</v>
      </c>
    </row>
    <row r="6">
      <c r="A6" s="4" t="inlineStr">
        <is>
          <t>Gross profit</t>
        </is>
      </c>
      <c r="B6" s="6" t="n">
        <v>927302</v>
      </c>
      <c r="C6" s="6" t="n">
        <v>734466</v>
      </c>
      <c r="D6" s="6" t="n">
        <v>641106</v>
      </c>
    </row>
    <row r="7">
      <c r="A7" s="4" t="inlineStr">
        <is>
          <t>Selling, general and administrative expense (“SG&amp;A”)</t>
        </is>
      </c>
      <c r="B7" s="6" t="n">
        <v>637012</v>
      </c>
      <c r="C7" s="6" t="n">
        <v>511902</v>
      </c>
      <c r="D7" s="6" t="n">
        <v>438141</v>
      </c>
    </row>
    <row r="8">
      <c r="A8" s="4" t="inlineStr">
        <is>
          <t>Asset impairment charges</t>
        </is>
      </c>
      <c r="B8" s="6" t="n">
        <v>8452</v>
      </c>
      <c r="C8" s="6" t="n">
        <v>41000</v>
      </c>
      <c r="D8" s="6" t="n">
        <v>0</v>
      </c>
    </row>
    <row r="9">
      <c r="A9" s="4" t="inlineStr">
        <is>
          <t>Restructuring charges</t>
        </is>
      </c>
      <c r="B9" s="6" t="n">
        <v>350</v>
      </c>
      <c r="C9" s="6" t="n">
        <v>3313</v>
      </c>
      <c r="D9" s="6" t="n">
        <v>3586</v>
      </c>
    </row>
    <row r="10">
      <c r="A10" s="4" t="inlineStr">
        <is>
          <t>Operating income</t>
        </is>
      </c>
      <c r="B10" s="6" t="n">
        <v>281488</v>
      </c>
      <c r="C10" s="6" t="n">
        <v>178251</v>
      </c>
      <c r="D10" s="6" t="n">
        <v>199379</v>
      </c>
    </row>
    <row r="11">
      <c r="A11" s="4" t="inlineStr">
        <is>
          <t>Non-operating income, net</t>
        </is>
      </c>
      <c r="B11" s="6" t="n">
        <v>559</v>
      </c>
      <c r="C11" s="6" t="n">
        <v>394</v>
      </c>
      <c r="D11" s="6" t="n">
        <v>340</v>
      </c>
    </row>
    <row r="12">
      <c r="A12" s="4" t="inlineStr">
        <is>
          <t>Interest expense</t>
        </is>
      </c>
      <c r="B12" s="6" t="n">
        <v>12617</v>
      </c>
      <c r="C12" s="6" t="n">
        <v>12705</v>
      </c>
      <c r="D12" s="6" t="n">
        <v>11719</v>
      </c>
    </row>
    <row r="13">
      <c r="A13" s="4" t="inlineStr">
        <is>
          <t>Income before income tax</t>
        </is>
      </c>
      <c r="B13" s="6" t="n">
        <v>269430</v>
      </c>
      <c r="C13" s="6" t="n">
        <v>165940</v>
      </c>
      <c r="D13" s="6" t="n">
        <v>188000</v>
      </c>
    </row>
    <row r="14">
      <c r="A14" s="4" t="inlineStr">
        <is>
          <t>Income tax expense</t>
        </is>
      </c>
      <c r="B14" s="6" t="n">
        <v>15484</v>
      </c>
      <c r="C14" s="6" t="n">
        <v>13607</v>
      </c>
      <c r="D14" s="6" t="n">
        <v>13776</v>
      </c>
    </row>
    <row r="15">
      <c r="A15" s="4" t="inlineStr">
        <is>
          <t>Income from continuing operations</t>
        </is>
      </c>
      <c r="B15" s="6" t="n">
        <v>253946</v>
      </c>
      <c r="C15" s="6" t="n">
        <v>152333</v>
      </c>
      <c r="D15" s="6" t="n">
        <v>174224</v>
      </c>
    </row>
    <row r="16">
      <c r="A16" s="4" t="inlineStr">
        <is>
          <t>Loss from discontinued operations, net of tax</t>
        </is>
      </c>
      <c r="B16" s="6" t="n">
        <v>0</v>
      </c>
      <c r="C16" s="6" t="n">
        <v>0</v>
      </c>
      <c r="D16" s="6" t="n">
        <v>-5679</v>
      </c>
    </row>
    <row r="17">
      <c r="A17" s="4" t="inlineStr">
        <is>
          <t>Net income</t>
        </is>
      </c>
      <c r="B17" s="5" t="n">
        <v>253946</v>
      </c>
      <c r="C17" s="5" t="n">
        <v>152333</v>
      </c>
      <c r="D17" s="5" t="n">
        <v>168545</v>
      </c>
    </row>
    <row r="18">
      <c r="A18" s="3" t="inlineStr">
        <is>
          <t>Earnings (loss) per share (“EPS”) - basic:</t>
        </is>
      </c>
    </row>
    <row r="19">
      <c r="A19" s="4" t="inlineStr">
        <is>
          <t>Continuing operations (in dollars per share)</t>
        </is>
      </c>
      <c r="B19" s="7" t="n">
        <v>10.16</v>
      </c>
      <c r="C19" s="7" t="n">
        <v>6.06</v>
      </c>
      <c r="D19" s="7" t="n">
        <v>6.68</v>
      </c>
    </row>
    <row r="20">
      <c r="A20" s="4" t="inlineStr">
        <is>
          <t>Discontinued operations (in dollars per share)</t>
        </is>
      </c>
      <c r="B20" s="6" t="n">
        <v>0</v>
      </c>
      <c r="C20" s="6" t="n">
        <v>0</v>
      </c>
      <c r="D20" s="8" t="n">
        <v>-0.22</v>
      </c>
    </row>
    <row r="21">
      <c r="A21" s="4" t="inlineStr">
        <is>
          <t>Total EPS - basic (in dollars per share)</t>
        </is>
      </c>
      <c r="B21" s="8" t="n">
        <v>10.16</v>
      </c>
      <c r="C21" s="8" t="n">
        <v>6.06</v>
      </c>
      <c r="D21" s="8" t="n">
        <v>6.46</v>
      </c>
    </row>
    <row r="22">
      <c r="A22" s="3" t="inlineStr">
        <is>
          <t>EPS - diluted:</t>
        </is>
      </c>
    </row>
    <row r="23">
      <c r="A23" s="4" t="inlineStr">
        <is>
          <t>Continuing operations (in dollars per share)</t>
        </is>
      </c>
      <c r="B23" s="8" t="n">
        <v>10.08</v>
      </c>
      <c r="C23" s="8" t="n">
        <v>6.02</v>
      </c>
      <c r="D23" s="8" t="n">
        <v>6.62</v>
      </c>
    </row>
    <row r="24">
      <c r="A24" s="4" t="inlineStr">
        <is>
          <t>Discontinued operations (in dollars per share)</t>
        </is>
      </c>
      <c r="B24" s="6" t="n">
        <v>0</v>
      </c>
      <c r="C24" s="6" t="n">
        <v>0</v>
      </c>
      <c r="D24" s="8" t="n">
        <v>-0.22</v>
      </c>
    </row>
    <row r="25">
      <c r="A25" s="4" t="inlineStr">
        <is>
          <t>Total EPS - diluted (in dollars per share)</t>
        </is>
      </c>
      <c r="B25" s="7" t="n">
        <v>10.08</v>
      </c>
      <c r="C25" s="7" t="n">
        <v>6.02</v>
      </c>
      <c r="D25" s="7" t="n">
        <v>6.41</v>
      </c>
    </row>
    <row r="26">
      <c r="A26" s="3" t="inlineStr">
        <is>
          <t>Weighted average shares used in computing EPS:</t>
        </is>
      </c>
    </row>
    <row r="27">
      <c r="A27" s="4" t="inlineStr">
        <is>
          <t>Basic (in shares)</t>
        </is>
      </c>
      <c r="B27" s="6" t="n">
        <v>24985</v>
      </c>
      <c r="C27" s="6" t="n">
        <v>25118</v>
      </c>
      <c r="D27" s="6" t="n">
        <v>26073</v>
      </c>
    </row>
    <row r="28">
      <c r="A28" s="4" t="inlineStr">
        <is>
          <t>Diluted (in shares)</t>
        </is>
      </c>
      <c r="B28" s="6" t="n">
        <v>25196</v>
      </c>
      <c r="C28" s="6" t="n">
        <v>25322</v>
      </c>
      <c r="D28" s="6" t="n">
        <v>263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License agreements, trademarks, patents, and other intangible assets (Details)</t>
        </is>
      </c>
      <c r="B1" s="2" t="inlineStr">
        <is>
          <t>12 Months Ended</t>
        </is>
      </c>
    </row>
    <row r="2">
      <c r="B2" s="2" t="inlineStr">
        <is>
          <t>Feb. 28, 2021</t>
        </is>
      </c>
      <c r="C2" s="2" t="inlineStr">
        <is>
          <t>Feb. 29, 2020</t>
        </is>
      </c>
      <c r="D2" s="2" t="inlineStr">
        <is>
          <t>Feb. 28, 2019</t>
        </is>
      </c>
    </row>
    <row r="3">
      <c r="A3" s="4" t="inlineStr">
        <is>
          <t>Patents | Maximum</t>
        </is>
      </c>
    </row>
    <row r="4">
      <c r="A4" s="3" t="inlineStr">
        <is>
          <t>Foreign Currency Risk and Currency Exchange Uncertainties</t>
        </is>
      </c>
    </row>
    <row r="5">
      <c r="A5" s="4" t="inlineStr">
        <is>
          <t>Weighted Average Life (in years)</t>
        </is>
      </c>
      <c r="B5" s="4" t="inlineStr">
        <is>
          <t>14 years</t>
        </is>
      </c>
    </row>
    <row r="6">
      <c r="A6" s="4" t="inlineStr">
        <is>
          <t>Patents | Minimum</t>
        </is>
      </c>
    </row>
    <row r="7">
      <c r="A7" s="3" t="inlineStr">
        <is>
          <t>Foreign Currency Risk and Currency Exchange Uncertainties</t>
        </is>
      </c>
    </row>
    <row r="8">
      <c r="A8" s="4" t="inlineStr">
        <is>
          <t>Weighted Average Life (in years)</t>
        </is>
      </c>
      <c r="B8" s="4" t="inlineStr">
        <is>
          <t>12 years</t>
        </is>
      </c>
    </row>
    <row r="9">
      <c r="A9" s="4" t="inlineStr">
        <is>
          <t>Net sales revenue | Net sales revenue subject to trademark license agreements</t>
        </is>
      </c>
    </row>
    <row r="10">
      <c r="A10" s="3" t="inlineStr">
        <is>
          <t>Foreign Currency Risk and Currency Exchange Uncertainties</t>
        </is>
      </c>
    </row>
    <row r="11">
      <c r="A11" s="4" t="inlineStr">
        <is>
          <t>Concentration risk percentage</t>
        </is>
      </c>
      <c r="B11" s="4" t="inlineStr">
        <is>
          <t>41.00%</t>
        </is>
      </c>
      <c r="C11" s="4" t="inlineStr">
        <is>
          <t>43.00%</t>
        </is>
      </c>
      <c r="D11" s="4" t="inlineStr">
        <is>
          <t>41.00%</t>
        </is>
      </c>
    </row>
    <row r="12">
      <c r="A12" s="4" t="inlineStr">
        <is>
          <t>Net sales revenue | Net sales revenue subject to trademark license agreements | Licensor One</t>
        </is>
      </c>
    </row>
    <row r="13">
      <c r="A13" s="3" t="inlineStr">
        <is>
          <t>Foreign Currency Risk and Currency Exchange Uncertainties</t>
        </is>
      </c>
    </row>
    <row r="14">
      <c r="A14" s="4" t="inlineStr">
        <is>
          <t>Concentration risk percentage</t>
        </is>
      </c>
      <c r="B14" s="4" t="inlineStr">
        <is>
          <t>15.00%</t>
        </is>
      </c>
    </row>
    <row r="15">
      <c r="A15" s="4" t="inlineStr">
        <is>
          <t>Net sales revenue | Net sales revenue subject to trademark license agreements | Licensor Two</t>
        </is>
      </c>
    </row>
    <row r="16">
      <c r="A16" s="3" t="inlineStr">
        <is>
          <t>Foreign Currency Risk and Currency Exchange Uncertainties</t>
        </is>
      </c>
    </row>
    <row r="17">
      <c r="A17" s="4" t="inlineStr">
        <is>
          <t>Concentration risk percentage</t>
        </is>
      </c>
      <c r="B17" s="4" t="inlineStr">
        <is>
          <t>1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lated Information - Economic useful lives and amortization of intangible assets (Details)</t>
        </is>
      </c>
      <c r="B1" s="2" t="inlineStr">
        <is>
          <t>12 Months Ended</t>
        </is>
      </c>
    </row>
    <row r="2">
      <c r="B2" s="2" t="inlineStr">
        <is>
          <t>Feb. 28, 2021</t>
        </is>
      </c>
    </row>
    <row r="3">
      <c r="A3" s="4" t="inlineStr">
        <is>
          <t>Minimum | Other Intangibles</t>
        </is>
      </c>
    </row>
    <row r="4">
      <c r="A4" s="3" t="inlineStr">
        <is>
          <t>Finite-Lived Intangible Assets [Line Items]</t>
        </is>
      </c>
    </row>
    <row r="5">
      <c r="A5" s="4" t="inlineStr">
        <is>
          <t>Weighted Average Life (in years)</t>
        </is>
      </c>
      <c r="B5" s="4" t="inlineStr">
        <is>
          <t>5 years</t>
        </is>
      </c>
    </row>
    <row r="6">
      <c r="A6" s="4" t="inlineStr">
        <is>
          <t>Minimum | License</t>
        </is>
      </c>
    </row>
    <row r="7">
      <c r="A7" s="3" t="inlineStr">
        <is>
          <t>Finite-Lived Intangible Assets [Line Items]</t>
        </is>
      </c>
    </row>
    <row r="8">
      <c r="A8" s="4" t="inlineStr">
        <is>
          <t>Weighted Average Life (in years)</t>
        </is>
      </c>
      <c r="B8" s="4" t="inlineStr">
        <is>
          <t>5 years</t>
        </is>
      </c>
    </row>
    <row r="9">
      <c r="A9" s="4" t="inlineStr">
        <is>
          <t>Minimum | Trademarks</t>
        </is>
      </c>
    </row>
    <row r="10">
      <c r="A10" s="3" t="inlineStr">
        <is>
          <t>Finite-Lived Intangible Assets [Line Items]</t>
        </is>
      </c>
    </row>
    <row r="11">
      <c r="A11" s="4" t="inlineStr">
        <is>
          <t>Weighted Average Life (in years)</t>
        </is>
      </c>
      <c r="B11" s="4" t="inlineStr">
        <is>
          <t>15 years</t>
        </is>
      </c>
    </row>
    <row r="12">
      <c r="A12" s="4" t="inlineStr">
        <is>
          <t>Maximum | Other Intangibles</t>
        </is>
      </c>
    </row>
    <row r="13">
      <c r="A13" s="3" t="inlineStr">
        <is>
          <t>Finite-Lived Intangible Assets [Line Items]</t>
        </is>
      </c>
    </row>
    <row r="14">
      <c r="A14" s="4" t="inlineStr">
        <is>
          <t>Weighted Average Life (in years)</t>
        </is>
      </c>
      <c r="B14" s="4" t="inlineStr">
        <is>
          <t>24 years</t>
        </is>
      </c>
    </row>
    <row r="15">
      <c r="A15" s="4" t="inlineStr">
        <is>
          <t>Maximum | License</t>
        </is>
      </c>
    </row>
    <row r="16">
      <c r="A16" s="3" t="inlineStr">
        <is>
          <t>Finite-Lived Intangible Assets [Line Items]</t>
        </is>
      </c>
    </row>
    <row r="17">
      <c r="A17" s="4" t="inlineStr">
        <is>
          <t>Weighted Average Life (in years)</t>
        </is>
      </c>
      <c r="B17" s="4" t="inlineStr">
        <is>
          <t>40 years</t>
        </is>
      </c>
    </row>
    <row r="18">
      <c r="A18" s="4" t="inlineStr">
        <is>
          <t>Maximum | Trademarks</t>
        </is>
      </c>
    </row>
    <row r="19">
      <c r="A19" s="3" t="inlineStr">
        <is>
          <t>Finite-Lived Intangible Assets [Line Items]</t>
        </is>
      </c>
    </row>
    <row r="20">
      <c r="A20" s="4" t="inlineStr">
        <is>
          <t>Weighted Average Life (in years)</t>
        </is>
      </c>
      <c r="B20" s="4" t="inlineStr">
        <is>
          <t>3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lated Information - Revenue Recognition and Costs and Expenses (Details) - USD ($) $ in Thousands</t>
        </is>
      </c>
      <c r="B1" s="2" t="inlineStr">
        <is>
          <t>12 Months Ended</t>
        </is>
      </c>
    </row>
    <row r="2">
      <c r="B2" s="2" t="inlineStr">
        <is>
          <t>Feb. 28, 2021</t>
        </is>
      </c>
      <c r="C2" s="2" t="inlineStr">
        <is>
          <t>Feb. 29, 2020</t>
        </is>
      </c>
      <c r="D2" s="2" t="inlineStr">
        <is>
          <t>Feb. 28, 2019</t>
        </is>
      </c>
    </row>
    <row r="3">
      <c r="A3" s="3" t="inlineStr">
        <is>
          <t>Product Liability Contingency [Line Items]</t>
        </is>
      </c>
    </row>
    <row r="4">
      <c r="A4" s="4" t="inlineStr">
        <is>
          <t>Customer incentives in SG&amp;A</t>
        </is>
      </c>
      <c r="B4" s="5" t="n">
        <v>27100</v>
      </c>
      <c r="C4" s="5" t="n">
        <v>20900</v>
      </c>
      <c r="D4" s="5" t="n">
        <v>17000</v>
      </c>
    </row>
    <row r="5">
      <c r="A5" s="4" t="inlineStr">
        <is>
          <t>Advertising costs in SG&amp;A</t>
        </is>
      </c>
      <c r="B5" s="6" t="n">
        <v>110700</v>
      </c>
      <c r="C5" s="6" t="n">
        <v>71400</v>
      </c>
      <c r="D5" s="6" t="n">
        <v>62400</v>
      </c>
    </row>
    <row r="6">
      <c r="A6" s="4" t="inlineStr">
        <is>
          <t>Research and development expenses</t>
        </is>
      </c>
      <c r="B6" s="6" t="n">
        <v>30600</v>
      </c>
      <c r="C6" s="6" t="n">
        <v>17800</v>
      </c>
      <c r="D6" s="6" t="n">
        <v>13000</v>
      </c>
    </row>
    <row r="7">
      <c r="A7" s="4" t="inlineStr">
        <is>
          <t>Shipping and handling expenses in SG&amp;A</t>
        </is>
      </c>
      <c r="B7" s="5" t="n">
        <v>1171497</v>
      </c>
      <c r="C7" s="6" t="n">
        <v>972966</v>
      </c>
      <c r="D7" s="6" t="n">
        <v>923045</v>
      </c>
    </row>
    <row r="8">
      <c r="A8" s="4" t="inlineStr">
        <is>
          <t>Minimum</t>
        </is>
      </c>
    </row>
    <row r="9">
      <c r="A9" s="3" t="inlineStr">
        <is>
          <t>Product Liability Contingency [Line Items]</t>
        </is>
      </c>
    </row>
    <row r="10">
      <c r="A10" s="4" t="inlineStr">
        <is>
          <t>Term of allowable sales returns</t>
        </is>
      </c>
      <c r="B10" s="4" t="inlineStr">
        <is>
          <t>2 years</t>
        </is>
      </c>
    </row>
    <row r="11">
      <c r="A11" s="4" t="inlineStr">
        <is>
          <t>Maximum</t>
        </is>
      </c>
    </row>
    <row r="12">
      <c r="A12" s="3" t="inlineStr">
        <is>
          <t>Product Liability Contingency [Line Items]</t>
        </is>
      </c>
    </row>
    <row r="13">
      <c r="A13" s="4" t="inlineStr">
        <is>
          <t>Term of allowable sales returns</t>
        </is>
      </c>
      <c r="B13" s="4" t="inlineStr">
        <is>
          <t>5 years</t>
        </is>
      </c>
    </row>
    <row r="14">
      <c r="A14" s="4" t="inlineStr">
        <is>
          <t>Shipping and Handling</t>
        </is>
      </c>
    </row>
    <row r="15">
      <c r="A15" s="3" t="inlineStr">
        <is>
          <t>Product Liability Contingency [Line Items]</t>
        </is>
      </c>
    </row>
    <row r="16">
      <c r="A16" s="4" t="inlineStr">
        <is>
          <t>Shipping and handling expenses in SG&amp;A</t>
        </is>
      </c>
      <c r="B16" s="5" t="n">
        <v>140100</v>
      </c>
      <c r="C16" s="5" t="n">
        <v>102700</v>
      </c>
      <c r="D16" s="5" t="n">
        <v>89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52" customWidth="1" min="2" max="2"/>
    <col width="52" customWidth="1" min="3" max="3"/>
    <col width="14" customWidth="1" min="4" max="4"/>
  </cols>
  <sheetData>
    <row r="1">
      <c r="A1" s="1" t="inlineStr">
        <is>
          <t>Leases - Narrative (Details) - USD ($) $ in Millions</t>
        </is>
      </c>
      <c r="B1" s="2" t="inlineStr">
        <is>
          <t>12 Months Ended</t>
        </is>
      </c>
    </row>
    <row r="2">
      <c r="B2" s="2" t="inlineStr">
        <is>
          <t>Feb. 28, 2021</t>
        </is>
      </c>
      <c r="C2" s="2" t="inlineStr">
        <is>
          <t>Feb. 29, 2020</t>
        </is>
      </c>
      <c r="D2" s="2" t="inlineStr">
        <is>
          <t>Feb. 28, 2019</t>
        </is>
      </c>
    </row>
    <row r="3">
      <c r="A3" s="3" t="inlineStr">
        <is>
          <t>Lessee, Lease, Description [Line Items]</t>
        </is>
      </c>
    </row>
    <row r="4">
      <c r="A4" s="4" t="inlineStr">
        <is>
          <t>Location of current operating lease liabilities on financial statement</t>
        </is>
      </c>
      <c r="B4" s="4" t="inlineStr">
        <is>
          <t>us-gaap:AccountsPayableAndAccruedLiabilitiesCurrent</t>
        </is>
      </c>
      <c r="C4" s="4" t="inlineStr">
        <is>
          <t>us-gaap:AccountsPayableAndAccruedLiabilitiesCurrent</t>
        </is>
      </c>
    </row>
    <row r="5">
      <c r="A5" s="4" t="inlineStr">
        <is>
          <t>Operating lease expense</t>
        </is>
      </c>
      <c r="B5" s="5" t="n">
        <v>7</v>
      </c>
      <c r="C5" s="9" t="n">
        <v>6.4</v>
      </c>
    </row>
    <row r="6">
      <c r="A6" s="4" t="inlineStr">
        <is>
          <t>Rental expense related to operating leases</t>
        </is>
      </c>
      <c r="B6" s="9" t="n">
        <v>9.5</v>
      </c>
      <c r="C6" s="9" t="n">
        <v>7.8</v>
      </c>
      <c r="D6" s="9" t="n">
        <v>7.9</v>
      </c>
    </row>
    <row r="7">
      <c r="A7" s="4" t="inlineStr">
        <is>
          <t>Minimum</t>
        </is>
      </c>
    </row>
    <row r="8">
      <c r="A8" s="3" t="inlineStr">
        <is>
          <t>Lessee, Lease, Description [Line Items]</t>
        </is>
      </c>
    </row>
    <row r="9">
      <c r="A9" s="4" t="inlineStr">
        <is>
          <t>Remaining lease terms</t>
        </is>
      </c>
      <c r="B9" s="4" t="inlineStr">
        <is>
          <t>1 year</t>
        </is>
      </c>
    </row>
    <row r="10">
      <c r="A10" s="4" t="inlineStr">
        <is>
          <t>Maximum</t>
        </is>
      </c>
    </row>
    <row r="11">
      <c r="A11" s="3" t="inlineStr">
        <is>
          <t>Lessee, Lease, Description [Line Items]</t>
        </is>
      </c>
    </row>
    <row r="12">
      <c r="A12" s="4" t="inlineStr">
        <is>
          <t>Remaining lease terms</t>
        </is>
      </c>
      <c r="B12" s="4" t="inlineStr">
        <is>
          <t>12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Additional Lease Information (Details) - USD ($) $ in Thousands</t>
        </is>
      </c>
      <c r="B1" s="2" t="inlineStr">
        <is>
          <t>12 Months Ended</t>
        </is>
      </c>
    </row>
    <row r="2">
      <c r="B2" s="2" t="inlineStr">
        <is>
          <t>Feb. 28, 2021</t>
        </is>
      </c>
      <c r="C2" s="2" t="inlineStr">
        <is>
          <t>Feb. 29, 2020</t>
        </is>
      </c>
    </row>
    <row r="3">
      <c r="A3" s="3" t="inlineStr">
        <is>
          <t>Leases [Abstract]</t>
        </is>
      </c>
    </row>
    <row r="4">
      <c r="A4" s="4" t="inlineStr">
        <is>
          <t>Weighted average remaining lease term (years)</t>
        </is>
      </c>
      <c r="B4" s="4" t="inlineStr">
        <is>
          <t>9 years 7 months 6 days</t>
        </is>
      </c>
      <c r="C4" s="4" t="inlineStr">
        <is>
          <t>10 years 9 months 18 days</t>
        </is>
      </c>
    </row>
    <row r="5">
      <c r="A5" s="4" t="inlineStr">
        <is>
          <t>Weighted average discount rate</t>
        </is>
      </c>
      <c r="B5" s="4" t="inlineStr">
        <is>
          <t>6.03%</t>
        </is>
      </c>
      <c r="C5" s="4" t="inlineStr">
        <is>
          <t>6.13%</t>
        </is>
      </c>
    </row>
    <row r="6">
      <c r="A6" s="3" t="inlineStr">
        <is>
          <t>Year-to-date cash paid for amounts included in the measurement of lease liabilities:</t>
        </is>
      </c>
    </row>
    <row r="7">
      <c r="A7" s="4" t="inlineStr">
        <is>
          <t>Operating cash flows from operating leases</t>
        </is>
      </c>
      <c r="B7" s="5" t="n">
        <v>6951</v>
      </c>
      <c r="C7" s="5" t="n">
        <v>4579</v>
      </c>
    </row>
    <row r="8">
      <c r="A8" s="4" t="inlineStr">
        <is>
          <t>Operating lease assets obtained in exchange for operating lease liabilities</t>
        </is>
      </c>
      <c r="B8" s="5" t="n">
        <v>4163</v>
      </c>
      <c r="C8" s="5" t="n">
        <v>1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Information (Details) - USD ($) $ in Thousands</t>
        </is>
      </c>
      <c r="B1" s="2" t="inlineStr">
        <is>
          <t>Feb. 28, 2021</t>
        </is>
      </c>
      <c r="C1" s="2" t="inlineStr">
        <is>
          <t>Feb. 29, 2020</t>
        </is>
      </c>
    </row>
    <row r="2">
      <c r="A2" s="3" t="inlineStr">
        <is>
          <t>Leases [Abstract]</t>
        </is>
      </c>
    </row>
    <row r="3">
      <c r="A3" s="4" t="inlineStr">
        <is>
          <t>Fiscal 2022</t>
        </is>
      </c>
      <c r="B3" s="5" t="n">
        <v>8365</v>
      </c>
    </row>
    <row r="4">
      <c r="A4" s="4" t="inlineStr">
        <is>
          <t>Fiscal 2023</t>
        </is>
      </c>
      <c r="B4" s="6" t="n">
        <v>6363</v>
      </c>
    </row>
    <row r="5">
      <c r="A5" s="4" t="inlineStr">
        <is>
          <t>Fiscal 2024</t>
        </is>
      </c>
      <c r="B5" s="6" t="n">
        <v>5332</v>
      </c>
    </row>
    <row r="6">
      <c r="A6" s="4" t="inlineStr">
        <is>
          <t>Fiscal 2025</t>
        </is>
      </c>
      <c r="B6" s="6" t="n">
        <v>5762</v>
      </c>
    </row>
    <row r="7">
      <c r="A7" s="4" t="inlineStr">
        <is>
          <t>Fiscal 2026</t>
        </is>
      </c>
      <c r="B7" s="6" t="n">
        <v>5035</v>
      </c>
    </row>
    <row r="8">
      <c r="A8" s="4" t="inlineStr">
        <is>
          <t>Thereafter</t>
        </is>
      </c>
      <c r="B8" s="6" t="n">
        <v>29335</v>
      </c>
    </row>
    <row r="9">
      <c r="A9" s="4" t="inlineStr">
        <is>
          <t>Total future lease payments</t>
        </is>
      </c>
      <c r="B9" s="6" t="n">
        <v>60192</v>
      </c>
    </row>
    <row r="10">
      <c r="A10" s="4" t="inlineStr">
        <is>
          <t>Less: imputed interest</t>
        </is>
      </c>
      <c r="B10" s="6" t="n">
        <v>-15868</v>
      </c>
    </row>
    <row r="11">
      <c r="A11" s="4" t="inlineStr">
        <is>
          <t>Present value of lease liability</t>
        </is>
      </c>
      <c r="B11" s="5" t="n">
        <v>44324</v>
      </c>
      <c r="C11" s="5" t="n">
        <v>445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52" customWidth="1" min="2" max="2"/>
    <col width="52" customWidth="1" min="3" max="3"/>
  </cols>
  <sheetData>
    <row r="1">
      <c r="A1" s="1" t="inlineStr">
        <is>
          <t>Leases - Schedule of Lease Liabilities (Details) - USD ($) $ in Thousands</t>
        </is>
      </c>
      <c r="B1" s="2" t="inlineStr">
        <is>
          <t>Feb. 28, 2021</t>
        </is>
      </c>
      <c r="C1" s="2" t="inlineStr">
        <is>
          <t>Feb. 29, 2020</t>
        </is>
      </c>
    </row>
    <row r="2">
      <c r="A2" s="3" t="inlineStr">
        <is>
          <t>Leases [Abstract]</t>
        </is>
      </c>
    </row>
    <row r="3">
      <c r="A3" s="4" t="inlineStr">
        <is>
          <t>Lease liabilities, current</t>
        </is>
      </c>
      <c r="B3" s="5" t="n">
        <v>5972</v>
      </c>
      <c r="C3" s="5" t="n">
        <v>3641</v>
      </c>
    </row>
    <row r="4">
      <c r="A4" s="4" t="inlineStr">
        <is>
          <t>Lease liabilities, non-current</t>
        </is>
      </c>
      <c r="B4" s="6" t="n">
        <v>38352</v>
      </c>
      <c r="C4" s="6" t="n">
        <v>40861</v>
      </c>
    </row>
    <row r="5">
      <c r="A5" s="4" t="inlineStr">
        <is>
          <t>Total lease liability</t>
        </is>
      </c>
      <c r="B5" s="5" t="n">
        <v>44324</v>
      </c>
      <c r="C5" s="5" t="n">
        <v>44502</v>
      </c>
    </row>
    <row r="6">
      <c r="A6" s="4" t="inlineStr">
        <is>
          <t>Location of current operating lease liabilities on financial statement</t>
        </is>
      </c>
      <c r="B6" s="4" t="inlineStr">
        <is>
          <t>us-gaap:AccountsPayableAndAccruedLiabilitiesCurrent</t>
        </is>
      </c>
      <c r="C6" s="4" t="inlineStr">
        <is>
          <t>us-gaap:AccountsPayableAndAccruedLiabilities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ssets Held for Sale - Narrative (Details) - USD ($) $ in Thousands</t>
        </is>
      </c>
      <c r="B1" s="2" t="inlineStr">
        <is>
          <t>12 Months Ended</t>
        </is>
      </c>
    </row>
    <row r="2">
      <c r="B2" s="2" t="inlineStr">
        <is>
          <t>Feb. 28, 2021</t>
        </is>
      </c>
      <c r="C2" s="2" t="inlineStr">
        <is>
          <t>Feb. 29, 2020</t>
        </is>
      </c>
      <c r="D2" s="2" t="inlineStr">
        <is>
          <t>Feb. 28, 2019</t>
        </is>
      </c>
    </row>
    <row r="3">
      <c r="A3" s="3" t="inlineStr">
        <is>
          <t>Long Lived Assets Held-for-sale [Line Items]</t>
        </is>
      </c>
    </row>
    <row r="4">
      <c r="A4" s="4" t="inlineStr">
        <is>
          <t>Impairment charge on held-for-sale assets</t>
        </is>
      </c>
      <c r="B4" s="5" t="n">
        <v>8500</v>
      </c>
      <c r="C4" s="5" t="n">
        <v>41000</v>
      </c>
      <c r="D4" s="5" t="n">
        <v>0</v>
      </c>
    </row>
    <row r="5">
      <c r="A5" s="4" t="inlineStr">
        <is>
          <t>Amortization of intangible assets held-for-sale</t>
        </is>
      </c>
      <c r="B5" s="6" t="n">
        <v>17643</v>
      </c>
      <c r="C5" s="6" t="n">
        <v>21271</v>
      </c>
      <c r="D5" s="6" t="n">
        <v>14204</v>
      </c>
    </row>
    <row r="6">
      <c r="A6" s="4" t="inlineStr">
        <is>
          <t>Personal Care</t>
        </is>
      </c>
    </row>
    <row r="7">
      <c r="A7" s="3" t="inlineStr">
        <is>
          <t>Long Lived Assets Held-for-sale [Line Items]</t>
        </is>
      </c>
    </row>
    <row r="8">
      <c r="A8" s="4" t="inlineStr">
        <is>
          <t>Amortization of intangible assets held-for-sale</t>
        </is>
      </c>
      <c r="B8" s="6" t="n">
        <v>0</v>
      </c>
      <c r="C8" s="6" t="n">
        <v>7800</v>
      </c>
      <c r="D8" s="5" t="n">
        <v>1000</v>
      </c>
    </row>
    <row r="9">
      <c r="A9" s="4" t="inlineStr">
        <is>
          <t>Beauty</t>
        </is>
      </c>
    </row>
    <row r="10">
      <c r="A10" s="3" t="inlineStr">
        <is>
          <t>Long Lived Assets Held-for-sale [Line Items]</t>
        </is>
      </c>
    </row>
    <row r="11">
      <c r="A11" s="4" t="inlineStr">
        <is>
          <t>Impairment charge on held-for-sale assets (after tax)</t>
        </is>
      </c>
      <c r="B11" s="5" t="n">
        <v>7400</v>
      </c>
      <c r="C11" s="5" t="n">
        <v>36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Carrying Amounts of Major Classes of Assets Classified as Held-for-Sale (Details) - USD ($) $ in Thousands</t>
        </is>
      </c>
      <c r="B1" s="2" t="inlineStr">
        <is>
          <t>Feb. 28, 2021</t>
        </is>
      </c>
      <c r="C1" s="2" t="inlineStr">
        <is>
          <t>Feb. 29, 2020</t>
        </is>
      </c>
      <c r="D1" s="2" t="inlineStr">
        <is>
          <t>Feb. 28, 2019</t>
        </is>
      </c>
    </row>
    <row r="2">
      <c r="A2" s="3" t="inlineStr">
        <is>
          <t>Long Lived Assets Held-for-sale [Line Items]</t>
        </is>
      </c>
    </row>
    <row r="3">
      <c r="A3" s="4" t="inlineStr">
        <is>
          <t>Receivables allowance</t>
        </is>
      </c>
      <c r="B3" s="5" t="n">
        <v>998</v>
      </c>
      <c r="C3" s="5" t="n">
        <v>1461</v>
      </c>
    </row>
    <row r="4">
      <c r="A4" s="4" t="inlineStr">
        <is>
          <t>Property and equipment, accumulated depreciation</t>
        </is>
      </c>
      <c r="B4" s="6" t="n">
        <v>140379</v>
      </c>
      <c r="C4" s="6" t="n">
        <v>132340</v>
      </c>
    </row>
    <row r="5">
      <c r="A5" s="4" t="inlineStr">
        <is>
          <t>Goodwill, accumulated impairment</t>
        </is>
      </c>
      <c r="C5" s="6" t="n">
        <v>0</v>
      </c>
      <c r="D5" s="5" t="n">
        <v>46490</v>
      </c>
    </row>
    <row r="6">
      <c r="A6" s="4" t="inlineStr">
        <is>
          <t>Accumulated amortization</t>
        </is>
      </c>
      <c r="B6" s="6" t="n">
        <v>151240</v>
      </c>
      <c r="C6" s="6" t="n">
        <v>148891</v>
      </c>
    </row>
    <row r="7">
      <c r="A7" s="4" t="inlineStr">
        <is>
          <t>Other Intangibles</t>
        </is>
      </c>
    </row>
    <row r="8">
      <c r="A8" s="3" t="inlineStr">
        <is>
          <t>Long Lived Assets Held-for-sale [Line Items]</t>
        </is>
      </c>
    </row>
    <row r="9">
      <c r="A9" s="4" t="inlineStr">
        <is>
          <t>Accumulated amortization</t>
        </is>
      </c>
      <c r="B9" s="6" t="n">
        <v>134113</v>
      </c>
      <c r="C9" s="6" t="n">
        <v>120017</v>
      </c>
    </row>
    <row r="10">
      <c r="A10" s="4" t="inlineStr">
        <is>
          <t>Personal Care</t>
        </is>
      </c>
    </row>
    <row r="11">
      <c r="A11" s="3" t="inlineStr">
        <is>
          <t>Long Lived Assets Held-for-sale [Line Items]</t>
        </is>
      </c>
    </row>
    <row r="12">
      <c r="A12" s="4" t="inlineStr">
        <is>
          <t>Assets held-for-sale</t>
        </is>
      </c>
      <c r="B12" s="6" t="n">
        <v>39867</v>
      </c>
      <c r="C12" s="6" t="n">
        <v>44806</v>
      </c>
    </row>
    <row r="13">
      <c r="A13" s="4" t="inlineStr">
        <is>
          <t>Goodwill, accumulated impairment</t>
        </is>
      </c>
      <c r="B13" s="6" t="n">
        <v>80445</v>
      </c>
      <c r="C13" s="6" t="n">
        <v>71993</v>
      </c>
    </row>
    <row r="14">
      <c r="A14" s="4" t="inlineStr">
        <is>
          <t>Personal Care | Other Intangibles</t>
        </is>
      </c>
    </row>
    <row r="15">
      <c r="A15" s="3" t="inlineStr">
        <is>
          <t>Long Lived Assets Held-for-sale [Line Items]</t>
        </is>
      </c>
    </row>
    <row r="16">
      <c r="A16" s="4" t="inlineStr">
        <is>
          <t>Accumulated amortization</t>
        </is>
      </c>
      <c r="B16" s="6" t="n">
        <v>4474</v>
      </c>
      <c r="C16" s="6" t="n">
        <v>4474</v>
      </c>
    </row>
    <row r="17">
      <c r="A17" s="4" t="inlineStr">
        <is>
          <t>Property, Plant and Equipment, Held-for-Sale | Personal Care</t>
        </is>
      </c>
    </row>
    <row r="18">
      <c r="A18" s="3" t="inlineStr">
        <is>
          <t>Long Lived Assets Held-for-sale [Line Items]</t>
        </is>
      </c>
    </row>
    <row r="19">
      <c r="A19" s="4" t="inlineStr">
        <is>
          <t>Receivables allowance</t>
        </is>
      </c>
      <c r="B19" s="6" t="n">
        <v>30</v>
      </c>
      <c r="C19" s="6" t="n">
        <v>30</v>
      </c>
    </row>
    <row r="20">
      <c r="A20" s="4" t="inlineStr">
        <is>
          <t>Property and equipment, accumulated depreciation</t>
        </is>
      </c>
      <c r="B20" s="6" t="n">
        <v>403</v>
      </c>
      <c r="C20" s="6" t="n">
        <v>403</v>
      </c>
    </row>
    <row r="21">
      <c r="A21" s="4" t="inlineStr">
        <is>
          <t>Gross trade receivable | Personal Care</t>
        </is>
      </c>
    </row>
    <row r="22">
      <c r="A22" s="3" t="inlineStr">
        <is>
          <t>Long Lived Assets Held-for-sale [Line Items]</t>
        </is>
      </c>
    </row>
    <row r="23">
      <c r="A23" s="4" t="inlineStr">
        <is>
          <t>Assets held-for-sale</t>
        </is>
      </c>
      <c r="B23" s="6" t="n">
        <v>7979</v>
      </c>
      <c r="C23" s="6" t="n">
        <v>0</v>
      </c>
    </row>
    <row r="24">
      <c r="A24" s="4" t="inlineStr">
        <is>
          <t>Inventory | Personal Care</t>
        </is>
      </c>
    </row>
    <row r="25">
      <c r="A25" s="3" t="inlineStr">
        <is>
          <t>Long Lived Assets Held-for-sale [Line Items]</t>
        </is>
      </c>
    </row>
    <row r="26">
      <c r="A26" s="4" t="inlineStr">
        <is>
          <t>Assets held-for-sale</t>
        </is>
      </c>
      <c r="B26" s="6" t="n">
        <v>12667</v>
      </c>
      <c r="C26" s="6" t="n">
        <v>17150</v>
      </c>
    </row>
    <row r="27">
      <c r="A27" s="4" t="inlineStr">
        <is>
          <t>Property and equipment | Personal Care</t>
        </is>
      </c>
    </row>
    <row r="28">
      <c r="A28" s="3" t="inlineStr">
        <is>
          <t>Long Lived Assets Held-for-sale [Line Items]</t>
        </is>
      </c>
    </row>
    <row r="29">
      <c r="A29" s="4" t="inlineStr">
        <is>
          <t>Assets held-for-sale</t>
        </is>
      </c>
      <c r="B29" s="6" t="n">
        <v>100</v>
      </c>
      <c r="C29" s="6" t="n">
        <v>83</v>
      </c>
    </row>
    <row r="30">
      <c r="A30" s="4" t="inlineStr">
        <is>
          <t>Goodwill | Personal Care</t>
        </is>
      </c>
    </row>
    <row r="31">
      <c r="A31" s="3" t="inlineStr">
        <is>
          <t>Long Lived Assets Held-for-sale [Line Items]</t>
        </is>
      </c>
    </row>
    <row r="32">
      <c r="A32" s="4" t="inlineStr">
        <is>
          <t>Assets held-for-sale</t>
        </is>
      </c>
      <c r="B32" s="6" t="n">
        <v>1397</v>
      </c>
      <c r="C32" s="6" t="n">
        <v>9849</v>
      </c>
    </row>
    <row r="33">
      <c r="A33" s="4" t="inlineStr">
        <is>
          <t>Other Intangibles | Personal Care</t>
        </is>
      </c>
    </row>
    <row r="34">
      <c r="A34" s="3" t="inlineStr">
        <is>
          <t>Long Lived Assets Held-for-sale [Line Items]</t>
        </is>
      </c>
    </row>
    <row r="35">
      <c r="A35" s="4" t="inlineStr">
        <is>
          <t>Assets held-for-sale</t>
        </is>
      </c>
      <c r="B35" s="5" t="n">
        <v>17724</v>
      </c>
      <c r="C35" s="5" t="n">
        <v>17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Loss) Income before Income Tax (Details) - Personal Care - USD ($) $ in Thousands</t>
        </is>
      </c>
      <c r="B1" s="2" t="inlineStr">
        <is>
          <t>12 Months Ended</t>
        </is>
      </c>
    </row>
    <row r="2">
      <c r="B2" s="2" t="inlineStr">
        <is>
          <t>Feb. 28, 2021</t>
        </is>
      </c>
      <c r="C2" s="2" t="inlineStr">
        <is>
          <t>Feb. 29, 2020</t>
        </is>
      </c>
      <c r="D2" s="2" t="inlineStr">
        <is>
          <t>Feb. 28, 2019</t>
        </is>
      </c>
    </row>
    <row r="3">
      <c r="A3" s="3" t="inlineStr">
        <is>
          <t>Property, Plant and Equipment Assets Held-for-sale Disclosure [Abstract]</t>
        </is>
      </c>
    </row>
    <row r="4">
      <c r="A4" s="4" t="inlineStr">
        <is>
          <t>Income (loss) before income tax</t>
        </is>
      </c>
      <c r="B4" s="5" t="n">
        <v>8705</v>
      </c>
      <c r="C4" s="5" t="n">
        <v>-29760</v>
      </c>
      <c r="D4" s="5" t="n">
        <v>23190</v>
      </c>
    </row>
    <row r="5">
      <c r="A5" s="3" t="inlineStr">
        <is>
          <t>Long Lived Assets Held-for-sale [Line Items]</t>
        </is>
      </c>
    </row>
    <row r="6">
      <c r="A6" s="4" t="inlineStr">
        <is>
          <t>Income (loss) before income tax</t>
        </is>
      </c>
      <c r="B6" s="5" t="n">
        <v>8705</v>
      </c>
      <c r="C6" s="5" t="n">
        <v>-29760</v>
      </c>
      <c r="D6" s="5" t="n">
        <v>231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8, 2021</t>
        </is>
      </c>
      <c r="C2" s="2" t="inlineStr">
        <is>
          <t>Feb. 29, 2020</t>
        </is>
      </c>
      <c r="D2" s="2" t="inlineStr">
        <is>
          <t>Feb. 28, 2019</t>
        </is>
      </c>
    </row>
    <row r="3">
      <c r="A3" s="3" t="inlineStr">
        <is>
          <t>Statement of Comprehensive Income [Abstract]</t>
        </is>
      </c>
    </row>
    <row r="4">
      <c r="A4" s="4" t="inlineStr">
        <is>
          <t>Net income</t>
        </is>
      </c>
      <c r="B4" s="5" t="n">
        <v>253946</v>
      </c>
      <c r="C4" s="5" t="n">
        <v>152333</v>
      </c>
      <c r="D4" s="5" t="n">
        <v>168545</v>
      </c>
    </row>
    <row r="5">
      <c r="A5" s="3" t="inlineStr">
        <is>
          <t>Other comprehensive (loss) income, net of tax:</t>
        </is>
      </c>
    </row>
    <row r="6">
      <c r="A6" s="4" t="inlineStr">
        <is>
          <t>Cash flow hedge activity - interest rate swaps</t>
        </is>
      </c>
      <c r="B6" s="6" t="n">
        <v>623</v>
      </c>
      <c r="C6" s="6" t="n">
        <v>-8331</v>
      </c>
    </row>
    <row r="7">
      <c r="A7" s="4" t="inlineStr">
        <is>
          <t>Cash flow hedge activity - interest rate swaps</t>
        </is>
      </c>
      <c r="D7" s="6" t="n">
        <v>-1573</v>
      </c>
    </row>
    <row r="8">
      <c r="A8" s="4" t="inlineStr">
        <is>
          <t>Cash flow hedge activity - foreign currency contracts</t>
        </is>
      </c>
      <c r="B8" s="6" t="n">
        <v>-5274</v>
      </c>
      <c r="C8" s="6" t="n">
        <v>135</v>
      </c>
      <c r="D8" s="6" t="n">
        <v>2133</v>
      </c>
    </row>
    <row r="9">
      <c r="A9" s="4" t="inlineStr">
        <is>
          <t>Total other comprehensive (loss) income, net of tax</t>
        </is>
      </c>
      <c r="B9" s="6" t="n">
        <v>-4651</v>
      </c>
      <c r="C9" s="6" t="n">
        <v>-8196</v>
      </c>
      <c r="D9" s="6" t="n">
        <v>560</v>
      </c>
    </row>
    <row r="10">
      <c r="A10" s="4" t="inlineStr">
        <is>
          <t>Comprehensive income</t>
        </is>
      </c>
      <c r="B10" s="5" t="n">
        <v>249295</v>
      </c>
      <c r="C10" s="5" t="n">
        <v>144137</v>
      </c>
      <c r="D10" s="5" t="n">
        <v>169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Discontinued Operations - Healthy Directions LLC - USD ($) $ in Millions</t>
        </is>
      </c>
      <c r="B1" s="2" t="inlineStr">
        <is>
          <t>12 Months Ended</t>
        </is>
      </c>
    </row>
    <row r="2">
      <c r="B2" s="2" t="inlineStr">
        <is>
          <t>Feb. 28, 2019</t>
        </is>
      </c>
      <c r="C2" s="2" t="inlineStr">
        <is>
          <t>Aug. 31, 2019</t>
        </is>
      </c>
      <c r="D2" s="2" t="inlineStr">
        <is>
          <t>Dec. 31, 2017</t>
        </is>
      </c>
    </row>
    <row r="3">
      <c r="A3" s="3" t="inlineStr">
        <is>
          <t>Income Statement, Balance Sheet and Additional Disclosures by Disposal Groups, Including Discontinued Operations [Line Items]</t>
        </is>
      </c>
    </row>
    <row r="4">
      <c r="A4" s="4" t="inlineStr">
        <is>
          <t>Purchase price from sale</t>
        </is>
      </c>
      <c r="D4" s="5" t="n">
        <v>46</v>
      </c>
    </row>
    <row r="5">
      <c r="A5" s="4" t="inlineStr">
        <is>
          <t>Supplemental payment with a target value</t>
        </is>
      </c>
      <c r="D5" s="5" t="n">
        <v>25</v>
      </c>
    </row>
    <row r="6">
      <c r="A6" s="4" t="inlineStr">
        <is>
          <t>Supplemental payment adjusted balance due to settlement</t>
        </is>
      </c>
      <c r="B6" s="9" t="n">
        <v>10.8</v>
      </c>
      <c r="C6" s="9" t="n">
        <v>10.8</v>
      </c>
    </row>
    <row r="7">
      <c r="A7" s="4" t="inlineStr">
        <is>
          <t>Reduction of supplemental payment</t>
        </is>
      </c>
      <c r="B7" s="10" t="n">
        <v>5.8</v>
      </c>
    </row>
    <row r="8">
      <c r="A8" s="4" t="inlineStr">
        <is>
          <t>Reduction of supplemental payment, after tax</t>
        </is>
      </c>
      <c r="B8" s="10" t="n">
        <v>4.4</v>
      </c>
    </row>
    <row r="9">
      <c r="A9" s="4" t="inlineStr">
        <is>
          <t>Resolution of contingencies</t>
        </is>
      </c>
      <c r="B9" s="10" t="n">
        <v>1.5</v>
      </c>
    </row>
    <row r="10">
      <c r="A10" s="4" t="inlineStr">
        <is>
          <t>Resolution of contingencies, after tax</t>
        </is>
      </c>
      <c r="B10" s="9"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 Summary of PP&amp;E (Details) - USD ($) $ in Thousands</t>
        </is>
      </c>
      <c r="B1" s="2" t="inlineStr">
        <is>
          <t>12 Months Ended</t>
        </is>
      </c>
    </row>
    <row r="2">
      <c r="B2" s="2" t="inlineStr">
        <is>
          <t>Feb. 28, 2021</t>
        </is>
      </c>
      <c r="C2" s="2" t="inlineStr">
        <is>
          <t>Feb. 29, 2020</t>
        </is>
      </c>
      <c r="D2" s="2" t="inlineStr">
        <is>
          <t>Feb. 28, 2019</t>
        </is>
      </c>
    </row>
    <row r="3">
      <c r="A3" s="3" t="inlineStr">
        <is>
          <t>Property, Plant and Equipment, Net, by Type [Abstract]</t>
        </is>
      </c>
    </row>
    <row r="4">
      <c r="A4" s="4" t="inlineStr">
        <is>
          <t>Property and equipment, gross</t>
        </is>
      </c>
      <c r="B4" s="5" t="n">
        <v>276914</v>
      </c>
      <c r="C4" s="5" t="n">
        <v>264447</v>
      </c>
    </row>
    <row r="5">
      <c r="A5" s="4" t="inlineStr">
        <is>
          <t>Less: accumulated depreciation</t>
        </is>
      </c>
      <c r="B5" s="6" t="n">
        <v>-140379</v>
      </c>
      <c r="C5" s="6" t="n">
        <v>-132340</v>
      </c>
    </row>
    <row r="6">
      <c r="A6" s="4" t="inlineStr">
        <is>
          <t>Property and equipment, net</t>
        </is>
      </c>
      <c r="B6" s="6" t="n">
        <v>136535</v>
      </c>
      <c r="C6" s="6" t="n">
        <v>132107</v>
      </c>
    </row>
    <row r="7">
      <c r="A7" s="4" t="inlineStr">
        <is>
          <t>Depreciation expense</t>
        </is>
      </c>
      <c r="B7" s="6" t="n">
        <v>20100</v>
      </c>
      <c r="C7" s="6" t="n">
        <v>16100</v>
      </c>
      <c r="D7" s="5" t="n">
        <v>15700</v>
      </c>
    </row>
    <row r="8">
      <c r="A8" s="4" t="inlineStr">
        <is>
          <t>Cost of goods sold</t>
        </is>
      </c>
    </row>
    <row r="9">
      <c r="A9" s="3" t="inlineStr">
        <is>
          <t>Property, Plant and Equipment, Net, by Type [Abstract]</t>
        </is>
      </c>
    </row>
    <row r="10">
      <c r="A10" s="4" t="inlineStr">
        <is>
          <t>Depreciation expense</t>
        </is>
      </c>
      <c r="B10" s="6" t="n">
        <v>6800</v>
      </c>
      <c r="C10" s="6" t="n">
        <v>4300</v>
      </c>
      <c r="D10" s="6" t="n">
        <v>4100</v>
      </c>
    </row>
    <row r="11">
      <c r="A11" s="4" t="inlineStr">
        <is>
          <t>SG&amp;A</t>
        </is>
      </c>
    </row>
    <row r="12">
      <c r="A12" s="3" t="inlineStr">
        <is>
          <t>Property, Plant and Equipment, Net, by Type [Abstract]</t>
        </is>
      </c>
    </row>
    <row r="13">
      <c r="A13" s="4" t="inlineStr">
        <is>
          <t>Depreciation expense</t>
        </is>
      </c>
      <c r="B13" s="6" t="n">
        <v>13300</v>
      </c>
      <c r="C13" s="6" t="n">
        <v>11800</v>
      </c>
      <c r="D13" s="5" t="n">
        <v>11600</v>
      </c>
    </row>
    <row r="14">
      <c r="A14" s="4" t="inlineStr">
        <is>
          <t>Land</t>
        </is>
      </c>
    </row>
    <row r="15">
      <c r="A15" s="3" t="inlineStr">
        <is>
          <t>Property, Plant and Equipment, Net, by Type [Abstract]</t>
        </is>
      </c>
    </row>
    <row r="16">
      <c r="A16" s="4" t="inlineStr">
        <is>
          <t>Property and equipment, gross</t>
        </is>
      </c>
      <c r="B16" s="6" t="n">
        <v>12644</v>
      </c>
      <c r="C16" s="6" t="n">
        <v>12644</v>
      </c>
    </row>
    <row r="17">
      <c r="A17" s="4" t="inlineStr">
        <is>
          <t>Building and improvements</t>
        </is>
      </c>
    </row>
    <row r="18">
      <c r="A18" s="3" t="inlineStr">
        <is>
          <t>Property, Plant and Equipment, Net, by Type [Abstract]</t>
        </is>
      </c>
    </row>
    <row r="19">
      <c r="A19" s="4" t="inlineStr">
        <is>
          <t>Property and equipment, gross</t>
        </is>
      </c>
      <c r="B19" s="5" t="n">
        <v>116652</v>
      </c>
      <c r="C19" s="6" t="n">
        <v>115592</v>
      </c>
    </row>
    <row r="20">
      <c r="A20" s="4" t="inlineStr">
        <is>
          <t>Building and improvements | Minimum</t>
        </is>
      </c>
    </row>
    <row r="21">
      <c r="A21" s="3" t="inlineStr">
        <is>
          <t>Property, Plant and Equipment, Net, by Type [Abstract]</t>
        </is>
      </c>
    </row>
    <row r="22">
      <c r="A22" s="4" t="inlineStr">
        <is>
          <t>Estimated Useful Lives (Years)</t>
        </is>
      </c>
      <c r="B22" s="4" t="inlineStr">
        <is>
          <t>3 years</t>
        </is>
      </c>
    </row>
    <row r="23">
      <c r="A23" s="4" t="inlineStr">
        <is>
          <t>Building and improvements | Maximum</t>
        </is>
      </c>
    </row>
    <row r="24">
      <c r="A24" s="3" t="inlineStr">
        <is>
          <t>Property, Plant and Equipment, Net, by Type [Abstract]</t>
        </is>
      </c>
    </row>
    <row r="25">
      <c r="A25" s="4" t="inlineStr">
        <is>
          <t>Estimated Useful Lives (Years)</t>
        </is>
      </c>
      <c r="B25" s="4" t="inlineStr">
        <is>
          <t>40 years</t>
        </is>
      </c>
    </row>
    <row r="26">
      <c r="A26" s="4" t="inlineStr">
        <is>
          <t>Computer, furniture and other equipment</t>
        </is>
      </c>
    </row>
    <row r="27">
      <c r="A27" s="3" t="inlineStr">
        <is>
          <t>Property, Plant and Equipment, Net, by Type [Abstract]</t>
        </is>
      </c>
    </row>
    <row r="28">
      <c r="A28" s="4" t="inlineStr">
        <is>
          <t>Property and equipment, gross</t>
        </is>
      </c>
      <c r="B28" s="5" t="n">
        <v>97810</v>
      </c>
      <c r="C28" s="6" t="n">
        <v>89257</v>
      </c>
    </row>
    <row r="29">
      <c r="A29" s="4" t="inlineStr">
        <is>
          <t>Computer, furniture and other equipment | Minimum</t>
        </is>
      </c>
    </row>
    <row r="30">
      <c r="A30" s="3" t="inlineStr">
        <is>
          <t>Property, Plant and Equipment, Net, by Type [Abstract]</t>
        </is>
      </c>
    </row>
    <row r="31">
      <c r="A31" s="4" t="inlineStr">
        <is>
          <t>Estimated Useful Lives (Years)</t>
        </is>
      </c>
      <c r="B31" s="4" t="inlineStr">
        <is>
          <t>3 years</t>
        </is>
      </c>
    </row>
    <row r="32">
      <c r="A32" s="4" t="inlineStr">
        <is>
          <t>Computer, furniture and other equipment | Maximum</t>
        </is>
      </c>
    </row>
    <row r="33">
      <c r="A33" s="3" t="inlineStr">
        <is>
          <t>Property, Plant and Equipment, Net, by Type [Abstract]</t>
        </is>
      </c>
    </row>
    <row r="34">
      <c r="A34" s="4" t="inlineStr">
        <is>
          <t>Estimated Useful Lives (Years)</t>
        </is>
      </c>
      <c r="B34" s="4" t="inlineStr">
        <is>
          <t>15 years</t>
        </is>
      </c>
    </row>
    <row r="35">
      <c r="A35" s="4" t="inlineStr">
        <is>
          <t>Tools, molds and other production equipment</t>
        </is>
      </c>
    </row>
    <row r="36">
      <c r="A36" s="3" t="inlineStr">
        <is>
          <t>Property, Plant and Equipment, Net, by Type [Abstract]</t>
        </is>
      </c>
    </row>
    <row r="37">
      <c r="A37" s="4" t="inlineStr">
        <is>
          <t>Property and equipment, gross</t>
        </is>
      </c>
      <c r="B37" s="5" t="n">
        <v>42729</v>
      </c>
      <c r="C37" s="6" t="n">
        <v>37652</v>
      </c>
    </row>
    <row r="38">
      <c r="A38" s="4" t="inlineStr">
        <is>
          <t>Tools, molds and other production equipment | Minimum</t>
        </is>
      </c>
    </row>
    <row r="39">
      <c r="A39" s="3" t="inlineStr">
        <is>
          <t>Property, Plant and Equipment, Net, by Type [Abstract]</t>
        </is>
      </c>
    </row>
    <row r="40">
      <c r="A40" s="4" t="inlineStr">
        <is>
          <t>Estimated Useful Lives (Years)</t>
        </is>
      </c>
      <c r="B40" s="4" t="inlineStr">
        <is>
          <t>3 years</t>
        </is>
      </c>
    </row>
    <row r="41">
      <c r="A41" s="4" t="inlineStr">
        <is>
          <t>Tools, molds and other production equipment | Maximum</t>
        </is>
      </c>
    </row>
    <row r="42">
      <c r="A42" s="3" t="inlineStr">
        <is>
          <t>Property, Plant and Equipment, Net, by Type [Abstract]</t>
        </is>
      </c>
    </row>
    <row r="43">
      <c r="A43" s="4" t="inlineStr">
        <is>
          <t>Estimated Useful Lives (Years)</t>
        </is>
      </c>
      <c r="B43" s="4" t="inlineStr">
        <is>
          <t>7 years</t>
        </is>
      </c>
    </row>
    <row r="44">
      <c r="A44" s="4" t="inlineStr">
        <is>
          <t>Construction in progress</t>
        </is>
      </c>
    </row>
    <row r="45">
      <c r="A45" s="3" t="inlineStr">
        <is>
          <t>Property, Plant and Equipment, Net, by Type [Abstract]</t>
        </is>
      </c>
    </row>
    <row r="46">
      <c r="A46" s="4" t="inlineStr">
        <is>
          <t>Property and equipment, gross</t>
        </is>
      </c>
      <c r="B46" s="5" t="n">
        <v>7079</v>
      </c>
      <c r="C46" s="5" t="n">
        <v>93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Feb. 28, 2021</t>
        </is>
      </c>
      <c r="C1" s="2" t="inlineStr">
        <is>
          <t>Feb. 29, 2020</t>
        </is>
      </c>
    </row>
    <row r="2">
      <c r="A2" s="3" t="inlineStr">
        <is>
          <t>Accrued Liabilities, Current [Abstract]</t>
        </is>
      </c>
    </row>
    <row r="3">
      <c r="A3" s="4" t="inlineStr">
        <is>
          <t>Accrued compensation, benefits and payroll taxes</t>
        </is>
      </c>
      <c r="B3" s="5" t="n">
        <v>66385</v>
      </c>
      <c r="C3" s="5" t="n">
        <v>49624</v>
      </c>
    </row>
    <row r="4">
      <c r="A4" s="4" t="inlineStr">
        <is>
          <t>Accrued sales discounts and allowances</t>
        </is>
      </c>
      <c r="B4" s="6" t="n">
        <v>59426</v>
      </c>
      <c r="C4" s="6" t="n">
        <v>34176</v>
      </c>
    </row>
    <row r="5">
      <c r="A5" s="4" t="inlineStr">
        <is>
          <t>Accrued sales returns</t>
        </is>
      </c>
      <c r="B5" s="6" t="n">
        <v>29434</v>
      </c>
      <c r="C5" s="6" t="n">
        <v>22972</v>
      </c>
    </row>
    <row r="6">
      <c r="A6" s="4" t="inlineStr">
        <is>
          <t>Accrued advertising</t>
        </is>
      </c>
      <c r="B6" s="6" t="n">
        <v>50923</v>
      </c>
      <c r="C6" s="6" t="n">
        <v>31351</v>
      </c>
    </row>
    <row r="7">
      <c r="A7" s="4" t="inlineStr">
        <is>
          <t>Other</t>
        </is>
      </c>
      <c r="B7" s="6" t="n">
        <v>65011</v>
      </c>
      <c r="C7" s="6" t="n">
        <v>45034</v>
      </c>
    </row>
    <row r="8">
      <c r="A8" s="4" t="inlineStr">
        <is>
          <t>Total accrued expenses and other current liabilities</t>
        </is>
      </c>
      <c r="B8" s="5" t="n">
        <v>271179</v>
      </c>
      <c r="C8" s="5" t="n">
        <v>1831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cquisition of Drybar Products - Narrative (Details) - Drybar - USD ($) $ in Thousands</t>
        </is>
      </c>
      <c r="B1" s="2" t="inlineStr">
        <is>
          <t>Jan. 23, 2020</t>
        </is>
      </c>
      <c r="C1" s="2" t="inlineStr">
        <is>
          <t>Feb. 29, 2020</t>
        </is>
      </c>
    </row>
    <row r="2">
      <c r="A2" s="3" t="inlineStr">
        <is>
          <t>Business Combination, Separately Recognized Transactions [Line Items]</t>
        </is>
      </c>
    </row>
    <row r="3">
      <c r="A3" s="4" t="inlineStr">
        <is>
          <t>Purchase price</t>
        </is>
      </c>
      <c r="B3" s="5" t="n">
        <v>255900</v>
      </c>
    </row>
    <row r="4">
      <c r="A4" s="4" t="inlineStr">
        <is>
          <t>Acquisition related costs</t>
        </is>
      </c>
      <c r="C4" s="5" t="n">
        <v>2500</v>
      </c>
    </row>
    <row r="5">
      <c r="A5" s="4" t="inlineStr">
        <is>
          <t>Trade names</t>
        </is>
      </c>
    </row>
    <row r="6">
      <c r="A6" s="3" t="inlineStr">
        <is>
          <t>Business Combination, Separately Recognized Transactions [Line Items]</t>
        </is>
      </c>
    </row>
    <row r="7">
      <c r="A7" s="4" t="inlineStr">
        <is>
          <t>Trade names - indefinite</t>
        </is>
      </c>
      <c r="B7" s="5" t="n">
        <v>30000</v>
      </c>
    </row>
    <row r="8">
      <c r="A8" s="4" t="inlineStr">
        <is>
          <t>Amortization period of intangible assets</t>
        </is>
      </c>
      <c r="B8" s="4" t="inlineStr">
        <is>
          <t>15 years</t>
        </is>
      </c>
    </row>
    <row r="9">
      <c r="A9" s="4" t="inlineStr">
        <is>
          <t>Intangible assets, assigned value</t>
        </is>
      </c>
      <c r="B9" s="5" t="n">
        <v>30000</v>
      </c>
    </row>
    <row r="10">
      <c r="A10" s="4" t="inlineStr">
        <is>
          <t>Customer relationships</t>
        </is>
      </c>
    </row>
    <row r="11">
      <c r="A11" s="3" t="inlineStr">
        <is>
          <t>Business Combination, Separately Recognized Transactions [Line Items]</t>
        </is>
      </c>
    </row>
    <row r="12">
      <c r="A12" s="4" t="inlineStr">
        <is>
          <t>Amortization period of intangible assets</t>
        </is>
      </c>
      <c r="B12" s="4" t="inlineStr">
        <is>
          <t>14 years 6 months</t>
        </is>
      </c>
    </row>
    <row r="13">
      <c r="A13" s="4" t="inlineStr">
        <is>
          <t>Intangible assets, assigned value</t>
        </is>
      </c>
      <c r="B13" s="5" t="n">
        <v>17000</v>
      </c>
    </row>
    <row r="14">
      <c r="A14" s="4" t="inlineStr">
        <is>
          <t>Consulting agreement</t>
        </is>
      </c>
    </row>
    <row r="15">
      <c r="A15" s="3" t="inlineStr">
        <is>
          <t>Business Combination, Separately Recognized Transactions [Line Items]</t>
        </is>
      </c>
    </row>
    <row r="16">
      <c r="A16" s="4" t="inlineStr">
        <is>
          <t>Amortization period of intangible assets</t>
        </is>
      </c>
      <c r="B16" s="4" t="inlineStr">
        <is>
          <t>5 years</t>
        </is>
      </c>
    </row>
    <row r="17">
      <c r="A17" s="4" t="inlineStr">
        <is>
          <t>Intangible assets, assigned value</t>
        </is>
      </c>
      <c r="B17" s="5" t="n">
        <v>10000</v>
      </c>
    </row>
    <row r="18">
      <c r="A18" s="4" t="inlineStr">
        <is>
          <t>Noncompete agreements</t>
        </is>
      </c>
    </row>
    <row r="19">
      <c r="A19" s="3" t="inlineStr">
        <is>
          <t>Business Combination, Separately Recognized Transactions [Line Items]</t>
        </is>
      </c>
    </row>
    <row r="20">
      <c r="A20" s="4" t="inlineStr">
        <is>
          <t>Amortization period of intangible assets</t>
        </is>
      </c>
      <c r="B20" s="4" t="inlineStr">
        <is>
          <t>10 years</t>
        </is>
      </c>
    </row>
    <row r="21">
      <c r="A21" s="4" t="inlineStr">
        <is>
          <t>Intangible assets, assigned value</t>
        </is>
      </c>
      <c r="B21" s="5" t="n">
        <v>6000</v>
      </c>
    </row>
    <row r="22">
      <c r="A22" s="4" t="inlineStr">
        <is>
          <t>Measurement Input, Weighted Average Cost of Capital</t>
        </is>
      </c>
    </row>
    <row r="23">
      <c r="A23" s="3" t="inlineStr">
        <is>
          <t>Business Combination, Separately Recognized Transactions [Line Items]</t>
        </is>
      </c>
    </row>
    <row r="24">
      <c r="A24" s="4" t="inlineStr">
        <is>
          <t>Discount rates used in estimating fair value</t>
        </is>
      </c>
      <c r="B24" s="4" t="inlineStr">
        <is>
          <t>12.60%</t>
        </is>
      </c>
    </row>
    <row r="25">
      <c r="A25" s="4" t="inlineStr">
        <is>
          <t>Measurement Input, Royalty Rate | Trade names</t>
        </is>
      </c>
    </row>
    <row r="26">
      <c r="A26" s="3" t="inlineStr">
        <is>
          <t>Business Combination, Separately Recognized Transactions [Line Items]</t>
        </is>
      </c>
    </row>
    <row r="27">
      <c r="A27" s="4" t="inlineStr">
        <is>
          <t>Discount rates used in estimating fair value</t>
        </is>
      </c>
      <c r="B27" s="4" t="inlineStr">
        <is>
          <t>5.00%</t>
        </is>
      </c>
    </row>
    <row r="28">
      <c r="A28" s="4" t="inlineStr">
        <is>
          <t>Measurement Input, Royalty Rate | Customer relationships</t>
        </is>
      </c>
    </row>
    <row r="29">
      <c r="A29" s="3" t="inlineStr">
        <is>
          <t>Business Combination, Separately Recognized Transactions [Line Items]</t>
        </is>
      </c>
    </row>
    <row r="30">
      <c r="A30" s="4" t="inlineStr">
        <is>
          <t>Discount rates used in estimating fair value</t>
        </is>
      </c>
      <c r="B30" s="4" t="inlineStr">
        <is>
          <t>3.00%</t>
        </is>
      </c>
    </row>
    <row r="31">
      <c r="A31" s="4" t="inlineStr">
        <is>
          <t>Measurement Input, Customer Attrition Rate</t>
        </is>
      </c>
    </row>
    <row r="32">
      <c r="A32" s="3" t="inlineStr">
        <is>
          <t>Business Combination, Separately Recognized Transactions [Line Items]</t>
        </is>
      </c>
    </row>
    <row r="33">
      <c r="A33" s="4" t="inlineStr">
        <is>
          <t>Discount rates used in estimating fair value</t>
        </is>
      </c>
      <c r="B33" s="4" t="inlineStr">
        <is>
          <t>6.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Drybar Products - Schedule of Net Assets Recorded Upon Acquisition (Details) - USD ($) $ in Thousands</t>
        </is>
      </c>
      <c r="B1" s="2" t="inlineStr">
        <is>
          <t>Feb. 28, 2021</t>
        </is>
      </c>
      <c r="C1" s="2" t="inlineStr">
        <is>
          <t>Feb. 29, 2020</t>
        </is>
      </c>
      <c r="D1" s="2" t="inlineStr">
        <is>
          <t>Jan. 23, 2020</t>
        </is>
      </c>
    </row>
    <row r="2">
      <c r="A2" s="3" t="inlineStr">
        <is>
          <t>Assets</t>
        </is>
      </c>
    </row>
    <row r="3">
      <c r="A3" s="4" t="inlineStr">
        <is>
          <t>Goodwill</t>
        </is>
      </c>
      <c r="B3" s="5" t="n">
        <v>739901</v>
      </c>
      <c r="C3" s="5" t="n">
        <v>739901</v>
      </c>
    </row>
    <row r="4">
      <c r="A4" s="4" t="inlineStr">
        <is>
          <t>Drybar</t>
        </is>
      </c>
    </row>
    <row r="5">
      <c r="A5" s="3" t="inlineStr">
        <is>
          <t>Assets</t>
        </is>
      </c>
    </row>
    <row r="6">
      <c r="A6" s="4" t="inlineStr">
        <is>
          <t>Receivables</t>
        </is>
      </c>
      <c r="D6" s="5" t="n">
        <v>7710</v>
      </c>
    </row>
    <row r="7">
      <c r="A7" s="4" t="inlineStr">
        <is>
          <t>Inventory</t>
        </is>
      </c>
      <c r="D7" s="6" t="n">
        <v>16603</v>
      </c>
    </row>
    <row r="8">
      <c r="A8" s="4" t="inlineStr">
        <is>
          <t>Prepaid expenses and other current assets</t>
        </is>
      </c>
      <c r="D8" s="6" t="n">
        <v>190</v>
      </c>
    </row>
    <row r="9">
      <c r="A9" s="4" t="inlineStr">
        <is>
          <t>Property and equipment</t>
        </is>
      </c>
      <c r="D9" s="6" t="n">
        <v>1472</v>
      </c>
    </row>
    <row r="10">
      <c r="A10" s="4" t="inlineStr">
        <is>
          <t>Goodwill</t>
        </is>
      </c>
      <c r="D10" s="6" t="n">
        <v>172933</v>
      </c>
    </row>
    <row r="11">
      <c r="A11" s="4" t="inlineStr">
        <is>
          <t>Subtotal - assets</t>
        </is>
      </c>
      <c r="D11" s="6" t="n">
        <v>261908</v>
      </c>
    </row>
    <row r="12">
      <c r="A12" s="3" t="inlineStr">
        <is>
          <t>Liabilities:</t>
        </is>
      </c>
    </row>
    <row r="13">
      <c r="A13" s="4" t="inlineStr">
        <is>
          <t>Accounts payable</t>
        </is>
      </c>
      <c r="D13" s="6" t="n">
        <v>1948</v>
      </c>
    </row>
    <row r="14">
      <c r="A14" s="4" t="inlineStr">
        <is>
          <t>Accrued expenses</t>
        </is>
      </c>
      <c r="D14" s="6" t="n">
        <v>4099</v>
      </c>
    </row>
    <row r="15">
      <c r="A15" s="4" t="inlineStr">
        <is>
          <t>Subtotal - liabilities</t>
        </is>
      </c>
      <c r="D15" s="6" t="n">
        <v>6047</v>
      </c>
    </row>
    <row r="16">
      <c r="A16" s="4" t="inlineStr">
        <is>
          <t>Net assets recorded</t>
        </is>
      </c>
      <c r="D16" s="6" t="n">
        <v>255861</v>
      </c>
    </row>
    <row r="17">
      <c r="A17" s="4" t="inlineStr">
        <is>
          <t>Drybar | Trade names</t>
        </is>
      </c>
    </row>
    <row r="18">
      <c r="A18" s="3" t="inlineStr">
        <is>
          <t>Assets</t>
        </is>
      </c>
    </row>
    <row r="19">
      <c r="A19" s="4" t="inlineStr">
        <is>
          <t>Trade names and Other intangible assets - definite</t>
        </is>
      </c>
      <c r="D19" s="6" t="n">
        <v>30000</v>
      </c>
    </row>
    <row r="20">
      <c r="A20" s="4" t="inlineStr">
        <is>
          <t>Drybar | Other Intangibles</t>
        </is>
      </c>
    </row>
    <row r="21">
      <c r="A21" s="3" t="inlineStr">
        <is>
          <t>Assets</t>
        </is>
      </c>
    </row>
    <row r="22">
      <c r="A22" s="4" t="inlineStr">
        <is>
          <t>Trade names and Other intangible assets - definite</t>
        </is>
      </c>
      <c r="D22" s="5" t="n">
        <v>3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 of Drybar Products - Impact of Acquisition on Consolidated Statements of Income (Details) - Drybar $ / shares in Units, $ in Thousands</t>
        </is>
      </c>
      <c r="B1" s="2" t="inlineStr">
        <is>
          <t>1 Months Ended</t>
        </is>
      </c>
    </row>
    <row r="2">
      <c r="B2" s="2" t="inlineStr">
        <is>
          <t>Feb. 29, 2020USD ($)$ / shares</t>
        </is>
      </c>
    </row>
    <row r="3">
      <c r="A3" s="3" t="inlineStr">
        <is>
          <t>Business Acquisition [Line Items]</t>
        </is>
      </c>
    </row>
    <row r="4">
      <c r="A4" s="4" t="inlineStr">
        <is>
          <t>Sales revenue, net | $</t>
        </is>
      </c>
      <c r="B4" s="5" t="n">
        <v>6039</v>
      </c>
    </row>
    <row r="5">
      <c r="A5" s="4" t="inlineStr">
        <is>
          <t>Income from continuing operations | $</t>
        </is>
      </c>
      <c r="B5" s="5" t="n">
        <v>1483</v>
      </c>
    </row>
    <row r="6">
      <c r="A6" s="3" t="inlineStr">
        <is>
          <t>EPS from continuing operations:</t>
        </is>
      </c>
    </row>
    <row r="7">
      <c r="A7" s="4" t="inlineStr">
        <is>
          <t>Basic (in dollars per share) | $ / shares</t>
        </is>
      </c>
      <c r="B7" s="7" t="n">
        <v>0.06</v>
      </c>
    </row>
    <row r="8">
      <c r="A8" s="4" t="inlineStr">
        <is>
          <t>Diluted (in dollars per share) | $ / shares</t>
        </is>
      </c>
      <c r="B8" s="7" t="n">
        <v>0.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rybar Products - Supplemental Pro Forma Impact on Consolidated Income Statements (Details) - Drybar - USD ($) $ / shares in Units, $ in Thousands</t>
        </is>
      </c>
      <c r="B1" s="2" t="inlineStr">
        <is>
          <t>12 Months Ended</t>
        </is>
      </c>
    </row>
    <row r="2">
      <c r="B2" s="2" t="inlineStr">
        <is>
          <t>Feb. 29, 2020</t>
        </is>
      </c>
      <c r="C2" s="2" t="inlineStr">
        <is>
          <t>Feb. 28, 2019</t>
        </is>
      </c>
    </row>
    <row r="3">
      <c r="A3" s="3" t="inlineStr">
        <is>
          <t>Business Acquisition [Line Items]</t>
        </is>
      </c>
    </row>
    <row r="4">
      <c r="A4" s="4" t="inlineStr">
        <is>
          <t>Sales revenue, net</t>
        </is>
      </c>
      <c r="B4" s="5" t="n">
        <v>1773592</v>
      </c>
      <c r="C4" s="5" t="n">
        <v>1621117</v>
      </c>
    </row>
    <row r="5">
      <c r="A5" s="4" t="inlineStr">
        <is>
          <t>Income from continuing operations</t>
        </is>
      </c>
      <c r="B5" s="5" t="n">
        <v>162114</v>
      </c>
      <c r="C5" s="5" t="n">
        <v>179550</v>
      </c>
    </row>
    <row r="6">
      <c r="A6" s="3" t="inlineStr">
        <is>
          <t>EPS from continuing operations:</t>
        </is>
      </c>
    </row>
    <row r="7">
      <c r="A7" s="4" t="inlineStr">
        <is>
          <t>Basic (in dollars per share)</t>
        </is>
      </c>
      <c r="B7" s="7" t="n">
        <v>6.45</v>
      </c>
      <c r="C7" s="7" t="n">
        <v>6.89</v>
      </c>
    </row>
    <row r="8">
      <c r="A8" s="4" t="inlineStr">
        <is>
          <t>Diluted (in dollars per share)</t>
        </is>
      </c>
      <c r="B8" s="7" t="n">
        <v>6.4</v>
      </c>
      <c r="C8" s="7" t="n">
        <v>6.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21" customWidth="1" min="5" max="5"/>
  </cols>
  <sheetData>
    <row r="1">
      <c r="A1" s="1" t="inlineStr">
        <is>
          <t>Goodwill and Intangibles - Narrative (Details) $ in Thousands</t>
        </is>
      </c>
      <c r="B1" s="2" t="inlineStr">
        <is>
          <t>Dec. 22, 2020USD ($)renewal</t>
        </is>
      </c>
      <c r="C1" s="2" t="inlineStr">
        <is>
          <t>Feb. 28, 2021USD ($)</t>
        </is>
      </c>
      <c r="D1" s="2" t="inlineStr">
        <is>
          <t>Feb. 29, 2020USD ($)</t>
        </is>
      </c>
      <c r="E1" s="2" t="inlineStr">
        <is>
          <t>Feb. 28, 2019USD ($)</t>
        </is>
      </c>
    </row>
    <row r="2">
      <c r="A2" s="3" t="inlineStr">
        <is>
          <t>Indefinite-lived Intangible Assets [Line Items]</t>
        </is>
      </c>
    </row>
    <row r="3">
      <c r="A3" s="4" t="inlineStr">
        <is>
          <t>Impairment charge on held-for-sale assets</t>
        </is>
      </c>
      <c r="C3" s="5" t="n">
        <v>8500</v>
      </c>
      <c r="D3" s="5" t="n">
        <v>41000</v>
      </c>
      <c r="E3" s="5" t="n">
        <v>0</v>
      </c>
    </row>
    <row r="4">
      <c r="A4" s="4" t="inlineStr">
        <is>
          <t>Revlon | Trademarks</t>
        </is>
      </c>
    </row>
    <row r="5">
      <c r="A5" s="3" t="inlineStr">
        <is>
          <t>Indefinite-lived Intangible Assets [Line Items]</t>
        </is>
      </c>
    </row>
    <row r="6">
      <c r="A6" s="4" t="inlineStr">
        <is>
          <t>License agreement term (in years)</t>
        </is>
      </c>
      <c r="B6" s="4" t="inlineStr">
        <is>
          <t>40 years</t>
        </is>
      </c>
    </row>
    <row r="7">
      <c r="A7" s="4" t="inlineStr">
        <is>
          <t>Number of renewal terms | renewal</t>
        </is>
      </c>
      <c r="B7" s="6" t="n">
        <v>3</v>
      </c>
    </row>
    <row r="8">
      <c r="A8" s="4" t="inlineStr">
        <is>
          <t>Renewal term (in years)</t>
        </is>
      </c>
      <c r="B8" s="4" t="inlineStr">
        <is>
          <t>20 years</t>
        </is>
      </c>
    </row>
    <row r="9">
      <c r="A9" s="4" t="inlineStr">
        <is>
          <t>Up-front license fee</t>
        </is>
      </c>
      <c r="B9" s="5" t="n">
        <v>72500</v>
      </c>
    </row>
    <row r="10">
      <c r="A10" s="4" t="inlineStr">
        <is>
          <t>Weighted Average Life (in years)</t>
        </is>
      </c>
      <c r="B10" s="4" t="inlineStr">
        <is>
          <t>40 years</t>
        </is>
      </c>
    </row>
    <row r="11">
      <c r="A11" s="4" t="inlineStr">
        <is>
          <t>Beauty</t>
        </is>
      </c>
    </row>
    <row r="12">
      <c r="A12" s="3" t="inlineStr">
        <is>
          <t>Indefinite-lived Intangible Assets [Line Items]</t>
        </is>
      </c>
    </row>
    <row r="13">
      <c r="A13" s="4" t="inlineStr">
        <is>
          <t>Impairment charge on held-for-sale assets (after tax)</t>
        </is>
      </c>
      <c r="C13" s="5" t="n">
        <v>7400</v>
      </c>
      <c r="D13" s="5" t="n">
        <v>36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Details) - USD ($) $ in Thousands</t>
        </is>
      </c>
      <c r="B1" s="2" t="inlineStr">
        <is>
          <t>12 Months Ended</t>
        </is>
      </c>
    </row>
    <row r="2">
      <c r="B2" s="2" t="inlineStr">
        <is>
          <t>Feb. 28, 2019</t>
        </is>
      </c>
      <c r="C2" s="2" t="inlineStr">
        <is>
          <t>Feb. 28, 2021</t>
        </is>
      </c>
      <c r="D2" s="2" t="inlineStr">
        <is>
          <t>Feb. 29, 2020</t>
        </is>
      </c>
    </row>
    <row r="3">
      <c r="A3" s="3" t="inlineStr">
        <is>
          <t>Goodwill [Roll Forward]</t>
        </is>
      </c>
    </row>
    <row r="4">
      <c r="A4" s="4" t="inlineStr">
        <is>
          <t>Gross carrying value, beginning balance</t>
        </is>
      </c>
      <c r="B4" s="5" t="n">
        <v>648810</v>
      </c>
      <c r="D4" s="5" t="n">
        <v>739901</v>
      </c>
    </row>
    <row r="5">
      <c r="A5" s="4" t="inlineStr">
        <is>
          <t>Accumulated impairment</t>
        </is>
      </c>
      <c r="B5" s="6" t="n">
        <v>-46490</v>
      </c>
      <c r="D5" s="6" t="n">
        <v>0</v>
      </c>
    </row>
    <row r="6">
      <c r="A6" s="4" t="inlineStr">
        <is>
          <t>Acquisitions</t>
        </is>
      </c>
      <c r="B6" s="6" t="n">
        <v>172933</v>
      </c>
    </row>
    <row r="7">
      <c r="A7" s="4" t="inlineStr">
        <is>
          <t>Impairment charges</t>
        </is>
      </c>
      <c r="B7" s="6" t="n">
        <v>-25503</v>
      </c>
    </row>
    <row r="8">
      <c r="A8" s="4" t="inlineStr">
        <is>
          <t>Reclassification to held for sale</t>
        </is>
      </c>
      <c r="B8" s="6" t="n">
        <v>-9849</v>
      </c>
    </row>
    <row r="9">
      <c r="A9" s="4" t="inlineStr">
        <is>
          <t>Net carrying amount, ending balance</t>
        </is>
      </c>
      <c r="B9" s="6" t="n">
        <v>648810</v>
      </c>
      <c r="D9" s="6" t="n">
        <v>739901</v>
      </c>
    </row>
    <row r="10">
      <c r="A10" s="4" t="inlineStr">
        <is>
          <t>Personal Care</t>
        </is>
      </c>
    </row>
    <row r="11">
      <c r="A11" s="3" t="inlineStr">
        <is>
          <t>Goodwill [Roll Forward]</t>
        </is>
      </c>
    </row>
    <row r="12">
      <c r="A12" s="4" t="inlineStr">
        <is>
          <t>Accumulated impairment</t>
        </is>
      </c>
      <c r="C12" s="5" t="n">
        <v>-80445</v>
      </c>
      <c r="D12" s="6" t="n">
        <v>-71993</v>
      </c>
    </row>
    <row r="13">
      <c r="A13" s="4" t="inlineStr">
        <is>
          <t>Assets held-for-sale</t>
        </is>
      </c>
      <c r="C13" s="6" t="n">
        <v>39867</v>
      </c>
      <c r="D13" s="6" t="n">
        <v>44806</v>
      </c>
    </row>
    <row r="14">
      <c r="A14" s="4" t="inlineStr">
        <is>
          <t>Goodwill | Personal Care</t>
        </is>
      </c>
    </row>
    <row r="15">
      <c r="A15" s="3" t="inlineStr">
        <is>
          <t>Goodwill [Roll Forward]</t>
        </is>
      </c>
    </row>
    <row r="16">
      <c r="A16" s="4" t="inlineStr">
        <is>
          <t>Assets held-for-sale</t>
        </is>
      </c>
      <c r="C16" s="5" t="n">
        <v>1397</v>
      </c>
      <c r="D16" s="6" t="n">
        <v>9849</v>
      </c>
    </row>
    <row r="17">
      <c r="A17" s="4" t="inlineStr">
        <is>
          <t>Housewares</t>
        </is>
      </c>
    </row>
    <row r="18">
      <c r="A18" s="3" t="inlineStr">
        <is>
          <t>Goodwill [Roll Forward]</t>
        </is>
      </c>
    </row>
    <row r="19">
      <c r="A19" s="4" t="inlineStr">
        <is>
          <t>Gross carrying value, beginning balance</t>
        </is>
      </c>
      <c r="B19" s="6" t="n">
        <v>282056</v>
      </c>
      <c r="D19" s="6" t="n">
        <v>282056</v>
      </c>
    </row>
    <row r="20">
      <c r="A20" s="4" t="inlineStr">
        <is>
          <t>Net carrying amount, ending balance</t>
        </is>
      </c>
      <c r="B20" s="6" t="n">
        <v>282056</v>
      </c>
      <c r="D20" s="6" t="n">
        <v>282056</v>
      </c>
    </row>
    <row r="21">
      <c r="A21" s="4" t="inlineStr">
        <is>
          <t>Health and home</t>
        </is>
      </c>
    </row>
    <row r="22">
      <c r="A22" s="3" t="inlineStr">
        <is>
          <t>Goodwill [Roll Forward]</t>
        </is>
      </c>
    </row>
    <row r="23">
      <c r="A23" s="4" t="inlineStr">
        <is>
          <t>Gross carrying value, beginning balance</t>
        </is>
      </c>
      <c r="B23" s="6" t="n">
        <v>284913</v>
      </c>
      <c r="D23" s="6" t="n">
        <v>284913</v>
      </c>
    </row>
    <row r="24">
      <c r="A24" s="4" t="inlineStr">
        <is>
          <t>Net carrying amount, ending balance</t>
        </is>
      </c>
      <c r="B24" s="6" t="n">
        <v>284913</v>
      </c>
      <c r="D24" s="6" t="n">
        <v>284913</v>
      </c>
    </row>
    <row r="25">
      <c r="A25" s="4" t="inlineStr">
        <is>
          <t>Beauty</t>
        </is>
      </c>
    </row>
    <row r="26">
      <c r="A26" s="3" t="inlineStr">
        <is>
          <t>Goodwill [Roll Forward]</t>
        </is>
      </c>
    </row>
    <row r="27">
      <c r="A27" s="4" t="inlineStr">
        <is>
          <t>Gross carrying value, beginning balance</t>
        </is>
      </c>
      <c r="B27" s="6" t="n">
        <v>81841</v>
      </c>
      <c r="D27" s="6" t="n">
        <v>172932</v>
      </c>
    </row>
    <row r="28">
      <c r="A28" s="4" t="inlineStr">
        <is>
          <t>Accumulated impairment</t>
        </is>
      </c>
      <c r="B28" s="6" t="n">
        <v>-46490</v>
      </c>
      <c r="D28" s="6" t="n">
        <v>0</v>
      </c>
    </row>
    <row r="29">
      <c r="A29" s="4" t="inlineStr">
        <is>
          <t>Acquisitions</t>
        </is>
      </c>
      <c r="B29" s="6" t="n">
        <v>172933</v>
      </c>
    </row>
    <row r="30">
      <c r="A30" s="4" t="inlineStr">
        <is>
          <t>Impairment charges</t>
        </is>
      </c>
      <c r="B30" s="6" t="n">
        <v>-25503</v>
      </c>
    </row>
    <row r="31">
      <c r="A31" s="4" t="inlineStr">
        <is>
          <t>Reclassification to held for sale</t>
        </is>
      </c>
      <c r="B31" s="6" t="n">
        <v>-9849</v>
      </c>
    </row>
    <row r="32">
      <c r="A32" s="4" t="inlineStr">
        <is>
          <t>Net carrying amount, ending balance</t>
        </is>
      </c>
      <c r="B32" s="5" t="n">
        <v>81841</v>
      </c>
      <c r="D32" s="5" t="n">
        <v>1729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and amortization (Details) - USD ($) $ in Thousands</t>
        </is>
      </c>
      <c r="B1" s="2" t="inlineStr">
        <is>
          <t>Feb. 28, 2021</t>
        </is>
      </c>
      <c r="C1" s="2" t="inlineStr">
        <is>
          <t>Feb. 29, 2020</t>
        </is>
      </c>
    </row>
    <row r="2">
      <c r="A2" s="3" t="inlineStr">
        <is>
          <t>Finite-Lived Intangible Assets [Line Items]</t>
        </is>
      </c>
    </row>
    <row r="3">
      <c r="A3" s="4" t="inlineStr">
        <is>
          <t>Gross Carrying Amount</t>
        </is>
      </c>
      <c r="B3" s="5" t="n">
        <v>508504</v>
      </c>
      <c r="C3" s="5" t="n">
        <v>449843</v>
      </c>
    </row>
    <row r="4">
      <c r="A4" s="4" t="inlineStr">
        <is>
          <t>Accumulated Amortization</t>
        </is>
      </c>
      <c r="B4" s="6" t="n">
        <v>-151240</v>
      </c>
      <c r="C4" s="6" t="n">
        <v>-148891</v>
      </c>
    </row>
    <row r="5">
      <c r="A5" s="4" t="inlineStr">
        <is>
          <t>Net Carrying Amount</t>
        </is>
      </c>
      <c r="B5" s="6" t="n">
        <v>357264</v>
      </c>
      <c r="C5" s="6" t="n">
        <v>300952</v>
      </c>
    </row>
    <row r="6">
      <c r="A6" s="4" t="inlineStr">
        <is>
          <t>Licenses</t>
        </is>
      </c>
    </row>
    <row r="7">
      <c r="A7" s="3" t="inlineStr">
        <is>
          <t>Finite-Lived Intangible Assets [Line Items]</t>
        </is>
      </c>
    </row>
    <row r="8">
      <c r="A8" s="4" t="inlineStr">
        <is>
          <t>Gross Carrying Amount</t>
        </is>
      </c>
      <c r="B8" s="6" t="n">
        <v>87946</v>
      </c>
      <c r="C8" s="6" t="n">
        <v>30747</v>
      </c>
    </row>
    <row r="9">
      <c r="A9" s="4" t="inlineStr">
        <is>
          <t>Accumulated Amortization</t>
        </is>
      </c>
      <c r="B9" s="6" t="n">
        <v>-14800</v>
      </c>
      <c r="C9" s="6" t="n">
        <v>-28552</v>
      </c>
    </row>
    <row r="10">
      <c r="A10" s="4" t="inlineStr">
        <is>
          <t>Net Carrying Amount</t>
        </is>
      </c>
      <c r="B10" s="6" t="n">
        <v>73146</v>
      </c>
      <c r="C10" s="6" t="n">
        <v>2195</v>
      </c>
    </row>
    <row r="11">
      <c r="A11" s="4" t="inlineStr">
        <is>
          <t>Trademarks</t>
        </is>
      </c>
    </row>
    <row r="12">
      <c r="A12" s="3" t="inlineStr">
        <is>
          <t>Finite-Lived Intangible Assets [Line Items]</t>
        </is>
      </c>
    </row>
    <row r="13">
      <c r="A13" s="4" t="inlineStr">
        <is>
          <t>Gross Carrying Amount</t>
        </is>
      </c>
      <c r="B13" s="6" t="n">
        <v>30150</v>
      </c>
      <c r="C13" s="6" t="n">
        <v>30150</v>
      </c>
    </row>
    <row r="14">
      <c r="A14" s="4" t="inlineStr">
        <is>
          <t>Accumulated Amortization</t>
        </is>
      </c>
      <c r="B14" s="6" t="n">
        <v>-2327</v>
      </c>
      <c r="C14" s="6" t="n">
        <v>-322</v>
      </c>
    </row>
    <row r="15">
      <c r="A15" s="4" t="inlineStr">
        <is>
          <t>Net Carrying Amount</t>
        </is>
      </c>
      <c r="B15" s="6" t="n">
        <v>27823</v>
      </c>
      <c r="C15" s="6" t="n">
        <v>29828</v>
      </c>
    </row>
    <row r="16">
      <c r="A16" s="4" t="inlineStr">
        <is>
          <t>Other Intangibles</t>
        </is>
      </c>
    </row>
    <row r="17">
      <c r="A17" s="3" t="inlineStr">
        <is>
          <t>Finite-Lived Intangible Assets [Line Items]</t>
        </is>
      </c>
    </row>
    <row r="18">
      <c r="A18" s="4" t="inlineStr">
        <is>
          <t>Gross Carrying Amount</t>
        </is>
      </c>
      <c r="B18" s="6" t="n">
        <v>194808</v>
      </c>
      <c r="C18" s="6" t="n">
        <v>193346</v>
      </c>
    </row>
    <row r="19">
      <c r="A19" s="4" t="inlineStr">
        <is>
          <t>Accumulated Amortization</t>
        </is>
      </c>
      <c r="B19" s="6" t="n">
        <v>-134113</v>
      </c>
      <c r="C19" s="6" t="n">
        <v>-120017</v>
      </c>
    </row>
    <row r="20">
      <c r="A20" s="4" t="inlineStr">
        <is>
          <t>Net Carrying Amount</t>
        </is>
      </c>
      <c r="B20" s="6" t="n">
        <v>60695</v>
      </c>
      <c r="C20" s="6" t="n">
        <v>73329</v>
      </c>
    </row>
    <row r="21">
      <c r="A21" s="4" t="inlineStr">
        <is>
          <t>Licenses</t>
        </is>
      </c>
    </row>
    <row r="22">
      <c r="A22" s="3" t="inlineStr">
        <is>
          <t>Finite-Lived Intangible Assets [Line Items]</t>
        </is>
      </c>
    </row>
    <row r="23">
      <c r="A23" s="4" t="inlineStr">
        <is>
          <t>Infinite lived intangible assets</t>
        </is>
      </c>
      <c r="B23" s="6" t="n">
        <v>7400</v>
      </c>
      <c r="C23" s="6" t="n">
        <v>7400</v>
      </c>
    </row>
    <row r="24">
      <c r="A24" s="4" t="inlineStr">
        <is>
          <t>Trademarks</t>
        </is>
      </c>
    </row>
    <row r="25">
      <c r="A25" s="3" t="inlineStr">
        <is>
          <t>Finite-Lived Intangible Assets [Line Items]</t>
        </is>
      </c>
    </row>
    <row r="26">
      <c r="A26" s="4" t="inlineStr">
        <is>
          <t>Infinite lived intangible assets</t>
        </is>
      </c>
      <c r="B26" s="5" t="n">
        <v>188200</v>
      </c>
      <c r="C26" s="5" t="n">
        <v>188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Accumulated Other Comprehensive Income (Loss)</t>
        </is>
      </c>
      <c r="G1" s="2" t="inlineStr">
        <is>
          <t>Retained Earnings</t>
        </is>
      </c>
      <c r="H1" s="2" t="inlineStr">
        <is>
          <t>Retained EarningsCumulative Effect, Period of Adoption, Adjustment</t>
        </is>
      </c>
    </row>
    <row r="2">
      <c r="A2" s="4" t="inlineStr">
        <is>
          <t>Beginning balance (in shares) at Feb. 28, 2018</t>
        </is>
      </c>
      <c r="D2" s="6" t="n">
        <v>26576</v>
      </c>
    </row>
    <row r="3">
      <c r="A3" s="4" t="inlineStr">
        <is>
          <t>Beginning balance at Feb. 28, 2018</t>
        </is>
      </c>
      <c r="B3" s="5" t="n">
        <v>1014459</v>
      </c>
      <c r="D3" s="5" t="n">
        <v>2658</v>
      </c>
      <c r="E3" s="5" t="n">
        <v>230676</v>
      </c>
      <c r="F3" s="5" t="n">
        <v>631</v>
      </c>
      <c r="G3" s="5" t="n">
        <v>780494</v>
      </c>
    </row>
    <row r="4">
      <c r="A4" s="3" t="inlineStr">
        <is>
          <t>Increase (Decrease) in Stockholders' Equity</t>
        </is>
      </c>
    </row>
    <row r="5">
      <c r="A5" s="4" t="inlineStr">
        <is>
          <t>Income from continuing operations</t>
        </is>
      </c>
      <c r="B5" s="6" t="n">
        <v>174224</v>
      </c>
      <c r="G5" s="6" t="n">
        <v>174224</v>
      </c>
    </row>
    <row r="6">
      <c r="A6" s="4" t="inlineStr">
        <is>
          <t>Loss from discontinued operations</t>
        </is>
      </c>
      <c r="B6" s="6" t="n">
        <v>-5679</v>
      </c>
      <c r="G6" s="6" t="n">
        <v>-5679</v>
      </c>
    </row>
    <row r="7">
      <c r="A7" s="4" t="inlineStr">
        <is>
          <t>Other comprehensive income, net of tax</t>
        </is>
      </c>
      <c r="B7" s="6" t="n">
        <v>560</v>
      </c>
      <c r="F7" s="6" t="n">
        <v>560</v>
      </c>
    </row>
    <row r="8">
      <c r="A8" s="4" t="inlineStr">
        <is>
          <t>Exercise of stock options (in shares)</t>
        </is>
      </c>
      <c r="D8" s="6" t="n">
        <v>126</v>
      </c>
    </row>
    <row r="9">
      <c r="A9" s="4" t="inlineStr">
        <is>
          <t>Exercise of stock options</t>
        </is>
      </c>
      <c r="B9" s="6" t="n">
        <v>6275</v>
      </c>
      <c r="D9" s="5" t="n">
        <v>13</v>
      </c>
      <c r="E9" s="6" t="n">
        <v>6262</v>
      </c>
    </row>
    <row r="10">
      <c r="A10" s="4" t="inlineStr">
        <is>
          <t>Issuance and settlement of restricted stock (in shares)</t>
        </is>
      </c>
      <c r="D10" s="6" t="n">
        <v>147</v>
      </c>
    </row>
    <row r="11">
      <c r="A11" s="4" t="inlineStr">
        <is>
          <t>Issuance and settlement of restricted stock</t>
        </is>
      </c>
      <c r="B11" s="6" t="n">
        <v>0</v>
      </c>
      <c r="D11" s="5" t="n">
        <v>15</v>
      </c>
      <c r="E11" s="6" t="n">
        <v>-15</v>
      </c>
    </row>
    <row r="12">
      <c r="A12" s="4" t="inlineStr">
        <is>
          <t>Issuance of common stock related to stock purchase plan (in shares)</t>
        </is>
      </c>
      <c r="D12" s="6" t="n">
        <v>31</v>
      </c>
    </row>
    <row r="13">
      <c r="A13" s="4" t="inlineStr">
        <is>
          <t>Issuance of common stock related to stock purchase plan</t>
        </is>
      </c>
      <c r="B13" s="6" t="n">
        <v>2395</v>
      </c>
      <c r="D13" s="5" t="n">
        <v>3</v>
      </c>
      <c r="E13" s="6" t="n">
        <v>2392</v>
      </c>
    </row>
    <row r="14">
      <c r="A14" s="4" t="inlineStr">
        <is>
          <t>Common stock repurchased and retired (in shares)</t>
        </is>
      </c>
      <c r="D14" s="6" t="n">
        <v>-1934</v>
      </c>
    </row>
    <row r="15">
      <c r="A15" s="4" t="inlineStr">
        <is>
          <t>Common stock repurchased and retired</t>
        </is>
      </c>
      <c r="B15" s="6" t="n">
        <v>-217493</v>
      </c>
      <c r="D15" s="5" t="n">
        <v>-194</v>
      </c>
      <c r="E15" s="6" t="n">
        <v>-14783</v>
      </c>
      <c r="G15" s="6" t="n">
        <v>-202516</v>
      </c>
    </row>
    <row r="16">
      <c r="A16" s="4" t="inlineStr">
        <is>
          <t>Share-based compensation</t>
        </is>
      </c>
      <c r="B16" s="6" t="n">
        <v>22053</v>
      </c>
      <c r="E16" s="6" t="n">
        <v>22053</v>
      </c>
    </row>
    <row r="17">
      <c r="A17" s="4" t="inlineStr">
        <is>
          <t>Ending balance (in shares) at Feb. 28, 2019</t>
        </is>
      </c>
      <c r="D17" s="6" t="n">
        <v>24946</v>
      </c>
    </row>
    <row r="18">
      <c r="A18" s="4" t="inlineStr">
        <is>
          <t>Ending balance at Feb. 28, 2019</t>
        </is>
      </c>
      <c r="B18" s="6" t="n">
        <v>996637</v>
      </c>
      <c r="C18" s="5" t="n">
        <v>-157</v>
      </c>
      <c r="D18" s="5" t="n">
        <v>2495</v>
      </c>
      <c r="E18" s="6" t="n">
        <v>246585</v>
      </c>
      <c r="F18" s="6" t="n">
        <v>1191</v>
      </c>
      <c r="G18" s="6" t="n">
        <v>746366</v>
      </c>
      <c r="H18" s="5" t="n">
        <v>-157</v>
      </c>
    </row>
    <row r="19">
      <c r="A19" s="3" t="inlineStr">
        <is>
          <t>Increase (Decrease) in Stockholders' Equity</t>
        </is>
      </c>
    </row>
    <row r="20">
      <c r="A20" s="4" t="inlineStr">
        <is>
          <t>Income from continuing operations</t>
        </is>
      </c>
      <c r="B20" s="6" t="n">
        <v>152333</v>
      </c>
      <c r="G20" s="6" t="n">
        <v>152333</v>
      </c>
    </row>
    <row r="21">
      <c r="A21" s="4" t="inlineStr">
        <is>
          <t>Other comprehensive income, net of tax</t>
        </is>
      </c>
      <c r="B21" s="6" t="n">
        <v>-8196</v>
      </c>
      <c r="F21" s="6" t="n">
        <v>-8196</v>
      </c>
    </row>
    <row r="22">
      <c r="A22" s="4" t="inlineStr">
        <is>
          <t>Exercise of stock options (in shares)</t>
        </is>
      </c>
      <c r="D22" s="6" t="n">
        <v>93</v>
      </c>
    </row>
    <row r="23">
      <c r="A23" s="4" t="inlineStr">
        <is>
          <t>Exercise of stock options</t>
        </is>
      </c>
      <c r="B23" s="6" t="n">
        <v>5353</v>
      </c>
      <c r="D23" s="5" t="n">
        <v>9</v>
      </c>
      <c r="E23" s="6" t="n">
        <v>5344</v>
      </c>
    </row>
    <row r="24">
      <c r="A24" s="4" t="inlineStr">
        <is>
          <t>Issuance and settlement of restricted stock (in shares)</t>
        </is>
      </c>
      <c r="D24" s="6" t="n">
        <v>202</v>
      </c>
    </row>
    <row r="25">
      <c r="A25" s="4" t="inlineStr">
        <is>
          <t>Issuance and settlement of restricted stock</t>
        </is>
      </c>
      <c r="B25" s="6" t="n">
        <v>0</v>
      </c>
      <c r="D25" s="5" t="n">
        <v>20</v>
      </c>
      <c r="E25" s="6" t="n">
        <v>-20</v>
      </c>
    </row>
    <row r="26">
      <c r="A26" s="4" t="inlineStr">
        <is>
          <t>Issuance of common stock related to stock purchase plan (in shares)</t>
        </is>
      </c>
      <c r="D26" s="6" t="n">
        <v>30</v>
      </c>
    </row>
    <row r="27">
      <c r="A27" s="4" t="inlineStr">
        <is>
          <t>Issuance of common stock related to stock purchase plan</t>
        </is>
      </c>
      <c r="B27" s="6" t="n">
        <v>2836</v>
      </c>
      <c r="D27" s="5" t="n">
        <v>3</v>
      </c>
      <c r="E27" s="6" t="n">
        <v>2833</v>
      </c>
    </row>
    <row r="28">
      <c r="A28" s="4" t="inlineStr">
        <is>
          <t>Common stock repurchased and retired (in shares)</t>
        </is>
      </c>
      <c r="D28" s="6" t="n">
        <v>-77</v>
      </c>
    </row>
    <row r="29">
      <c r="A29" s="4" t="inlineStr">
        <is>
          <t>Common stock repurchased and retired</t>
        </is>
      </c>
      <c r="B29" s="6" t="n">
        <v>-10169</v>
      </c>
      <c r="D29" s="5" t="n">
        <v>-8</v>
      </c>
      <c r="E29" s="6" t="n">
        <v>-9628</v>
      </c>
      <c r="G29" s="6" t="n">
        <v>-533</v>
      </c>
    </row>
    <row r="30">
      <c r="A30" s="4" t="inlineStr">
        <is>
          <t>Share-based compensation</t>
        </is>
      </c>
      <c r="B30" s="6" t="n">
        <v>22929</v>
      </c>
      <c r="E30" s="6" t="n">
        <v>22929</v>
      </c>
    </row>
    <row r="31">
      <c r="A31" s="4" t="inlineStr">
        <is>
          <t>Ending balance (in shares) at Feb. 29, 2020</t>
        </is>
      </c>
      <c r="D31" s="6" t="n">
        <v>25194</v>
      </c>
    </row>
    <row r="32">
      <c r="A32" s="4" t="inlineStr">
        <is>
          <t>Ending balance at Feb. 29, 2020</t>
        </is>
      </c>
      <c r="B32" s="6" t="n">
        <v>1161723</v>
      </c>
      <c r="D32" s="5" t="n">
        <v>2519</v>
      </c>
      <c r="E32" s="6" t="n">
        <v>268043</v>
      </c>
      <c r="F32" s="6" t="n">
        <v>-7005</v>
      </c>
      <c r="G32" s="6" t="n">
        <v>898166</v>
      </c>
    </row>
    <row r="33">
      <c r="A33" s="3" t="inlineStr">
        <is>
          <t>Increase (Decrease) in Stockholders' Equity</t>
        </is>
      </c>
    </row>
    <row r="34">
      <c r="A34" s="4" t="inlineStr">
        <is>
          <t>Income from continuing operations</t>
        </is>
      </c>
      <c r="B34" s="6" t="n">
        <v>253946</v>
      </c>
      <c r="G34" s="6" t="n">
        <v>253946</v>
      </c>
    </row>
    <row r="35">
      <c r="A35" s="4" t="inlineStr">
        <is>
          <t>Other comprehensive income, net of tax</t>
        </is>
      </c>
      <c r="B35" s="6" t="n">
        <v>-4651</v>
      </c>
      <c r="F35" s="6" t="n">
        <v>-4651</v>
      </c>
    </row>
    <row r="36">
      <c r="A36" s="4" t="inlineStr">
        <is>
          <t>Exercise of stock options (in shares)</t>
        </is>
      </c>
      <c r="D36" s="6" t="n">
        <v>21</v>
      </c>
    </row>
    <row r="37">
      <c r="A37" s="4" t="inlineStr">
        <is>
          <t>Exercise of stock options</t>
        </is>
      </c>
      <c r="B37" s="6" t="n">
        <v>1594</v>
      </c>
      <c r="D37" s="5" t="n">
        <v>2</v>
      </c>
      <c r="E37" s="6" t="n">
        <v>1592</v>
      </c>
    </row>
    <row r="38">
      <c r="A38" s="4" t="inlineStr">
        <is>
          <t>Issuance and settlement of restricted stock (in shares)</t>
        </is>
      </c>
      <c r="D38" s="6" t="n">
        <v>194</v>
      </c>
    </row>
    <row r="39">
      <c r="A39" s="4" t="inlineStr">
        <is>
          <t>Issuance and settlement of restricted stock</t>
        </is>
      </c>
      <c r="B39" s="6" t="n">
        <v>0</v>
      </c>
      <c r="D39" s="5" t="n">
        <v>20</v>
      </c>
      <c r="E39" s="6" t="n">
        <v>-20</v>
      </c>
    </row>
    <row r="40">
      <c r="A40" s="4" t="inlineStr">
        <is>
          <t>Issuance of common stock related to stock purchase plan (in shares)</t>
        </is>
      </c>
      <c r="D40" s="6" t="n">
        <v>27</v>
      </c>
    </row>
    <row r="41">
      <c r="A41" s="4" t="inlineStr">
        <is>
          <t>Issuance of common stock related to stock purchase plan</t>
        </is>
      </c>
      <c r="B41" s="6" t="n">
        <v>3611</v>
      </c>
      <c r="D41" s="5" t="n">
        <v>3</v>
      </c>
      <c r="E41" s="6" t="n">
        <v>3608</v>
      </c>
    </row>
    <row r="42">
      <c r="A42" s="4" t="inlineStr">
        <is>
          <t>Common stock repurchased and retired (in shares)</t>
        </is>
      </c>
      <c r="D42" s="6" t="n">
        <v>-1030</v>
      </c>
    </row>
    <row r="43">
      <c r="A43" s="4" t="inlineStr">
        <is>
          <t>Common stock repurchased and retired</t>
        </is>
      </c>
      <c r="B43" s="6" t="n">
        <v>-203294</v>
      </c>
      <c r="D43" s="5" t="n">
        <v>-103</v>
      </c>
      <c r="E43" s="6" t="n">
        <v>-16245</v>
      </c>
      <c r="G43" s="6" t="n">
        <v>-186946</v>
      </c>
    </row>
    <row r="44">
      <c r="A44" s="4" t="inlineStr">
        <is>
          <t>Share-based compensation</t>
        </is>
      </c>
      <c r="B44" s="6" t="n">
        <v>26418</v>
      </c>
      <c r="E44" s="6" t="n">
        <v>26418</v>
      </c>
    </row>
    <row r="45">
      <c r="A45" s="4" t="inlineStr">
        <is>
          <t>Ending balance (in shares) at Feb. 28, 2021</t>
        </is>
      </c>
      <c r="D45" s="6" t="n">
        <v>24406</v>
      </c>
    </row>
    <row r="46">
      <c r="A46" s="4" t="inlineStr">
        <is>
          <t>Ending balance at Feb. 28, 2021</t>
        </is>
      </c>
      <c r="B46" s="5" t="n">
        <v>1239347</v>
      </c>
      <c r="D46" s="5" t="n">
        <v>2441</v>
      </c>
      <c r="E46" s="5" t="n">
        <v>283396</v>
      </c>
      <c r="F46" s="5" t="n">
        <v>-11656</v>
      </c>
      <c r="G46" s="5" t="n">
        <v>9651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s - Amortization (Details) - USD ($) $ in Thousands</t>
        </is>
      </c>
      <c r="B1" s="2" t="inlineStr">
        <is>
          <t>12 Months Ended</t>
        </is>
      </c>
    </row>
    <row r="2">
      <c r="B2" s="2" t="inlineStr">
        <is>
          <t>Feb. 28, 2021</t>
        </is>
      </c>
      <c r="C2" s="2" t="inlineStr">
        <is>
          <t>Feb. 29, 2020</t>
        </is>
      </c>
      <c r="D2" s="2" t="inlineStr">
        <is>
          <t>Feb. 28, 2019</t>
        </is>
      </c>
    </row>
    <row r="3">
      <c r="A3" s="3" t="inlineStr">
        <is>
          <t>Goodwill and Intangible Assets Disclosure [Abstract]</t>
        </is>
      </c>
    </row>
    <row r="4">
      <c r="A4" s="4" t="inlineStr">
        <is>
          <t>Amortization of intangible assets continued operations</t>
        </is>
      </c>
      <c r="B4" s="5" t="n">
        <v>17643</v>
      </c>
      <c r="C4" s="5" t="n">
        <v>21271</v>
      </c>
      <c r="D4" s="5" t="n">
        <v>14204</v>
      </c>
    </row>
    <row r="5">
      <c r="A5" s="3" t="inlineStr">
        <is>
          <t>Estimated Amortization Expense</t>
        </is>
      </c>
    </row>
    <row r="6">
      <c r="A6" s="4" t="inlineStr">
        <is>
          <t>Fiscal 2022</t>
        </is>
      </c>
      <c r="B6" s="6" t="n">
        <v>11881</v>
      </c>
    </row>
    <row r="7">
      <c r="A7" s="4" t="inlineStr">
        <is>
          <t>Fiscal 2023</t>
        </is>
      </c>
      <c r="B7" s="6" t="n">
        <v>11860</v>
      </c>
    </row>
    <row r="8">
      <c r="A8" s="4" t="inlineStr">
        <is>
          <t>Fiscal 2024</t>
        </is>
      </c>
      <c r="B8" s="6" t="n">
        <v>11739</v>
      </c>
    </row>
    <row r="9">
      <c r="A9" s="4" t="inlineStr">
        <is>
          <t>Fiscal 2025</t>
        </is>
      </c>
      <c r="B9" s="6" t="n">
        <v>11134</v>
      </c>
    </row>
    <row r="10">
      <c r="A10" s="4" t="inlineStr">
        <is>
          <t>Fiscal 2026</t>
        </is>
      </c>
      <c r="B10" s="5" t="n">
        <v>90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0" customWidth="1" min="2" max="2"/>
    <col width="41" customWidth="1" min="3" max="3"/>
    <col width="37" customWidth="1" min="4" max="4"/>
    <col width="37" customWidth="1" min="5" max="5"/>
    <col width="20" customWidth="1" min="6" max="6"/>
  </cols>
  <sheetData>
    <row r="1">
      <c r="A1" s="1" t="inlineStr">
        <is>
          <t>Share-Based Compensation Plans - Narrative (Details) $ / shares in Units, $ in Millions</t>
        </is>
      </c>
      <c r="B1" s="2" t="inlineStr">
        <is>
          <t>Aug. 22, 2018shares</t>
        </is>
      </c>
      <c r="C1" s="2" t="inlineStr">
        <is>
          <t>Feb. 28, 2021USD ($)plan$ / sharesshares</t>
        </is>
      </c>
      <c r="D1" s="2" t="inlineStr">
        <is>
          <t>Feb. 29, 2020USD ($)$ / sharesshares</t>
        </is>
      </c>
      <c r="E1" s="2" t="inlineStr">
        <is>
          <t>Feb. 28, 2019USD ($)$ / sharesshares</t>
        </is>
      </c>
      <c r="F1" s="2" t="inlineStr">
        <is>
          <t>Feb. 28, 2018shares</t>
        </is>
      </c>
    </row>
    <row r="2">
      <c r="A2" s="3" t="inlineStr">
        <is>
          <t>Share-based compensation plans</t>
        </is>
      </c>
    </row>
    <row r="3">
      <c r="A3" s="4" t="inlineStr">
        <is>
          <t>Number of expired share based compensation plans | plan</t>
        </is>
      </c>
      <c r="C3" s="6" t="n">
        <v>1</v>
      </c>
    </row>
    <row r="4">
      <c r="A4" s="4" t="inlineStr">
        <is>
          <t>Number of active share-based compensation plans | plan</t>
        </is>
      </c>
      <c r="C4" s="6" t="n">
        <v>2</v>
      </c>
    </row>
    <row r="5">
      <c r="A5" s="4" t="inlineStr">
        <is>
          <t>New grants of options (in shares)</t>
        </is>
      </c>
      <c r="C5" s="6" t="n">
        <v>0</v>
      </c>
      <c r="D5" s="6" t="n">
        <v>0</v>
      </c>
      <c r="E5" s="6" t="n">
        <v>0</v>
      </c>
      <c r="F5" s="6" t="n">
        <v>0</v>
      </c>
    </row>
    <row r="6">
      <c r="A6" s="4" t="inlineStr">
        <is>
          <t>Number of options vested</t>
        </is>
      </c>
      <c r="C6" s="6" t="n">
        <v>2000000</v>
      </c>
    </row>
    <row r="7">
      <c r="A7" s="4" t="inlineStr">
        <is>
          <t>Weighted average grant date fair value of vested options | $ / shares</t>
        </is>
      </c>
      <c r="C7" s="7" t="n">
        <v>90.51000000000001</v>
      </c>
    </row>
    <row r="8">
      <c r="A8" s="4" t="inlineStr">
        <is>
          <t>Exercises (in shares) | $</t>
        </is>
      </c>
      <c r="C8" s="9" t="n">
        <v>2.8</v>
      </c>
      <c r="D8" s="9" t="n">
        <v>9.1</v>
      </c>
      <c r="E8" s="9" t="n">
        <v>6.4</v>
      </c>
    </row>
    <row r="9">
      <c r="A9" s="4" t="inlineStr">
        <is>
          <t>Unrecognized compensation expense | $</t>
        </is>
      </c>
      <c r="C9" s="9" t="n">
        <v>20.7</v>
      </c>
    </row>
    <row r="10">
      <c r="A10" s="4" t="inlineStr">
        <is>
          <t>Weighted average period of recognition (in years)</t>
        </is>
      </c>
      <c r="C10" s="4" t="inlineStr">
        <is>
          <t>1 year 10 months 24 days</t>
        </is>
      </c>
    </row>
    <row r="11">
      <c r="A11" s="4" t="inlineStr">
        <is>
          <t>The 2018 Plan</t>
        </is>
      </c>
    </row>
    <row r="12">
      <c r="A12" s="3" t="inlineStr">
        <is>
          <t>Share-based compensation plans</t>
        </is>
      </c>
    </row>
    <row r="13">
      <c r="A13" s="4" t="inlineStr">
        <is>
          <t>Number of shares of common stock covered for issuance under share-based compensation plan (in shares)</t>
        </is>
      </c>
      <c r="B13" s="6" t="n">
        <v>2000000</v>
      </c>
    </row>
    <row r="14">
      <c r="A14" s="4" t="inlineStr">
        <is>
          <t>Shares issued under plan (in shares)</t>
        </is>
      </c>
      <c r="C14" s="6" t="n">
        <v>10083</v>
      </c>
    </row>
    <row r="15">
      <c r="A15" s="4" t="inlineStr">
        <is>
          <t>Employee Stock</t>
        </is>
      </c>
    </row>
    <row r="16">
      <c r="A16" s="3" t="inlineStr">
        <is>
          <t>Share-based compensation plans</t>
        </is>
      </c>
    </row>
    <row r="17">
      <c r="A17" s="4" t="inlineStr">
        <is>
          <t>Shares purchased for 2018 ESPP (in shares)</t>
        </is>
      </c>
      <c r="C17" s="6" t="n">
        <v>26830</v>
      </c>
    </row>
    <row r="18">
      <c r="A18" s="4" t="inlineStr">
        <is>
          <t>Maximum withholding percentage of employee wages or salaries for the purchase of shares of common stock</t>
        </is>
      </c>
      <c r="B18" s="4" t="inlineStr">
        <is>
          <t>15.00%</t>
        </is>
      </c>
    </row>
    <row r="19">
      <c r="A19" s="4" t="inlineStr">
        <is>
          <t>Purchase price for shares acquired under the plan as a percentage of the share's fair market value</t>
        </is>
      </c>
      <c r="B19" s="4" t="inlineStr">
        <is>
          <t>85.00%</t>
        </is>
      </c>
    </row>
    <row r="20">
      <c r="A20" s="4" t="inlineStr">
        <is>
          <t>Restricted Stock | Directors</t>
        </is>
      </c>
    </row>
    <row r="21">
      <c r="A21" s="3" t="inlineStr">
        <is>
          <t>Share-based compensation plans</t>
        </is>
      </c>
    </row>
    <row r="22">
      <c r="A22" s="4" t="inlineStr">
        <is>
          <t>Shares issued under plan (in shares)</t>
        </is>
      </c>
      <c r="C22" s="6" t="n">
        <v>3619</v>
      </c>
    </row>
    <row r="23">
      <c r="A23" s="4" t="inlineStr">
        <is>
          <t>Grant date fair value (in dollars per share) | $ / shares</t>
        </is>
      </c>
      <c r="C23" s="7" t="n">
        <v>189.18</v>
      </c>
    </row>
    <row r="24">
      <c r="A24" s="4" t="inlineStr">
        <is>
          <t>Restricted Stock | Directors | The 2018 Plan</t>
        </is>
      </c>
    </row>
    <row r="25">
      <c r="A25" s="3" t="inlineStr">
        <is>
          <t>Share-based compensation plans</t>
        </is>
      </c>
    </row>
    <row r="26">
      <c r="A26" s="4" t="inlineStr">
        <is>
          <t>Aggregate grant date fair value of shares issued (in dollars per share) | $</t>
        </is>
      </c>
      <c r="C26" s="9" t="n">
        <v>0.7</v>
      </c>
      <c r="D26" s="9" t="n">
        <v>0.6</v>
      </c>
      <c r="E26" s="9" t="n">
        <v>0.5</v>
      </c>
    </row>
    <row r="27">
      <c r="A27" s="4" t="inlineStr">
        <is>
          <t>Restricted Stock Awards and Restricted Stock Units</t>
        </is>
      </c>
    </row>
    <row r="28">
      <c r="A28" s="3" t="inlineStr">
        <is>
          <t>Share-based compensation plans</t>
        </is>
      </c>
    </row>
    <row r="29">
      <c r="A29" s="4" t="inlineStr">
        <is>
          <t>Award vesting period</t>
        </is>
      </c>
      <c r="C29" s="4" t="inlineStr">
        <is>
          <t>4 years</t>
        </is>
      </c>
    </row>
    <row r="30">
      <c r="A30" s="4" t="inlineStr">
        <is>
          <t>Restricted Stock Awards and Restricted Stock Units | Specified Grading Vesting Terms</t>
        </is>
      </c>
    </row>
    <row r="31">
      <c r="A31" s="3" t="inlineStr">
        <is>
          <t>Share-based compensation plans</t>
        </is>
      </c>
    </row>
    <row r="32">
      <c r="A32" s="4" t="inlineStr">
        <is>
          <t>Award vesting period</t>
        </is>
      </c>
      <c r="C32" s="4" t="inlineStr">
        <is>
          <t>3 years</t>
        </is>
      </c>
    </row>
    <row r="33">
      <c r="A33" s="4" t="inlineStr">
        <is>
          <t>Restricted Stock Awards and Restricted Stock Units | The 2018 Plan</t>
        </is>
      </c>
    </row>
    <row r="34">
      <c r="A34" s="3" t="inlineStr">
        <is>
          <t>Share-based compensation plans</t>
        </is>
      </c>
    </row>
    <row r="35">
      <c r="A35" s="4" t="inlineStr">
        <is>
          <t>Grant date fair value (in dollars per share) | $ / shares</t>
        </is>
      </c>
      <c r="C35" s="7" t="n">
        <v>179.3</v>
      </c>
      <c r="D35" s="7" t="n">
        <v>118.76</v>
      </c>
      <c r="E35" s="7" t="n">
        <v>106.28</v>
      </c>
    </row>
    <row r="36">
      <c r="A36" s="4" t="inlineStr">
        <is>
          <t>Fair value of awards vested | $</t>
        </is>
      </c>
      <c r="C36" s="5" t="n">
        <v>14</v>
      </c>
      <c r="D36" s="9" t="n">
        <v>10.8</v>
      </c>
      <c r="E36" s="9" t="n">
        <v>3.9</v>
      </c>
    </row>
    <row r="37">
      <c r="A37" s="4" t="inlineStr">
        <is>
          <t>Performance Stock Awards</t>
        </is>
      </c>
    </row>
    <row r="38">
      <c r="A38" s="3" t="inlineStr">
        <is>
          <t>Share-based compensation plans</t>
        </is>
      </c>
    </row>
    <row r="39">
      <c r="A39" s="4" t="inlineStr">
        <is>
          <t>Performance period for PSU awards</t>
        </is>
      </c>
      <c r="C39" s="4" t="inlineStr">
        <is>
          <t>3 years</t>
        </is>
      </c>
    </row>
    <row r="40">
      <c r="A40" s="4" t="inlineStr">
        <is>
          <t>Target percentage for performance stock awards</t>
        </is>
      </c>
      <c r="C40" s="4" t="inlineStr">
        <is>
          <t>100.00%</t>
        </is>
      </c>
    </row>
    <row r="41">
      <c r="A41" s="4" t="inlineStr">
        <is>
          <t>Performance Stock Awards | Cliff Vest</t>
        </is>
      </c>
    </row>
    <row r="42">
      <c r="A42" s="3" t="inlineStr">
        <is>
          <t>Share-based compensation plans</t>
        </is>
      </c>
    </row>
    <row r="43">
      <c r="A43" s="4" t="inlineStr">
        <is>
          <t>Award vesting period</t>
        </is>
      </c>
      <c r="C43" s="4" t="inlineStr">
        <is>
          <t>3 years</t>
        </is>
      </c>
    </row>
    <row r="44">
      <c r="A44" s="4" t="inlineStr">
        <is>
          <t>Performance Stock Awards | The 2018 Plan</t>
        </is>
      </c>
    </row>
    <row r="45">
      <c r="A45" s="3" t="inlineStr">
        <is>
          <t>Share-based compensation plans</t>
        </is>
      </c>
    </row>
    <row r="46">
      <c r="A46" s="4" t="inlineStr">
        <is>
          <t>Fair value of awards vested | $</t>
        </is>
      </c>
      <c r="C46" s="9" t="n">
        <v>18.6</v>
      </c>
      <c r="D46" s="5" t="n">
        <v>15</v>
      </c>
      <c r="E46" s="9" t="n">
        <v>9.1</v>
      </c>
    </row>
    <row r="47">
      <c r="A47" s="4" t="inlineStr">
        <is>
          <t>Minimum | Performance Stock Awards</t>
        </is>
      </c>
    </row>
    <row r="48">
      <c r="A48" s="3" t="inlineStr">
        <is>
          <t>Share-based compensation plans</t>
        </is>
      </c>
    </row>
    <row r="49">
      <c r="A49" s="4" t="inlineStr">
        <is>
          <t>Target percentage for performance stock awards</t>
        </is>
      </c>
      <c r="C49" s="4" t="inlineStr">
        <is>
          <t>0.00%</t>
        </is>
      </c>
    </row>
    <row r="50">
      <c r="A50" s="4" t="inlineStr">
        <is>
          <t>Maximum</t>
        </is>
      </c>
    </row>
    <row r="51">
      <c r="A51" s="3" t="inlineStr">
        <is>
          <t>Share-based compensation plans</t>
        </is>
      </c>
    </row>
    <row r="52">
      <c r="A52" s="4" t="inlineStr">
        <is>
          <t>Target percentage for performance stock awards</t>
        </is>
      </c>
      <c r="C52" s="4" t="inlineStr">
        <is>
          <t>200.00%</t>
        </is>
      </c>
    </row>
    <row r="53">
      <c r="A53" s="4" t="inlineStr">
        <is>
          <t>Maximum | Employee Stock</t>
        </is>
      </c>
    </row>
    <row r="54">
      <c r="A54" s="3" t="inlineStr">
        <is>
          <t>Share-based compensation plans</t>
        </is>
      </c>
    </row>
    <row r="55">
      <c r="A55" s="4" t="inlineStr">
        <is>
          <t>Shares purchased for 2018 ESPP (in shares)</t>
        </is>
      </c>
      <c r="B55" s="6" t="n">
        <v>750000</v>
      </c>
    </row>
    <row r="56">
      <c r="A56" s="4" t="inlineStr">
        <is>
          <t>Maximum | Performance Stock Awards</t>
        </is>
      </c>
    </row>
    <row r="57">
      <c r="A57" s="3" t="inlineStr">
        <is>
          <t>Share-based compensation plans</t>
        </is>
      </c>
    </row>
    <row r="58">
      <c r="A58" s="4" t="inlineStr">
        <is>
          <t>Target percentage for performance stock awards</t>
        </is>
      </c>
      <c r="C58" s="4" t="inlineStr">
        <is>
          <t>2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hares Available for Issue (Details) - shares</t>
        </is>
      </c>
      <c r="B1" s="2" t="inlineStr">
        <is>
          <t>12 Months Ended</t>
        </is>
      </c>
    </row>
    <row r="2">
      <c r="B2" s="2" t="inlineStr">
        <is>
          <t>Feb. 28, 2021</t>
        </is>
      </c>
      <c r="C2" s="2" t="inlineStr">
        <is>
          <t>Aug. 22, 2018</t>
        </is>
      </c>
    </row>
    <row r="3">
      <c r="A3" s="4" t="inlineStr">
        <is>
          <t>Minimum</t>
        </is>
      </c>
    </row>
    <row r="4">
      <c r="A4" s="3" t="inlineStr">
        <is>
          <t>Share-based compensation plans</t>
        </is>
      </c>
    </row>
    <row r="5">
      <c r="A5" s="4" t="inlineStr">
        <is>
          <t>Incremental shares issuable based on achievement of plan target, as a percentage</t>
        </is>
      </c>
      <c r="B5" s="4" t="inlineStr">
        <is>
          <t>100.00%</t>
        </is>
      </c>
    </row>
    <row r="6">
      <c r="A6" s="4" t="inlineStr">
        <is>
          <t>The 2018 Plan</t>
        </is>
      </c>
    </row>
    <row r="7">
      <c r="A7" s="3" t="inlineStr">
        <is>
          <t>Share-based compensation plans</t>
        </is>
      </c>
    </row>
    <row r="8">
      <c r="A8" s="4" t="inlineStr">
        <is>
          <t>Shares originally authorized (in shares)</t>
        </is>
      </c>
      <c r="C8" s="6" t="n">
        <v>2000000</v>
      </c>
    </row>
    <row r="9">
      <c r="A9" s="4" t="inlineStr">
        <is>
          <t>Less share awards issued (in shares)</t>
        </is>
      </c>
      <c r="B9" s="6" t="n">
        <v>-10083</v>
      </c>
    </row>
    <row r="10">
      <c r="A10" s="4" t="inlineStr">
        <is>
          <t>Plus forfeitures (in shares)</t>
        </is>
      </c>
      <c r="B10" s="6" t="n">
        <v>105611</v>
      </c>
    </row>
    <row r="11">
      <c r="A11" s="4" t="inlineStr">
        <is>
          <t>Less share awards previously vested and settled (in shares)</t>
        </is>
      </c>
      <c r="B11" s="6" t="n">
        <v>0</v>
      </c>
    </row>
    <row r="12">
      <c r="A12" s="4" t="inlineStr">
        <is>
          <t>Subtotal (in shares)</t>
        </is>
      </c>
      <c r="B12" s="6" t="n">
        <v>2095528</v>
      </c>
    </row>
    <row r="13">
      <c r="A13" s="4" t="inlineStr">
        <is>
          <t>Shares available for issuance (in shares)</t>
        </is>
      </c>
      <c r="B13" s="6" t="n">
        <v>1442149</v>
      </c>
    </row>
    <row r="14">
      <c r="A14" s="4" t="inlineStr">
        <is>
          <t>The 2018 Plan | Restricted Stock Units (RSU)</t>
        </is>
      </c>
    </row>
    <row r="15">
      <c r="A15" s="3" t="inlineStr">
        <is>
          <t>Share-based compensation plans</t>
        </is>
      </c>
    </row>
    <row r="16">
      <c r="A16" s="4" t="inlineStr">
        <is>
          <t>Less awards issuable upon vesting (in shares)</t>
        </is>
      </c>
      <c r="B16" s="6" t="n">
        <v>-444973</v>
      </c>
    </row>
    <row r="17">
      <c r="A17" s="4" t="inlineStr">
        <is>
          <t>The 2018 Plan | Performance Stock Awards</t>
        </is>
      </c>
    </row>
    <row r="18">
      <c r="A18" s="3" t="inlineStr">
        <is>
          <t>Share-based compensation plans</t>
        </is>
      </c>
    </row>
    <row r="19">
      <c r="A19" s="4" t="inlineStr">
        <is>
          <t>Less awards issuable upon vesting (in shares)</t>
        </is>
      </c>
      <c r="B19" s="6" t="n">
        <v>-208406</v>
      </c>
    </row>
    <row r="20">
      <c r="A20" s="4" t="inlineStr">
        <is>
          <t>The 2018 Plan | Performance Stock Awards | Maximum</t>
        </is>
      </c>
    </row>
    <row r="21">
      <c r="A21" s="3" t="inlineStr">
        <is>
          <t>Share-based compensation plans</t>
        </is>
      </c>
    </row>
    <row r="22">
      <c r="A22" s="4" t="inlineStr">
        <is>
          <t>Incremental shares issuable based on achievement of plan target, as a percentage</t>
        </is>
      </c>
      <c r="B22" s="4" t="inlineStr">
        <is>
          <t>2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Included in SG&amp;A (Details) - SG&amp;A - USD ($) $ in Thousands</t>
        </is>
      </c>
      <c r="B1" s="2" t="inlineStr">
        <is>
          <t>12 Months Ended</t>
        </is>
      </c>
    </row>
    <row r="2">
      <c r="B2" s="2" t="inlineStr">
        <is>
          <t>Feb. 28, 2021</t>
        </is>
      </c>
      <c r="C2" s="2" t="inlineStr">
        <is>
          <t>Feb. 29, 2020</t>
        </is>
      </c>
      <c r="D2" s="2" t="inlineStr">
        <is>
          <t>Feb. 28, 2019</t>
        </is>
      </c>
    </row>
    <row r="3">
      <c r="A3" s="3" t="inlineStr">
        <is>
          <t>Share-based Compensation Arrangement by Share-based Payment Award, Compensation Cost [Line Items]</t>
        </is>
      </c>
    </row>
    <row r="4">
      <c r="A4" s="4" t="inlineStr">
        <is>
          <t>Share-based compensation expense</t>
        </is>
      </c>
      <c r="B4" s="5" t="n">
        <v>26418</v>
      </c>
      <c r="C4" s="5" t="n">
        <v>22929</v>
      </c>
      <c r="D4" s="5" t="n">
        <v>22053</v>
      </c>
    </row>
    <row r="5">
      <c r="A5" s="4" t="inlineStr">
        <is>
          <t>Less: income tax benefits</t>
        </is>
      </c>
      <c r="B5" s="6" t="n">
        <v>-1926</v>
      </c>
      <c r="C5" s="6" t="n">
        <v>-1803</v>
      </c>
      <c r="D5" s="6" t="n">
        <v>-1395</v>
      </c>
    </row>
    <row r="6">
      <c r="A6" s="4" t="inlineStr">
        <is>
          <t>Share-based compensation expense, net of income tax benefits</t>
        </is>
      </c>
      <c r="B6" s="6" t="n">
        <v>24492</v>
      </c>
      <c r="C6" s="6" t="n">
        <v>21126</v>
      </c>
      <c r="D6" s="6" t="n">
        <v>20658</v>
      </c>
    </row>
    <row r="7">
      <c r="A7" s="4" t="inlineStr">
        <is>
          <t>Stock Option Officers Employees And Consultants</t>
        </is>
      </c>
    </row>
    <row r="8">
      <c r="A8" s="3" t="inlineStr">
        <is>
          <t>Share-based Compensation Arrangement by Share-based Payment Award, Compensation Cost [Line Items]</t>
        </is>
      </c>
    </row>
    <row r="9">
      <c r="A9" s="4" t="inlineStr">
        <is>
          <t>Share-based compensation expense</t>
        </is>
      </c>
      <c r="B9" s="6" t="n">
        <v>19</v>
      </c>
      <c r="C9" s="6" t="n">
        <v>189</v>
      </c>
      <c r="D9" s="6" t="n">
        <v>829</v>
      </c>
    </row>
    <row r="10">
      <c r="A10" s="4" t="inlineStr">
        <is>
          <t>Performance based and other stock awards</t>
        </is>
      </c>
    </row>
    <row r="11">
      <c r="A11" s="3" t="inlineStr">
        <is>
          <t>Share-based Compensation Arrangement by Share-based Payment Award, Compensation Cost [Line Items]</t>
        </is>
      </c>
    </row>
    <row r="12">
      <c r="A12" s="4" t="inlineStr">
        <is>
          <t>Share-based compensation expense</t>
        </is>
      </c>
      <c r="B12" s="6" t="n">
        <v>24737</v>
      </c>
      <c r="C12" s="6" t="n">
        <v>21351</v>
      </c>
      <c r="D12" s="6" t="n">
        <v>20047</v>
      </c>
    </row>
    <row r="13">
      <c r="A13" s="4" t="inlineStr">
        <is>
          <t>Employee stock purchase plan</t>
        </is>
      </c>
    </row>
    <row r="14">
      <c r="A14" s="3" t="inlineStr">
        <is>
          <t>Share-based Compensation Arrangement by Share-based Payment Award, Compensation Cost [Line Items]</t>
        </is>
      </c>
    </row>
    <row r="15">
      <c r="A15" s="4" t="inlineStr">
        <is>
          <t>Share-based compensation expense</t>
        </is>
      </c>
      <c r="B15" s="6" t="n">
        <v>977</v>
      </c>
      <c r="C15" s="6" t="n">
        <v>785</v>
      </c>
      <c r="D15" s="6" t="n">
        <v>651</v>
      </c>
    </row>
    <row r="16">
      <c r="A16" s="4" t="inlineStr">
        <is>
          <t>Directors | Directors stock compensation</t>
        </is>
      </c>
    </row>
    <row r="17">
      <c r="A17" s="3" t="inlineStr">
        <is>
          <t>Share-based Compensation Arrangement by Share-based Payment Award, Compensation Cost [Line Items]</t>
        </is>
      </c>
    </row>
    <row r="18">
      <c r="A18" s="4" t="inlineStr">
        <is>
          <t>Share-based compensation expense</t>
        </is>
      </c>
      <c r="B18" s="5" t="n">
        <v>685</v>
      </c>
      <c r="C18" s="5" t="n">
        <v>604</v>
      </c>
      <c r="D18" s="5" t="n">
        <v>5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hare-Based Compensation Plans - Summary of Stock Option Activity (Details) - USD ($) $ / shares in Units, shares in Thousands, $ in Thousands</t>
        </is>
      </c>
      <c r="B1" s="2" t="inlineStr">
        <is>
          <t>12 Months Ended</t>
        </is>
      </c>
    </row>
    <row r="2">
      <c r="B2" s="2" t="inlineStr">
        <is>
          <t>Feb. 28, 2021</t>
        </is>
      </c>
      <c r="C2" s="2" t="inlineStr">
        <is>
          <t>Feb. 29, 2020</t>
        </is>
      </c>
      <c r="D2" s="2" t="inlineStr">
        <is>
          <t>Feb. 28, 2019</t>
        </is>
      </c>
    </row>
    <row r="3">
      <c r="A3" s="3" t="inlineStr">
        <is>
          <t xml:space="preserve">Intrinsic Value </t>
        </is>
      </c>
    </row>
    <row r="4">
      <c r="A4" s="4" t="inlineStr">
        <is>
          <t>Exercises (in shares)</t>
        </is>
      </c>
      <c r="B4" s="5" t="n">
        <v>2800</v>
      </c>
      <c r="C4" s="5" t="n">
        <v>9100</v>
      </c>
      <c r="D4" s="5" t="n">
        <v>6400</v>
      </c>
    </row>
    <row r="5">
      <c r="A5" s="4" t="inlineStr">
        <is>
          <t>Stock Option Officers Employees And Consultants</t>
        </is>
      </c>
    </row>
    <row r="6">
      <c r="A6" s="3" t="inlineStr">
        <is>
          <t xml:space="preserve">Options </t>
        </is>
      </c>
    </row>
    <row r="7">
      <c r="A7" s="4" t="inlineStr">
        <is>
          <t>Outstanding at the beginning of the period (in shares)</t>
        </is>
      </c>
      <c r="B7" s="6" t="n">
        <v>69</v>
      </c>
    </row>
    <row r="8">
      <c r="A8" s="4" t="inlineStr">
        <is>
          <t>Exercises (in shares)</t>
        </is>
      </c>
      <c r="B8" s="6" t="n">
        <v>-21</v>
      </c>
    </row>
    <row r="9">
      <c r="A9" s="4" t="inlineStr">
        <is>
          <t>Outstanding at the end of the period (in shares)</t>
        </is>
      </c>
      <c r="B9" s="6" t="n">
        <v>48</v>
      </c>
      <c r="C9" s="6" t="n">
        <v>69</v>
      </c>
    </row>
    <row r="10">
      <c r="A10" s="4" t="inlineStr">
        <is>
          <t>Exercisable at the end of the period (in shares)</t>
        </is>
      </c>
      <c r="B10" s="6" t="n">
        <v>48</v>
      </c>
    </row>
    <row r="11">
      <c r="A11" s="3" t="inlineStr">
        <is>
          <t xml:space="preserve">Weighted Average Exercise Price (per share) </t>
        </is>
      </c>
    </row>
    <row r="12">
      <c r="A12" s="4" t="inlineStr">
        <is>
          <t>Outstanding at the beginning of the period (in dollars per share)</t>
        </is>
      </c>
      <c r="B12" s="7" t="n">
        <v>71.78</v>
      </c>
    </row>
    <row r="13">
      <c r="A13" s="4" t="inlineStr">
        <is>
          <t>Exercises (in dollars per share)</t>
        </is>
      </c>
      <c r="B13" s="8" t="n">
        <v>74.76000000000001</v>
      </c>
    </row>
    <row r="14">
      <c r="A14" s="4" t="inlineStr">
        <is>
          <t>Outstanding at the end of the period (in dollars per share)</t>
        </is>
      </c>
      <c r="B14" s="8" t="n">
        <v>70.42</v>
      </c>
      <c r="C14" s="7" t="n">
        <v>71.78</v>
      </c>
    </row>
    <row r="15">
      <c r="A15" s="4" t="inlineStr">
        <is>
          <t>Exercisable at the end of the period (in dollars per share)</t>
        </is>
      </c>
      <c r="B15" s="7" t="n">
        <v>70.42</v>
      </c>
    </row>
    <row r="16">
      <c r="A16" s="3" t="inlineStr">
        <is>
          <t>Weighted Average Remaining Contractual Term (in years)</t>
        </is>
      </c>
    </row>
    <row r="17">
      <c r="A17" s="4" t="inlineStr">
        <is>
          <t>Weighted average remaining contractual term (in years)</t>
        </is>
      </c>
      <c r="B17" s="4" t="inlineStr">
        <is>
          <t>2 years 6 months</t>
        </is>
      </c>
      <c r="C17" s="4" t="inlineStr">
        <is>
          <t>3 years 2 months 12 days</t>
        </is>
      </c>
    </row>
    <row r="18">
      <c r="A18" s="4" t="inlineStr">
        <is>
          <t>Exercisable at the end of the period (in shares)</t>
        </is>
      </c>
      <c r="B18" s="4" t="inlineStr">
        <is>
          <t>2 years 6 months</t>
        </is>
      </c>
    </row>
    <row r="19">
      <c r="A19" s="3" t="inlineStr">
        <is>
          <t xml:space="preserve">Intrinsic Value </t>
        </is>
      </c>
    </row>
    <row r="20">
      <c r="A20" s="4" t="inlineStr">
        <is>
          <t>Outstanding at the beginning of the period (in shares)</t>
        </is>
      </c>
      <c r="B20" s="5" t="n">
        <v>6333</v>
      </c>
    </row>
    <row r="21">
      <c r="A21" s="4" t="inlineStr">
        <is>
          <t>Exercises (in shares)</t>
        </is>
      </c>
      <c r="B21" s="6" t="n">
        <v>2782</v>
      </c>
    </row>
    <row r="22">
      <c r="A22" s="4" t="inlineStr">
        <is>
          <t>Outstanding at the end of the period (in shares)</t>
        </is>
      </c>
      <c r="B22" s="6" t="n">
        <v>6866</v>
      </c>
      <c r="C22" s="5" t="n">
        <v>6333</v>
      </c>
    </row>
    <row r="23">
      <c r="A23" s="4" t="inlineStr">
        <is>
          <t>Exercisable at the end of the period (in shares)</t>
        </is>
      </c>
      <c r="B23" s="5" t="n">
        <v>68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Unit Activity (Details) - $ / shares shares in Thousands</t>
        </is>
      </c>
      <c r="B1" s="2" t="inlineStr">
        <is>
          <t>12 Months Ended</t>
        </is>
      </c>
    </row>
    <row r="2">
      <c r="B2" s="2" t="inlineStr">
        <is>
          <t>Feb. 28, 2021</t>
        </is>
      </c>
      <c r="C2" s="2" t="inlineStr">
        <is>
          <t>Feb. 29, 2020</t>
        </is>
      </c>
      <c r="D2" s="2" t="inlineStr">
        <is>
          <t>Feb. 28, 2019</t>
        </is>
      </c>
    </row>
    <row r="3">
      <c r="A3" s="3" t="inlineStr">
        <is>
          <t>Weighted Average Grant Date Fair Value (per share)</t>
        </is>
      </c>
    </row>
    <row r="4">
      <c r="A4" s="4" t="inlineStr">
        <is>
          <t>Shares issued from exceeding performance percentage</t>
        </is>
      </c>
      <c r="B4" s="6" t="n">
        <v>56</v>
      </c>
    </row>
    <row r="5">
      <c r="A5" s="4" t="inlineStr">
        <is>
          <t>Performance Shares</t>
        </is>
      </c>
    </row>
    <row r="6">
      <c r="A6" s="3" t="inlineStr">
        <is>
          <t>Number of Restricted Share Awards</t>
        </is>
      </c>
    </row>
    <row r="7">
      <c r="A7" s="4" t="inlineStr">
        <is>
          <t>Outstanding at the beginning of the period (in shares)</t>
        </is>
      </c>
      <c r="B7" s="6" t="n">
        <v>370</v>
      </c>
    </row>
    <row r="8">
      <c r="A8" s="4" t="inlineStr">
        <is>
          <t>Granted (in shares)</t>
        </is>
      </c>
      <c r="B8" s="6" t="n">
        <v>221</v>
      </c>
    </row>
    <row r="9">
      <c r="A9" s="4" t="inlineStr">
        <is>
          <t>Forfeited (in shares)</t>
        </is>
      </c>
      <c r="B9" s="6" t="n">
        <v>-65</v>
      </c>
    </row>
    <row r="10">
      <c r="A10" s="4" t="inlineStr">
        <is>
          <t>Outstanding at the end of the period (in shares)</t>
        </is>
      </c>
      <c r="B10" s="6" t="n">
        <v>470</v>
      </c>
      <c r="C10" s="6" t="n">
        <v>370</v>
      </c>
    </row>
    <row r="11">
      <c r="A11" s="3" t="inlineStr">
        <is>
          <t>Weighted Average Grant Date Fair Value (per share)</t>
        </is>
      </c>
    </row>
    <row r="12">
      <c r="A12" s="4" t="inlineStr">
        <is>
          <t>Outstanding at the beginning of the period (in dollars per share)</t>
        </is>
      </c>
      <c r="B12" s="7" t="n">
        <v>104.82</v>
      </c>
    </row>
    <row r="13">
      <c r="A13" s="4" t="inlineStr">
        <is>
          <t>Granted (in dollars per share)</t>
        </is>
      </c>
      <c r="B13" s="8" t="n">
        <v>170.27</v>
      </c>
      <c r="C13" s="7" t="n">
        <v>111.98</v>
      </c>
      <c r="D13" s="7" t="n">
        <v>86.97</v>
      </c>
    </row>
    <row r="14">
      <c r="A14" s="4" t="inlineStr">
        <is>
          <t>Forfeited (in dollars per share)</t>
        </is>
      </c>
      <c r="B14" s="8" t="n">
        <v>155.62</v>
      </c>
    </row>
    <row r="15">
      <c r="A15" s="4" t="inlineStr">
        <is>
          <t>Outstanding at the end of the period (in dollars per share)</t>
        </is>
      </c>
      <c r="B15" s="7" t="n">
        <v>129.53</v>
      </c>
      <c r="C15" s="7" t="n">
        <v>104.82</v>
      </c>
    </row>
    <row r="16">
      <c r="A16" s="4" t="inlineStr">
        <is>
          <t>Restricted Stock Awards and Restricted Stock Units</t>
        </is>
      </c>
    </row>
    <row r="17">
      <c r="A17" s="3" t="inlineStr">
        <is>
          <t>Number of Restricted Share Awards</t>
        </is>
      </c>
    </row>
    <row r="18">
      <c r="A18" s="4" t="inlineStr">
        <is>
          <t>Forfeited (in shares)</t>
        </is>
      </c>
      <c r="B18" s="6" t="n">
        <v>-14</v>
      </c>
    </row>
    <row r="19">
      <c r="A19" s="3" t="inlineStr">
        <is>
          <t>Weighted Average Grant Date Fair Value (per share)</t>
        </is>
      </c>
    </row>
    <row r="20">
      <c r="A20" s="4" t="inlineStr">
        <is>
          <t>Forfeited (in dollars per share)</t>
        </is>
      </c>
      <c r="B20" s="7" t="n">
        <v>132.69</v>
      </c>
    </row>
    <row r="21">
      <c r="A21" s="4" t="inlineStr">
        <is>
          <t>2008 Stock Incentive Plan | Performance Shares</t>
        </is>
      </c>
    </row>
    <row r="22">
      <c r="A22" s="3" t="inlineStr">
        <is>
          <t>Number of Restricted Share Awards</t>
        </is>
      </c>
    </row>
    <row r="23">
      <c r="A23" s="4" t="inlineStr">
        <is>
          <t>Vested (in shares)</t>
        </is>
      </c>
      <c r="B23" s="6" t="n">
        <v>-56</v>
      </c>
    </row>
    <row r="24">
      <c r="A24" s="3" t="inlineStr">
        <is>
          <t>Weighted Average Grant Date Fair Value (per share)</t>
        </is>
      </c>
    </row>
    <row r="25">
      <c r="A25" s="4" t="inlineStr">
        <is>
          <t>Vested (in dollars per share)</t>
        </is>
      </c>
      <c r="B25" s="7" t="n">
        <v>97.05</v>
      </c>
    </row>
    <row r="26">
      <c r="A26" s="4" t="inlineStr">
        <is>
          <t>2008 Stock Incentive Plan | Restricted Stock Awards and Restricted Stock Units</t>
        </is>
      </c>
    </row>
    <row r="27">
      <c r="A27" s="3" t="inlineStr">
        <is>
          <t>Number of Restricted Share Awards</t>
        </is>
      </c>
    </row>
    <row r="28">
      <c r="A28" s="4" t="inlineStr">
        <is>
          <t>Outstanding at the beginning of the period (in shares)</t>
        </is>
      </c>
      <c r="B28" s="6" t="n">
        <v>168</v>
      </c>
    </row>
    <row r="29">
      <c r="A29" s="4" t="inlineStr">
        <is>
          <t>Granted (in shares)</t>
        </is>
      </c>
      <c r="B29" s="6" t="n">
        <v>50</v>
      </c>
    </row>
    <row r="30">
      <c r="A30" s="4" t="inlineStr">
        <is>
          <t>Vested (in shares)</t>
        </is>
      </c>
      <c r="B30" s="6" t="n">
        <v>-78</v>
      </c>
    </row>
    <row r="31">
      <c r="A31" s="4" t="inlineStr">
        <is>
          <t>Outstanding at the end of the period (in shares)</t>
        </is>
      </c>
      <c r="B31" s="6" t="n">
        <v>126</v>
      </c>
      <c r="C31" s="6" t="n">
        <v>168</v>
      </c>
    </row>
    <row r="32">
      <c r="A32" s="3" t="inlineStr">
        <is>
          <t>Weighted Average Grant Date Fair Value (per share)</t>
        </is>
      </c>
    </row>
    <row r="33">
      <c r="A33" s="4" t="inlineStr">
        <is>
          <t>Outstanding at the beginning of the period (in dollars per share)</t>
        </is>
      </c>
      <c r="B33" s="7" t="n">
        <v>106.17</v>
      </c>
    </row>
    <row r="34">
      <c r="A34" s="4" t="inlineStr">
        <is>
          <t>Granted (in dollars per share)</t>
        </is>
      </c>
      <c r="B34" s="8" t="n">
        <v>179.3</v>
      </c>
    </row>
    <row r="35">
      <c r="A35" s="4" t="inlineStr">
        <is>
          <t>Vested (in dollars per share)</t>
        </is>
      </c>
      <c r="B35" s="8" t="n">
        <v>110.5</v>
      </c>
    </row>
    <row r="36">
      <c r="A36" s="4" t="inlineStr">
        <is>
          <t>Outstanding at the end of the period (in dollars per share)</t>
        </is>
      </c>
      <c r="B36" s="8" t="n">
        <v>129.52</v>
      </c>
      <c r="C36" s="7" t="n">
        <v>106.17</v>
      </c>
    </row>
    <row r="37">
      <c r="A37" s="4" t="inlineStr">
        <is>
          <t>The 2018 Plan | Restricted Stock Awards and Restricted Stock Units</t>
        </is>
      </c>
    </row>
    <row r="38">
      <c r="A38" s="3" t="inlineStr">
        <is>
          <t>Weighted Average Grant Date Fair Value (per share)</t>
        </is>
      </c>
    </row>
    <row r="39">
      <c r="A39" s="4" t="inlineStr">
        <is>
          <t>Granted (in dollars per share)</t>
        </is>
      </c>
      <c r="B39" s="7" t="n">
        <v>179.3</v>
      </c>
      <c r="C39" s="7" t="n">
        <v>118.76</v>
      </c>
      <c r="D39" s="7" t="n">
        <v>106.28</v>
      </c>
    </row>
    <row r="40">
      <c r="A40" s="4" t="inlineStr">
        <is>
          <t>Maximum</t>
        </is>
      </c>
    </row>
    <row r="41">
      <c r="A41" s="3" t="inlineStr">
        <is>
          <t>Weighted Average Grant Date Fair Value (per share)</t>
        </is>
      </c>
    </row>
    <row r="42">
      <c r="A42" s="4" t="inlineStr">
        <is>
          <t>Target percentage for performance stock awards</t>
        </is>
      </c>
      <c r="B42" s="4" t="inlineStr">
        <is>
          <t>2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ined Contribution Plans - Narrative (Details) - USD ($) $ in Millions</t>
        </is>
      </c>
      <c r="B1" s="2" t="inlineStr">
        <is>
          <t>12 Months Ended</t>
        </is>
      </c>
    </row>
    <row r="2">
      <c r="B2" s="2" t="inlineStr">
        <is>
          <t>Feb. 28, 2021</t>
        </is>
      </c>
      <c r="C2" s="2" t="inlineStr">
        <is>
          <t>Feb. 29, 2020</t>
        </is>
      </c>
      <c r="D2" s="2" t="inlineStr">
        <is>
          <t>Feb. 28, 2019</t>
        </is>
      </c>
    </row>
    <row r="3">
      <c r="A3" s="3" t="inlineStr">
        <is>
          <t>Retirement Benefits, Description [Abstract]</t>
        </is>
      </c>
    </row>
    <row r="4">
      <c r="A4" s="4" t="inlineStr">
        <is>
          <t>Total matching contributions to saving plans</t>
        </is>
      </c>
      <c r="B4" s="5" t="n">
        <v>5</v>
      </c>
      <c r="C4" s="9" t="n">
        <v>4.3</v>
      </c>
      <c r="D4" s="5"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purchases of Helen of Troy Common Stock - Narrative (Details) - USD ($)</t>
        </is>
      </c>
      <c r="B1" s="2" t="inlineStr">
        <is>
          <t>Feb. 28, 2021</t>
        </is>
      </c>
      <c r="C1" s="2" t="inlineStr">
        <is>
          <t>May 31, 2019</t>
        </is>
      </c>
    </row>
    <row r="2">
      <c r="A2" s="3" t="inlineStr">
        <is>
          <t>Equity [Abstract]</t>
        </is>
      </c>
    </row>
    <row r="3">
      <c r="A3" s="4" t="inlineStr">
        <is>
          <t>Amount of shares authorized for purchase</t>
        </is>
      </c>
      <c r="C3" s="5" t="n">
        <v>400000000</v>
      </c>
    </row>
    <row r="4">
      <c r="A4" s="4" t="inlineStr">
        <is>
          <t>Stock repurchase prior program remaining authorized repurchase amount</t>
        </is>
      </c>
      <c r="C4" s="5" t="n">
        <v>107400000</v>
      </c>
    </row>
    <row r="5">
      <c r="A5" s="4" t="inlineStr">
        <is>
          <t>Remaining share repurchase amount</t>
        </is>
      </c>
      <c r="B5" s="5" t="n">
        <v>1897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s of Helen of Troy Common Stock - Summary of Share Repurchase Activity (Details) - USD ($) $ / shares in Units, $ in Thousands</t>
        </is>
      </c>
      <c r="B1" s="2" t="inlineStr">
        <is>
          <t>12 Months Ended</t>
        </is>
      </c>
    </row>
    <row r="2">
      <c r="B2" s="2" t="inlineStr">
        <is>
          <t>Feb. 28, 2021</t>
        </is>
      </c>
      <c r="C2" s="2" t="inlineStr">
        <is>
          <t>Feb. 29, 2020</t>
        </is>
      </c>
      <c r="D2" s="2" t="inlineStr">
        <is>
          <t>Feb. 28, 2019</t>
        </is>
      </c>
    </row>
    <row r="3">
      <c r="A3" s="3" t="inlineStr">
        <is>
          <t>Repurchase of common stock</t>
        </is>
      </c>
    </row>
    <row r="4">
      <c r="A4" s="4" t="inlineStr">
        <is>
          <t>Aggregate value of shares (in USD)</t>
        </is>
      </c>
      <c r="B4" s="5" t="n">
        <v>203294</v>
      </c>
      <c r="C4" s="5" t="n">
        <v>10169</v>
      </c>
      <c r="D4" s="5" t="n">
        <v>217493</v>
      </c>
    </row>
    <row r="5">
      <c r="A5" s="4" t="inlineStr">
        <is>
          <t>Number of shares (in shares)</t>
        </is>
      </c>
      <c r="B5" s="6" t="n">
        <v>69194</v>
      </c>
      <c r="C5" s="6" t="n">
        <v>77272</v>
      </c>
      <c r="D5" s="6" t="n">
        <v>59024</v>
      </c>
    </row>
    <row r="6">
      <c r="A6" s="4" t="inlineStr">
        <is>
          <t>Aggregate value of shares (in USD)</t>
        </is>
      </c>
      <c r="B6" s="5" t="n">
        <v>11688</v>
      </c>
      <c r="C6" s="5" t="n">
        <v>10169</v>
      </c>
      <c r="D6" s="5" t="n">
        <v>5413</v>
      </c>
    </row>
    <row r="7">
      <c r="A7" s="4" t="inlineStr">
        <is>
          <t>Average price per share (in dollars per share)</t>
        </is>
      </c>
      <c r="B7" s="7" t="n">
        <v>168.92</v>
      </c>
      <c r="C7" s="7" t="n">
        <v>131.61</v>
      </c>
      <c r="D7" s="7" t="n">
        <v>91.7</v>
      </c>
    </row>
    <row r="8">
      <c r="A8" s="4" t="inlineStr">
        <is>
          <t>Open market or tender offer</t>
        </is>
      </c>
    </row>
    <row r="9">
      <c r="A9" s="3" t="inlineStr">
        <is>
          <t>Repurchase of common stock</t>
        </is>
      </c>
    </row>
    <row r="10">
      <c r="A10" s="4" t="inlineStr">
        <is>
          <t>Number of shares (in shares)</t>
        </is>
      </c>
      <c r="B10" s="6" t="n">
        <v>960829</v>
      </c>
      <c r="C10" s="6" t="n">
        <v>0</v>
      </c>
      <c r="D10" s="6" t="n">
        <v>1875469</v>
      </c>
    </row>
    <row r="11">
      <c r="A11" s="4" t="inlineStr">
        <is>
          <t>Aggregate value of shares (in USD)</t>
        </is>
      </c>
      <c r="B11" s="5" t="n">
        <v>191606</v>
      </c>
      <c r="C11" s="5" t="n">
        <v>0</v>
      </c>
      <c r="D11" s="5" t="n">
        <v>212080</v>
      </c>
    </row>
    <row r="12">
      <c r="A12" s="4" t="inlineStr">
        <is>
          <t>Average price per share (in dollars per share)</t>
        </is>
      </c>
      <c r="B12" s="7" t="n">
        <v>199.42</v>
      </c>
      <c r="C12" s="5" t="n">
        <v>0</v>
      </c>
      <c r="D12" s="7" t="n">
        <v>113.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structuring Plan - Narrative (Details) - USD ($) $ in Thousands</t>
        </is>
      </c>
      <c r="B1" s="2" t="inlineStr">
        <is>
          <t>1 Months Ended</t>
        </is>
      </c>
      <c r="C1" s="2" t="inlineStr">
        <is>
          <t>12 Months Ended</t>
        </is>
      </c>
    </row>
    <row r="2">
      <c r="B2" s="2" t="inlineStr">
        <is>
          <t>Oct. 31, 2017</t>
        </is>
      </c>
      <c r="C2" s="2" t="inlineStr">
        <is>
          <t>Feb. 28, 2021</t>
        </is>
      </c>
      <c r="D2" s="2" t="inlineStr">
        <is>
          <t>Feb. 29, 2020</t>
        </is>
      </c>
      <c r="E2" s="2" t="inlineStr">
        <is>
          <t>Feb. 28, 2019</t>
        </is>
      </c>
    </row>
    <row r="3">
      <c r="A3" s="3" t="inlineStr">
        <is>
          <t>Restructuring Plan</t>
        </is>
      </c>
    </row>
    <row r="4">
      <c r="A4" s="4" t="inlineStr">
        <is>
          <t>Accumulated costs incurred through fiscal year end</t>
        </is>
      </c>
      <c r="C4" s="5" t="n">
        <v>9200</v>
      </c>
    </row>
    <row r="5">
      <c r="A5" s="4" t="inlineStr">
        <is>
          <t>Restructuring charges</t>
        </is>
      </c>
      <c r="C5" s="6" t="n">
        <v>350</v>
      </c>
      <c r="D5" s="5" t="n">
        <v>3313</v>
      </c>
      <c r="E5" s="5" t="n">
        <v>3586</v>
      </c>
    </row>
    <row r="6">
      <c r="A6" s="4" t="inlineStr">
        <is>
          <t>Cash restructuring payments</t>
        </is>
      </c>
      <c r="C6" s="6" t="n">
        <v>1100</v>
      </c>
    </row>
    <row r="7">
      <c r="A7" s="4" t="inlineStr">
        <is>
          <t>Restructuring liability</t>
        </is>
      </c>
      <c r="C7" s="6" t="n">
        <v>100</v>
      </c>
    </row>
    <row r="8">
      <c r="A8" s="4" t="inlineStr">
        <is>
          <t>Cash restructuring payments to date</t>
        </is>
      </c>
      <c r="C8" s="6" t="n">
        <v>9100</v>
      </c>
    </row>
    <row r="9">
      <c r="A9" s="4" t="inlineStr">
        <is>
          <t>Project Refuel</t>
        </is>
      </c>
    </row>
    <row r="10">
      <c r="A10" s="3" t="inlineStr">
        <is>
          <t>Restructuring Plan</t>
        </is>
      </c>
    </row>
    <row r="11">
      <c r="A11" s="4" t="inlineStr">
        <is>
          <t>Expected restructuring costs</t>
        </is>
      </c>
      <c r="C11" s="6" t="n">
        <v>10300</v>
      </c>
    </row>
    <row r="12">
      <c r="A12" s="4" t="inlineStr">
        <is>
          <t>Minimum | Project Refuel</t>
        </is>
      </c>
    </row>
    <row r="13">
      <c r="A13" s="3" t="inlineStr">
        <is>
          <t>Restructuring Plan</t>
        </is>
      </c>
    </row>
    <row r="14">
      <c r="A14" s="4" t="inlineStr">
        <is>
          <t>Targeted annualized profit improvement</t>
        </is>
      </c>
      <c r="B14" s="5" t="n">
        <v>10500</v>
      </c>
    </row>
    <row r="15">
      <c r="A15" s="4" t="inlineStr">
        <is>
          <t>Maximum | Project Refuel</t>
        </is>
      </c>
    </row>
    <row r="16">
      <c r="A16" s="3" t="inlineStr">
        <is>
          <t>Restructuring Plan</t>
        </is>
      </c>
    </row>
    <row r="17">
      <c r="A17" s="4" t="inlineStr">
        <is>
          <t>Targeted annualized profit improvement</t>
        </is>
      </c>
      <c r="C17" s="5" t="n">
        <v>125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1</t>
        </is>
      </c>
      <c r="C2" s="2" t="inlineStr">
        <is>
          <t>Feb. 29, 2020</t>
        </is>
      </c>
      <c r="D2" s="2" t="inlineStr">
        <is>
          <t>Feb. 28, 2019</t>
        </is>
      </c>
    </row>
    <row r="3">
      <c r="A3" s="3" t="inlineStr">
        <is>
          <t>Cash provided by operating activities:</t>
        </is>
      </c>
    </row>
    <row r="4">
      <c r="A4" s="4" t="inlineStr">
        <is>
          <t>Net income</t>
        </is>
      </c>
      <c r="B4" s="5" t="n">
        <v>253946</v>
      </c>
      <c r="C4" s="5" t="n">
        <v>152333</v>
      </c>
      <c r="D4" s="5" t="n">
        <v>168545</v>
      </c>
    </row>
    <row r="5">
      <c r="A5" s="4" t="inlineStr">
        <is>
          <t>Less: Loss from discontinued operations</t>
        </is>
      </c>
      <c r="B5" s="6" t="n">
        <v>0</v>
      </c>
      <c r="C5" s="6" t="n">
        <v>0</v>
      </c>
      <c r="D5" s="6" t="n">
        <v>-5679</v>
      </c>
    </row>
    <row r="6">
      <c r="A6" s="4" t="inlineStr">
        <is>
          <t>Income from continuing operations</t>
        </is>
      </c>
      <c r="B6" s="6" t="n">
        <v>253946</v>
      </c>
      <c r="C6" s="6" t="n">
        <v>152333</v>
      </c>
      <c r="D6" s="6" t="n">
        <v>174224</v>
      </c>
    </row>
    <row r="7">
      <c r="A7" s="3" t="inlineStr">
        <is>
          <t>Adjustments to reconcile income from continuing operations to net cash provided by operating activities:</t>
        </is>
      </c>
    </row>
    <row r="8">
      <c r="A8" s="4" t="inlineStr">
        <is>
          <t>Depreciation and amortization</t>
        </is>
      </c>
      <c r="B8" s="6" t="n">
        <v>37718</v>
      </c>
      <c r="C8" s="6" t="n">
        <v>37409</v>
      </c>
      <c r="D8" s="6" t="n">
        <v>29927</v>
      </c>
    </row>
    <row r="9">
      <c r="A9" s="4" t="inlineStr">
        <is>
          <t>Amortization of financing costs</t>
        </is>
      </c>
      <c r="B9" s="6" t="n">
        <v>1021</v>
      </c>
      <c r="C9" s="6" t="n">
        <v>1620</v>
      </c>
      <c r="D9" s="6" t="n">
        <v>1015</v>
      </c>
    </row>
    <row r="10">
      <c r="A10" s="4" t="inlineStr">
        <is>
          <t>Non-cash operating lease expense</t>
        </is>
      </c>
      <c r="B10" s="6" t="n">
        <v>6895</v>
      </c>
      <c r="C10" s="6" t="n">
        <v>6269</v>
      </c>
    </row>
    <row r="11">
      <c r="A11" s="4" t="inlineStr">
        <is>
          <t>Provision for credit losses</t>
        </is>
      </c>
      <c r="B11" s="6" t="n">
        <v>2093</v>
      </c>
      <c r="C11" s="6" t="n">
        <v>529</v>
      </c>
      <c r="D11" s="6" t="n">
        <v>1097</v>
      </c>
    </row>
    <row r="12">
      <c r="A12" s="4" t="inlineStr">
        <is>
          <t>Non-cash share-based compensation</t>
        </is>
      </c>
      <c r="B12" s="6" t="n">
        <v>26418</v>
      </c>
      <c r="C12" s="6" t="n">
        <v>22929</v>
      </c>
      <c r="D12" s="6" t="n">
        <v>22053</v>
      </c>
    </row>
    <row r="13">
      <c r="A13" s="4" t="inlineStr">
        <is>
          <t>Non-cash asset impairment charges</t>
        </is>
      </c>
      <c r="B13" s="6" t="n">
        <v>8452</v>
      </c>
      <c r="C13" s="6" t="n">
        <v>41000</v>
      </c>
      <c r="D13" s="6" t="n">
        <v>0</v>
      </c>
    </row>
    <row r="14">
      <c r="A14" s="4" t="inlineStr">
        <is>
          <t>Loss (gain) on the sale or disposal of property and equipment</t>
        </is>
      </c>
      <c r="B14" s="6" t="n">
        <v>193</v>
      </c>
      <c r="C14" s="6" t="n">
        <v>188</v>
      </c>
      <c r="D14" s="6" t="n">
        <v>-540</v>
      </c>
    </row>
    <row r="15">
      <c r="A15" s="4" t="inlineStr">
        <is>
          <t>Deferred income taxes and tax credits</t>
        </is>
      </c>
      <c r="B15" s="6" t="n">
        <v>-4400</v>
      </c>
      <c r="C15" s="6" t="n">
        <v>-5696</v>
      </c>
      <c r="D15" s="6" t="n">
        <v>7636</v>
      </c>
    </row>
    <row r="16">
      <c r="A16" s="3" t="inlineStr">
        <is>
          <t>Changes in operating capital, net of effects of acquisition of business:</t>
        </is>
      </c>
    </row>
    <row r="17">
      <c r="A17" s="4" t="inlineStr">
        <is>
          <t>Receivables</t>
        </is>
      </c>
      <c r="B17" s="6" t="n">
        <v>-38149</v>
      </c>
      <c r="C17" s="6" t="n">
        <v>-60562</v>
      </c>
      <c r="D17" s="6" t="n">
        <v>-5812</v>
      </c>
    </row>
    <row r="18">
      <c r="A18" s="4" t="inlineStr">
        <is>
          <t>Inventory</t>
        </is>
      </c>
      <c r="B18" s="6" t="n">
        <v>-220817</v>
      </c>
      <c r="C18" s="6" t="n">
        <v>45482</v>
      </c>
      <c r="D18" s="6" t="n">
        <v>-50828</v>
      </c>
    </row>
    <row r="19">
      <c r="A19" s="4" t="inlineStr">
        <is>
          <t>Prepaid expenses and other current assets</t>
        </is>
      </c>
      <c r="B19" s="6" t="n">
        <v>-2033</v>
      </c>
      <c r="C19" s="6" t="n">
        <v>863</v>
      </c>
      <c r="D19" s="6" t="n">
        <v>239</v>
      </c>
    </row>
    <row r="20">
      <c r="A20" s="4" t="inlineStr">
        <is>
          <t>Other assets and liabilities, net</t>
        </is>
      </c>
      <c r="B20" s="6" t="n">
        <v>-6613</v>
      </c>
      <c r="C20" s="6" t="n">
        <v>19488</v>
      </c>
      <c r="D20" s="6" t="n">
        <v>7549</v>
      </c>
    </row>
    <row r="21">
      <c r="A21" s="4" t="inlineStr">
        <is>
          <t>Accounts payable</t>
        </is>
      </c>
      <c r="B21" s="6" t="n">
        <v>175784</v>
      </c>
      <c r="C21" s="6" t="n">
        <v>7166</v>
      </c>
      <c r="D21" s="6" t="n">
        <v>14219</v>
      </c>
    </row>
    <row r="22">
      <c r="A22" s="4" t="inlineStr">
        <is>
          <t>Accrued expenses and other current liabilities</t>
        </is>
      </c>
      <c r="B22" s="6" t="n">
        <v>73010</v>
      </c>
      <c r="C22" s="6" t="n">
        <v>5296</v>
      </c>
      <c r="D22" s="6" t="n">
        <v>-1526</v>
      </c>
    </row>
    <row r="23">
      <c r="A23" s="4" t="inlineStr">
        <is>
          <t>Accrued income taxes</t>
        </is>
      </c>
      <c r="B23" s="6" t="n">
        <v>588</v>
      </c>
      <c r="C23" s="6" t="n">
        <v>-3021</v>
      </c>
      <c r="D23" s="6" t="n">
        <v>1315</v>
      </c>
    </row>
    <row r="24">
      <c r="A24" s="4" t="inlineStr">
        <is>
          <t>Net cash provided by operating activities - continuing operations</t>
        </is>
      </c>
      <c r="B24" s="6" t="n">
        <v>314106</v>
      </c>
      <c r="C24" s="6" t="n">
        <v>271293</v>
      </c>
      <c r="D24" s="6" t="n">
        <v>200568</v>
      </c>
    </row>
    <row r="25">
      <c r="A25" s="4" t="inlineStr">
        <is>
          <t>Net cash used in operating activities - discontinued operations</t>
        </is>
      </c>
      <c r="B25" s="6" t="n">
        <v>0</v>
      </c>
      <c r="C25" s="6" t="n">
        <v>0</v>
      </c>
      <c r="D25" s="6" t="n">
        <v>-5265</v>
      </c>
    </row>
    <row r="26">
      <c r="A26" s="4" t="inlineStr">
        <is>
          <t>Net cash provided by operating activities</t>
        </is>
      </c>
      <c r="B26" s="6" t="n">
        <v>314106</v>
      </c>
      <c r="C26" s="6" t="n">
        <v>271293</v>
      </c>
      <c r="D26" s="6" t="n">
        <v>195303</v>
      </c>
    </row>
    <row r="27">
      <c r="A27" s="3" t="inlineStr">
        <is>
          <t>Cash used by investing activities:</t>
        </is>
      </c>
    </row>
    <row r="28">
      <c r="A28" s="4" t="inlineStr">
        <is>
          <t>Capital and intangible asset expenditures</t>
        </is>
      </c>
      <c r="B28" s="6" t="n">
        <v>-98668</v>
      </c>
      <c r="C28" s="6" t="n">
        <v>-17759</v>
      </c>
      <c r="D28" s="6" t="n">
        <v>-26385</v>
      </c>
    </row>
    <row r="29">
      <c r="A29" s="4" t="inlineStr">
        <is>
          <t>Proceeds from the sale of property and equipment</t>
        </is>
      </c>
      <c r="B29" s="6" t="n">
        <v>0</v>
      </c>
      <c r="C29" s="6" t="n">
        <v>3</v>
      </c>
      <c r="D29" s="6" t="n">
        <v>1138</v>
      </c>
    </row>
    <row r="30">
      <c r="A30" s="4" t="inlineStr">
        <is>
          <t>Payments to acquire businesses, net of cash acquired</t>
        </is>
      </c>
      <c r="B30" s="6" t="n">
        <v>0</v>
      </c>
      <c r="C30" s="6" t="n">
        <v>-255861</v>
      </c>
      <c r="D30" s="6" t="n">
        <v>0</v>
      </c>
    </row>
    <row r="31">
      <c r="A31" s="4" t="inlineStr">
        <is>
          <t>Net cash used by investing activities</t>
        </is>
      </c>
      <c r="B31" s="6" t="n">
        <v>-98668</v>
      </c>
      <c r="C31" s="6" t="n">
        <v>-273617</v>
      </c>
      <c r="D31" s="6" t="n">
        <v>-25247</v>
      </c>
    </row>
    <row r="32">
      <c r="A32" s="3" t="inlineStr">
        <is>
          <t>Cash (used) provided by financing activities:</t>
        </is>
      </c>
    </row>
    <row r="33">
      <c r="A33" s="4" t="inlineStr">
        <is>
          <t>Proceeds from line of credit</t>
        </is>
      </c>
      <c r="B33" s="6" t="n">
        <v>937400</v>
      </c>
      <c r="C33" s="6" t="n">
        <v>771300</v>
      </c>
      <c r="D33" s="6" t="n">
        <v>667250</v>
      </c>
    </row>
    <row r="34">
      <c r="A34" s="4" t="inlineStr">
        <is>
          <t>Repayment of line of credit</t>
        </is>
      </c>
      <c r="B34" s="6" t="n">
        <v>-928400</v>
      </c>
      <c r="C34" s="6" t="n">
        <v>-752500</v>
      </c>
      <c r="D34" s="6" t="n">
        <v>-635450</v>
      </c>
    </row>
    <row r="35">
      <c r="A35" s="4" t="inlineStr">
        <is>
          <t>Repayment of long-term debt</t>
        </is>
      </c>
      <c r="B35" s="6" t="n">
        <v>-1900</v>
      </c>
      <c r="C35" s="6" t="n">
        <v>-1900</v>
      </c>
      <c r="D35" s="6" t="n">
        <v>-1900</v>
      </c>
    </row>
    <row r="36">
      <c r="A36" s="4" t="inlineStr">
        <is>
          <t>Payment of financing costs</t>
        </is>
      </c>
      <c r="B36" s="6" t="n">
        <v>-3796</v>
      </c>
      <c r="C36" s="6" t="n">
        <v>0</v>
      </c>
      <c r="D36" s="6" t="n">
        <v>0</v>
      </c>
    </row>
    <row r="37">
      <c r="A37" s="4" t="inlineStr">
        <is>
          <t>Proceeds from share issuances under share-based compensation plans</t>
        </is>
      </c>
      <c r="B37" s="6" t="n">
        <v>5205</v>
      </c>
      <c r="C37" s="6" t="n">
        <v>8189</v>
      </c>
      <c r="D37" s="6" t="n">
        <v>8670</v>
      </c>
    </row>
    <row r="38">
      <c r="A38" s="4" t="inlineStr">
        <is>
          <t>Payments for repurchases of common stock</t>
        </is>
      </c>
      <c r="B38" s="6" t="n">
        <v>-203294</v>
      </c>
      <c r="C38" s="6" t="n">
        <v>-10169</v>
      </c>
      <c r="D38" s="6" t="n">
        <v>-217493</v>
      </c>
    </row>
    <row r="39">
      <c r="A39" s="4" t="inlineStr">
        <is>
          <t>Net cash (used) provided by financing activities</t>
        </is>
      </c>
      <c r="B39" s="6" t="n">
        <v>-194785</v>
      </c>
      <c r="C39" s="6" t="n">
        <v>14920</v>
      </c>
      <c r="D39" s="6" t="n">
        <v>-178923</v>
      </c>
    </row>
    <row r="40">
      <c r="A40" s="4" t="inlineStr">
        <is>
          <t>Net cash (used) provided by financing activities</t>
        </is>
      </c>
      <c r="B40" s="6" t="n">
        <v>20653</v>
      </c>
      <c r="C40" s="6" t="n">
        <v>12596</v>
      </c>
      <c r="D40" s="6" t="n">
        <v>-8867</v>
      </c>
    </row>
    <row r="41">
      <c r="A41" s="4" t="inlineStr">
        <is>
          <t>Cash and cash equivalents, beginning balance</t>
        </is>
      </c>
      <c r="B41" s="6" t="n">
        <v>24467</v>
      </c>
      <c r="C41" s="6" t="n">
        <v>11871</v>
      </c>
      <c r="D41" s="6" t="n">
        <v>20738</v>
      </c>
    </row>
    <row r="42">
      <c r="A42" s="4" t="inlineStr">
        <is>
          <t>Cash and cash equivalents, ending balance</t>
        </is>
      </c>
      <c r="B42" s="6" t="n">
        <v>45120</v>
      </c>
      <c r="C42" s="6" t="n">
        <v>24467</v>
      </c>
      <c r="D42" s="6" t="n">
        <v>11871</v>
      </c>
    </row>
    <row r="43">
      <c r="A43" s="3" t="inlineStr">
        <is>
          <t>Supplemental cash flow information:</t>
        </is>
      </c>
    </row>
    <row r="44">
      <c r="A44" s="4" t="inlineStr">
        <is>
          <t>Interest paid</t>
        </is>
      </c>
      <c r="B44" s="6" t="n">
        <v>11640</v>
      </c>
      <c r="C44" s="6" t="n">
        <v>12777</v>
      </c>
      <c r="D44" s="6" t="n">
        <v>11292</v>
      </c>
    </row>
    <row r="45">
      <c r="A45" s="4" t="inlineStr">
        <is>
          <t>Income taxes paid, net of refunds</t>
        </is>
      </c>
      <c r="B45" s="5" t="n">
        <v>19692</v>
      </c>
      <c r="C45" s="5" t="n">
        <v>23279</v>
      </c>
      <c r="D45" s="5" t="n">
        <v>42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Commitments and Contingencies - Narrative (Details) $ in Millions</t>
        </is>
      </c>
      <c r="B1" s="2" t="inlineStr">
        <is>
          <t>1 Months Ended</t>
        </is>
      </c>
    </row>
    <row r="2">
      <c r="B2" s="2" t="inlineStr">
        <is>
          <t>May 31, 2018USD ($)model</t>
        </is>
      </c>
      <c r="C2" s="2" t="inlineStr">
        <is>
          <t>Feb. 28, 2021USD ($)</t>
        </is>
      </c>
    </row>
    <row r="3">
      <c r="A3" s="4" t="inlineStr">
        <is>
          <t>Thermometer patent litigation | Settled litigation</t>
        </is>
      </c>
    </row>
    <row r="4">
      <c r="A4" s="3" t="inlineStr">
        <is>
          <t>Other Commitments [Line Items]</t>
        </is>
      </c>
    </row>
    <row r="5">
      <c r="A5" s="4" t="inlineStr">
        <is>
          <t>Number of models | model</t>
        </is>
      </c>
      <c r="B5" s="6" t="n">
        <v>2</v>
      </c>
    </row>
    <row r="6">
      <c r="A6" s="4" t="inlineStr">
        <is>
          <t>Litigation settlement paid</t>
        </is>
      </c>
      <c r="B6" s="5" t="n">
        <v>15</v>
      </c>
    </row>
    <row r="7">
      <c r="A7" s="4" t="inlineStr">
        <is>
          <t>Royalty agreements</t>
        </is>
      </c>
    </row>
    <row r="8">
      <c r="A8" s="3" t="inlineStr">
        <is>
          <t>Contractual obligations and commercial commitments</t>
        </is>
      </c>
    </row>
    <row r="9">
      <c r="A9" s="4" t="inlineStr">
        <is>
          <t>2022, 1 year</t>
        </is>
      </c>
      <c r="C9" s="9" t="n">
        <v>6.4</v>
      </c>
    </row>
    <row r="10">
      <c r="A10" s="4" t="inlineStr">
        <is>
          <t>2023, 2 years</t>
        </is>
      </c>
      <c r="C10" s="10" t="n">
        <v>6.2</v>
      </c>
    </row>
    <row r="11">
      <c r="A11" s="4" t="inlineStr">
        <is>
          <t>2024, 3 years</t>
        </is>
      </c>
      <c r="C11" s="10" t="n">
        <v>6.2</v>
      </c>
    </row>
    <row r="12">
      <c r="A12" s="4" t="inlineStr">
        <is>
          <t>2025, 4 years</t>
        </is>
      </c>
      <c r="C12" s="10" t="n">
        <v>5.6</v>
      </c>
    </row>
    <row r="13">
      <c r="A13" s="4" t="inlineStr">
        <is>
          <t>2026, 5 years</t>
        </is>
      </c>
      <c r="C13" s="9" t="n">
        <v>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ng-Term Debt - Schedule (Details) - USD ($) $ in Thousands</t>
        </is>
      </c>
      <c r="B1" s="2" t="inlineStr">
        <is>
          <t>12 Months Ended</t>
        </is>
      </c>
    </row>
    <row r="2">
      <c r="B2" s="2" t="inlineStr">
        <is>
          <t>Feb. 28, 2021</t>
        </is>
      </c>
      <c r="C2" s="2" t="inlineStr">
        <is>
          <t>Feb. 29, 2020</t>
        </is>
      </c>
    </row>
    <row r="3">
      <c r="A3" s="3" t="inlineStr">
        <is>
          <t>Long-term Debt, Current and Noncurrent [Abstract]</t>
        </is>
      </c>
    </row>
    <row r="4">
      <c r="A4" s="4" t="inlineStr">
        <is>
          <t>Subtotal, long-term debt</t>
        </is>
      </c>
      <c r="B4" s="5" t="n">
        <v>347607</v>
      </c>
      <c r="C4" s="5" t="n">
        <v>340507</v>
      </c>
    </row>
    <row r="5">
      <c r="A5" s="4" t="inlineStr">
        <is>
          <t>Unamortized prepaid financing fees</t>
        </is>
      </c>
      <c r="B5" s="6" t="n">
        <v>-3977</v>
      </c>
      <c r="C5" s="6" t="n">
        <v>-1202</v>
      </c>
    </row>
    <row r="6">
      <c r="A6" s="4" t="inlineStr">
        <is>
          <t>Total long-term debt</t>
        </is>
      </c>
      <c r="B6" s="6" t="n">
        <v>343630</v>
      </c>
      <c r="C6" s="6" t="n">
        <v>339305</v>
      </c>
    </row>
    <row r="7">
      <c r="A7" s="4" t="inlineStr">
        <is>
          <t>Less: current maturities of long-term debt</t>
        </is>
      </c>
      <c r="B7" s="6" t="n">
        <v>-1884</v>
      </c>
      <c r="C7" s="6" t="n">
        <v>-1884</v>
      </c>
    </row>
    <row r="8">
      <c r="A8" s="4" t="inlineStr">
        <is>
          <t>Long-term debt, excluding current maturities</t>
        </is>
      </c>
      <c r="B8" s="6" t="n">
        <v>341746</v>
      </c>
      <c r="C8" s="6" t="n">
        <v>337421</v>
      </c>
    </row>
    <row r="9">
      <c r="A9" s="4" t="inlineStr">
        <is>
          <t>MBFC loan</t>
        </is>
      </c>
    </row>
    <row r="10">
      <c r="A10" s="3" t="inlineStr">
        <is>
          <t>Long-term Debt, Current and Noncurrent [Abstract]</t>
        </is>
      </c>
    </row>
    <row r="11">
      <c r="A11" s="4" t="inlineStr">
        <is>
          <t>Subtotal, long-term debt</t>
        </is>
      </c>
      <c r="B11" s="5" t="n">
        <v>18607</v>
      </c>
      <c r="C11" s="6" t="n">
        <v>20507</v>
      </c>
    </row>
    <row r="12">
      <c r="A12" s="4" t="inlineStr">
        <is>
          <t>MBFC loan | Base rate</t>
        </is>
      </c>
    </row>
    <row r="13">
      <c r="A13" s="3" t="inlineStr">
        <is>
          <t>Long-term Debt, Current and Noncurrent [Abstract]</t>
        </is>
      </c>
    </row>
    <row r="14">
      <c r="A14" s="4" t="inlineStr">
        <is>
          <t>Margin (as a percent)</t>
        </is>
      </c>
      <c r="B14" s="4" t="inlineStr">
        <is>
          <t>1.00%</t>
        </is>
      </c>
    </row>
    <row r="15">
      <c r="A15" s="4" t="inlineStr">
        <is>
          <t>MBFC loan | LIBOR</t>
        </is>
      </c>
    </row>
    <row r="16">
      <c r="A16" s="3" t="inlineStr">
        <is>
          <t>Long-term Debt, Current and Noncurrent [Abstract]</t>
        </is>
      </c>
    </row>
    <row r="17">
      <c r="A17" s="4" t="inlineStr">
        <is>
          <t>Margin (as a percent)</t>
        </is>
      </c>
      <c r="B17" s="4" t="inlineStr">
        <is>
          <t>2.00%</t>
        </is>
      </c>
    </row>
    <row r="18">
      <c r="A18" s="4" t="inlineStr">
        <is>
          <t>Credit agreement</t>
        </is>
      </c>
    </row>
    <row r="19">
      <c r="A19" s="3" t="inlineStr">
        <is>
          <t>Long-term Debt, Current and Noncurrent [Abstract]</t>
        </is>
      </c>
    </row>
    <row r="20">
      <c r="A20" s="4" t="inlineStr">
        <is>
          <t>Subtotal, long-term debt</t>
        </is>
      </c>
      <c r="B20" s="5" t="n">
        <v>329000</v>
      </c>
      <c r="C20" s="5" t="n">
        <v>320000</v>
      </c>
    </row>
    <row r="21">
      <c r="A21" s="4" t="inlineStr">
        <is>
          <t>Credit agreement | Base rate | Minimum</t>
        </is>
      </c>
    </row>
    <row r="22">
      <c r="A22" s="3" t="inlineStr">
        <is>
          <t>Long-term Debt, Current and Noncurrent [Abstract]</t>
        </is>
      </c>
    </row>
    <row r="23">
      <c r="A23" s="4" t="inlineStr">
        <is>
          <t>Margin (as a percent)</t>
        </is>
      </c>
      <c r="B23" s="4" t="inlineStr">
        <is>
          <t>0.00%</t>
        </is>
      </c>
    </row>
    <row r="24">
      <c r="A24" s="4" t="inlineStr">
        <is>
          <t>Credit agreement | Base rate | Maximum</t>
        </is>
      </c>
    </row>
    <row r="25">
      <c r="A25" s="3" t="inlineStr">
        <is>
          <t>Long-term Debt, Current and Noncurrent [Abstract]</t>
        </is>
      </c>
    </row>
    <row r="26">
      <c r="A26" s="4" t="inlineStr">
        <is>
          <t>Margin (as a percent)</t>
        </is>
      </c>
      <c r="B26" s="4" t="inlineStr">
        <is>
          <t>1.00%</t>
        </is>
      </c>
    </row>
    <row r="27">
      <c r="A27" s="4" t="inlineStr">
        <is>
          <t>Credit agreement | LIBOR | Minimum</t>
        </is>
      </c>
    </row>
    <row r="28">
      <c r="A28" s="3" t="inlineStr">
        <is>
          <t>Long-term Debt, Current and Noncurrent [Abstract]</t>
        </is>
      </c>
    </row>
    <row r="29">
      <c r="A29" s="4" t="inlineStr">
        <is>
          <t>Margin (as a percent)</t>
        </is>
      </c>
      <c r="B29" s="4" t="inlineStr">
        <is>
          <t>1.00%</t>
        </is>
      </c>
    </row>
    <row r="30">
      <c r="A30" s="4" t="inlineStr">
        <is>
          <t>Credit agreement | LIBOR | Maximum</t>
        </is>
      </c>
    </row>
    <row r="31">
      <c r="A31" s="3" t="inlineStr">
        <is>
          <t>Long-term Debt, Current and Noncurrent [Abstract]</t>
        </is>
      </c>
    </row>
    <row r="32">
      <c r="A32" s="4" t="inlineStr">
        <is>
          <t>Margin (as a percent)</t>
        </is>
      </c>
      <c r="B32" s="4" t="inlineStr">
        <is>
          <t>2.00%</t>
        </is>
      </c>
    </row>
    <row r="33">
      <c r="A33" s="4" t="inlineStr">
        <is>
          <t>Senior notes</t>
        </is>
      </c>
    </row>
    <row r="34">
      <c r="A34" s="3" t="inlineStr">
        <is>
          <t>Long-term Debt, Current and Noncurrent [Abstract]</t>
        </is>
      </c>
    </row>
    <row r="35">
      <c r="A35" s="4" t="inlineStr">
        <is>
          <t>Fixed rate debt</t>
        </is>
      </c>
      <c r="B35" s="5" t="n">
        <v>22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Feb. 28, 2021USD ($)</t>
        </is>
      </c>
    </row>
    <row r="2">
      <c r="A2" s="3" t="inlineStr">
        <is>
          <t>Debt Disclosure [Abstract]</t>
        </is>
      </c>
    </row>
    <row r="3">
      <c r="A3" s="4" t="inlineStr">
        <is>
          <t>Fiscal 2022</t>
        </is>
      </c>
      <c r="B3" s="5" t="n">
        <v>1900</v>
      </c>
    </row>
    <row r="4">
      <c r="A4" s="4" t="inlineStr">
        <is>
          <t>Fiscal 2023</t>
        </is>
      </c>
      <c r="B4" s="6" t="n">
        <v>1900</v>
      </c>
    </row>
    <row r="5">
      <c r="A5" s="4" t="inlineStr">
        <is>
          <t>Fiscal 2024</t>
        </is>
      </c>
      <c r="B5" s="6" t="n">
        <v>14807</v>
      </c>
    </row>
    <row r="6">
      <c r="A6" s="4" t="inlineStr">
        <is>
          <t>Fiscal 2025</t>
        </is>
      </c>
      <c r="B6" s="6" t="n">
        <v>0</v>
      </c>
    </row>
    <row r="7">
      <c r="A7" s="4" t="inlineStr">
        <is>
          <t>Fiscal 2026</t>
        </is>
      </c>
      <c r="B7" s="6" t="n">
        <v>329000</v>
      </c>
    </row>
    <row r="8">
      <c r="A8" s="4" t="inlineStr">
        <is>
          <t>Thereafter</t>
        </is>
      </c>
      <c r="B8" s="6" t="n">
        <v>0</v>
      </c>
    </row>
    <row r="9">
      <c r="A9" s="4" t="inlineStr">
        <is>
          <t>Total</t>
        </is>
      </c>
      <c r="B9" s="5" t="n">
        <v>3476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ong-Term Debt - Narrative (Details) - USD ($)</t>
        </is>
      </c>
      <c r="B1" s="2" t="inlineStr">
        <is>
          <t>Mar. 13, 2020</t>
        </is>
      </c>
      <c r="C1" s="2" t="inlineStr">
        <is>
          <t>Feb. 28, 2021</t>
        </is>
      </c>
      <c r="D1" s="2" t="inlineStr">
        <is>
          <t>Feb. 29, 2020</t>
        </is>
      </c>
    </row>
    <row r="2">
      <c r="A2" s="3" t="inlineStr">
        <is>
          <t>Long-term debt</t>
        </is>
      </c>
    </row>
    <row r="3">
      <c r="A3" s="4" t="inlineStr">
        <is>
          <t>Maximum allowable increase due to accordion feature</t>
        </is>
      </c>
      <c r="B3" s="5" t="n">
        <v>300000000</v>
      </c>
      <c r="C3" s="5" t="n">
        <v>200000000</v>
      </c>
    </row>
    <row r="4">
      <c r="A4" s="4" t="inlineStr">
        <is>
          <t>Long-term debt, gross</t>
        </is>
      </c>
      <c r="C4" s="6" t="n">
        <v>347607000</v>
      </c>
      <c r="D4" s="5" t="n">
        <v>340507000</v>
      </c>
    </row>
    <row r="5">
      <c r="A5" s="4" t="inlineStr">
        <is>
          <t>Outstanding letters of credit</t>
        </is>
      </c>
      <c r="C5" s="6" t="n">
        <v>19200000</v>
      </c>
    </row>
    <row r="6">
      <c r="A6" s="4" t="inlineStr">
        <is>
          <t>Maximum line of credit debt allowed under covenant</t>
        </is>
      </c>
      <c r="C6" s="6" t="n">
        <v>901800000</v>
      </c>
    </row>
    <row r="7">
      <c r="A7" s="4" t="inlineStr">
        <is>
          <t>Remaining borrowing capacity on line of credit</t>
        </is>
      </c>
      <c r="C7" s="6" t="n">
        <v>874400000</v>
      </c>
    </row>
    <row r="8">
      <c r="A8" s="4" t="inlineStr">
        <is>
          <t>Fiscal 2022</t>
        </is>
      </c>
      <c r="C8" s="6" t="n">
        <v>1900000</v>
      </c>
    </row>
    <row r="9">
      <c r="A9" s="4" t="inlineStr">
        <is>
          <t>Fiscal 2023</t>
        </is>
      </c>
      <c r="C9" s="6" t="n">
        <v>1900000</v>
      </c>
    </row>
    <row r="10">
      <c r="A10" s="4" t="inlineStr">
        <is>
          <t>Fiscal 2024</t>
        </is>
      </c>
      <c r="C10" s="6" t="n">
        <v>14807000</v>
      </c>
    </row>
    <row r="11">
      <c r="A11" s="4" t="inlineStr">
        <is>
          <t>Credit agreement</t>
        </is>
      </c>
    </row>
    <row r="12">
      <c r="A12" s="3" t="inlineStr">
        <is>
          <t>Long-term debt</t>
        </is>
      </c>
    </row>
    <row r="13">
      <c r="A13" s="4" t="inlineStr">
        <is>
          <t>Unsecured total revolving commitment</t>
        </is>
      </c>
      <c r="B13" s="5" t="n">
        <v>1250000000</v>
      </c>
      <c r="C13" s="6" t="n">
        <v>1000000000</v>
      </c>
    </row>
    <row r="14">
      <c r="A14" s="4" t="inlineStr">
        <is>
          <t>Long-term debt, gross</t>
        </is>
      </c>
      <c r="C14" s="6" t="n">
        <v>329000000</v>
      </c>
      <c r="D14" s="6" t="n">
        <v>320000000</v>
      </c>
    </row>
    <row r="15">
      <c r="A15" s="4" t="inlineStr">
        <is>
          <t>MBFC loan</t>
        </is>
      </c>
    </row>
    <row r="16">
      <c r="A16" s="3" t="inlineStr">
        <is>
          <t>Long-term debt</t>
        </is>
      </c>
    </row>
    <row r="17">
      <c r="A17" s="4" t="inlineStr">
        <is>
          <t>Long-term debt, gross</t>
        </is>
      </c>
      <c r="C17" s="5" t="n">
        <v>18607000</v>
      </c>
      <c r="D17" s="5" t="n">
        <v>20507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ng-Term Debt - Interest Rates (Details) $ in Thousands</t>
        </is>
      </c>
      <c r="B1" s="2" t="inlineStr">
        <is>
          <t>12 Months Ended</t>
        </is>
      </c>
    </row>
    <row r="2">
      <c r="B2" s="2" t="inlineStr">
        <is>
          <t>Feb. 28, 2021USD ($)quarter</t>
        </is>
      </c>
      <c r="C2" s="2" t="inlineStr">
        <is>
          <t>Feb. 29, 2020USD ($)</t>
        </is>
      </c>
      <c r="D2" s="2" t="inlineStr">
        <is>
          <t>Feb. 28, 2019USD ($)</t>
        </is>
      </c>
    </row>
    <row r="3">
      <c r="A3" s="4" t="inlineStr">
        <is>
          <t>Credit agreement</t>
        </is>
      </c>
    </row>
    <row r="4">
      <c r="A4" s="3" t="inlineStr">
        <is>
          <t>Revolving Line of Credit</t>
        </is>
      </c>
    </row>
    <row r="5">
      <c r="A5" s="4" t="inlineStr">
        <is>
          <t>Average borrowings outstanding</t>
        </is>
      </c>
      <c r="B5" s="5" t="n">
        <v>334400</v>
      </c>
      <c r="C5" s="5" t="n">
        <v>286640</v>
      </c>
      <c r="D5" s="5" t="n">
        <v>290860</v>
      </c>
    </row>
    <row r="6">
      <c r="A6" s="4" t="inlineStr">
        <is>
          <t>Average interest rates during each year (as a percent)</t>
        </is>
      </c>
      <c r="B6" s="4" t="inlineStr">
        <is>
          <t>1.70%</t>
        </is>
      </c>
      <c r="C6" s="4" t="inlineStr">
        <is>
          <t>3.20%</t>
        </is>
      </c>
      <c r="D6" s="4" t="inlineStr">
        <is>
          <t>3.20%</t>
        </is>
      </c>
    </row>
    <row r="7">
      <c r="A7" s="4" t="inlineStr">
        <is>
          <t>Weighted average interest rates on borrowings outstanding at year end (as a percent)</t>
        </is>
      </c>
      <c r="B7" s="4" t="inlineStr">
        <is>
          <t>1.10%</t>
        </is>
      </c>
      <c r="C7" s="4" t="inlineStr">
        <is>
          <t>2.70%</t>
        </is>
      </c>
      <c r="D7" s="4" t="inlineStr">
        <is>
          <t>3.60%</t>
        </is>
      </c>
    </row>
    <row r="8">
      <c r="A8" s="4" t="inlineStr">
        <is>
          <t>Number of prior quarters used in calculation of average borrowings outstanding | quarter</t>
        </is>
      </c>
      <c r="B8" s="6" t="n">
        <v>4</v>
      </c>
    </row>
    <row r="9">
      <c r="A9" s="4" t="inlineStr">
        <is>
          <t>Credit agreement | Minimum</t>
        </is>
      </c>
    </row>
    <row r="10">
      <c r="A10" s="3" t="inlineStr">
        <is>
          <t>Revolving Line of Credit</t>
        </is>
      </c>
    </row>
    <row r="11">
      <c r="A11" s="4" t="inlineStr">
        <is>
          <t>Interest rate range during each year (as a percent)</t>
        </is>
      </c>
      <c r="B11" s="4" t="inlineStr">
        <is>
          <t>1.10%</t>
        </is>
      </c>
      <c r="C11" s="4" t="inlineStr">
        <is>
          <t>2.60%</t>
        </is>
      </c>
      <c r="D11" s="4" t="inlineStr">
        <is>
          <t>2.80%</t>
        </is>
      </c>
    </row>
    <row r="12">
      <c r="A12" s="4" t="inlineStr">
        <is>
          <t>Credit agreement | Maximum</t>
        </is>
      </c>
    </row>
    <row r="13">
      <c r="A13" s="3" t="inlineStr">
        <is>
          <t>Revolving Line of Credit</t>
        </is>
      </c>
    </row>
    <row r="14">
      <c r="A14" s="4" t="inlineStr">
        <is>
          <t>Interest rate range during each year (as a percent)</t>
        </is>
      </c>
      <c r="B14" s="4" t="inlineStr">
        <is>
          <t>4.80%</t>
        </is>
      </c>
      <c r="C14" s="4" t="inlineStr">
        <is>
          <t>5.50%</t>
        </is>
      </c>
      <c r="D14" s="4" t="inlineStr">
        <is>
          <t>5.50%</t>
        </is>
      </c>
    </row>
    <row r="15">
      <c r="A15" s="4" t="inlineStr">
        <is>
          <t>MBFC loan</t>
        </is>
      </c>
    </row>
    <row r="16">
      <c r="A16" s="3" t="inlineStr">
        <is>
          <t>Revolving Line of Credit</t>
        </is>
      </c>
    </row>
    <row r="17">
      <c r="A17" s="4" t="inlineStr">
        <is>
          <t>Average borrowings outstanding</t>
        </is>
      </c>
      <c r="B17" s="5" t="n">
        <v>18987</v>
      </c>
      <c r="C17" s="5" t="n">
        <v>20887</v>
      </c>
      <c r="D17" s="5" t="n">
        <v>22787</v>
      </c>
    </row>
    <row r="18">
      <c r="A18" s="4" t="inlineStr">
        <is>
          <t>Average interest rates during each year (as a percent)</t>
        </is>
      </c>
      <c r="B18" s="4" t="inlineStr">
        <is>
          <t>1.40%</t>
        </is>
      </c>
      <c r="C18" s="4" t="inlineStr">
        <is>
          <t>3.10%</t>
        </is>
      </c>
      <c r="D18" s="4" t="inlineStr">
        <is>
          <t>3.20%</t>
        </is>
      </c>
    </row>
    <row r="19">
      <c r="A19" s="4" t="inlineStr">
        <is>
          <t>Weighted average interest rates on borrowings outstanding at year end (as a percent)</t>
        </is>
      </c>
      <c r="B19" s="4" t="inlineStr">
        <is>
          <t>1.10%</t>
        </is>
      </c>
      <c r="C19" s="4" t="inlineStr">
        <is>
          <t>2.60%</t>
        </is>
      </c>
      <c r="D19" s="4" t="inlineStr">
        <is>
          <t>3.50%</t>
        </is>
      </c>
    </row>
    <row r="20">
      <c r="A20" s="4" t="inlineStr">
        <is>
          <t>MBFC loan | Minimum</t>
        </is>
      </c>
    </row>
    <row r="21">
      <c r="A21" s="3" t="inlineStr">
        <is>
          <t>Revolving Line of Credit</t>
        </is>
      </c>
    </row>
    <row r="22">
      <c r="A22" s="4" t="inlineStr">
        <is>
          <t>Interest rate range during each year (as a percent)</t>
        </is>
      </c>
      <c r="B22" s="4" t="inlineStr">
        <is>
          <t>1.10%</t>
        </is>
      </c>
      <c r="C22" s="4" t="inlineStr">
        <is>
          <t>2.60%</t>
        </is>
      </c>
      <c r="D22" s="4" t="inlineStr">
        <is>
          <t>2.90%</t>
        </is>
      </c>
    </row>
    <row r="23">
      <c r="A23" s="4" t="inlineStr">
        <is>
          <t>MBFC loan | Maximum</t>
        </is>
      </c>
    </row>
    <row r="24">
      <c r="A24" s="3" t="inlineStr">
        <is>
          <t>Revolving Line of Credit</t>
        </is>
      </c>
    </row>
    <row r="25">
      <c r="A25" s="4" t="inlineStr">
        <is>
          <t>Interest rate range during each year (as a percent)</t>
        </is>
      </c>
      <c r="B25" s="4" t="inlineStr">
        <is>
          <t>2.60%</t>
        </is>
      </c>
      <c r="C25" s="4" t="inlineStr">
        <is>
          <t>3.50%</t>
        </is>
      </c>
      <c r="D25" s="4" t="inlineStr">
        <is>
          <t>3.5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Details) - Recurring - Level 2 - USD ($) $ in Thousands</t>
        </is>
      </c>
      <c r="B1" s="2" t="inlineStr">
        <is>
          <t>Feb. 28, 2021</t>
        </is>
      </c>
      <c r="C1" s="2" t="inlineStr">
        <is>
          <t>Feb. 29, 2020</t>
        </is>
      </c>
    </row>
    <row r="2">
      <c r="A2" s="3" t="inlineStr">
        <is>
          <t>Assets:</t>
        </is>
      </c>
    </row>
    <row r="3">
      <c r="A3" s="4" t="inlineStr">
        <is>
          <t>Total assets</t>
        </is>
      </c>
      <c r="B3" s="5" t="n">
        <v>1664</v>
      </c>
      <c r="C3" s="5" t="n">
        <v>4731</v>
      </c>
    </row>
    <row r="4">
      <c r="A4" s="3" t="inlineStr">
        <is>
          <t>Liabilities:</t>
        </is>
      </c>
    </row>
    <row r="5">
      <c r="A5" s="4" t="inlineStr">
        <is>
          <t>Total liabilities</t>
        </is>
      </c>
      <c r="B5" s="6" t="n">
        <v>16491</v>
      </c>
      <c r="C5" s="6" t="n">
        <v>10876</v>
      </c>
    </row>
    <row r="6">
      <c r="A6" s="4" t="inlineStr">
        <is>
          <t>Interest rate swaps</t>
        </is>
      </c>
    </row>
    <row r="7">
      <c r="A7" s="3" t="inlineStr">
        <is>
          <t>Liabilities:</t>
        </is>
      </c>
    </row>
    <row r="8">
      <c r="A8" s="4" t="inlineStr">
        <is>
          <t>Derivative liabilities</t>
        </is>
      </c>
      <c r="B8" s="6" t="n">
        <v>9941</v>
      </c>
      <c r="C8" s="6" t="n">
        <v>10717</v>
      </c>
    </row>
    <row r="9">
      <c r="A9" s="4" t="inlineStr">
        <is>
          <t>Foreign currency derivatives</t>
        </is>
      </c>
    </row>
    <row r="10">
      <c r="A10" s="3" t="inlineStr">
        <is>
          <t>Assets:</t>
        </is>
      </c>
    </row>
    <row r="11">
      <c r="A11" s="4" t="inlineStr">
        <is>
          <t>Derivative assets</t>
        </is>
      </c>
      <c r="B11" s="6" t="n">
        <v>33</v>
      </c>
      <c r="C11" s="6" t="n">
        <v>2083</v>
      </c>
    </row>
    <row r="12">
      <c r="A12" s="3" t="inlineStr">
        <is>
          <t>Liabilities:</t>
        </is>
      </c>
    </row>
    <row r="13">
      <c r="A13" s="4" t="inlineStr">
        <is>
          <t>Derivative liabilities</t>
        </is>
      </c>
      <c r="B13" s="6" t="n">
        <v>6550</v>
      </c>
      <c r="C13" s="6" t="n">
        <v>159</v>
      </c>
    </row>
    <row r="14">
      <c r="A14" s="4" t="inlineStr">
        <is>
          <t>Cash equivalents (money market accounts)</t>
        </is>
      </c>
    </row>
    <row r="15">
      <c r="A15" s="3" t="inlineStr">
        <is>
          <t>Assets:</t>
        </is>
      </c>
    </row>
    <row r="16">
      <c r="A16" s="4" t="inlineStr">
        <is>
          <t>Cash equivalents (money market accounts)</t>
        </is>
      </c>
      <c r="B16" s="5" t="n">
        <v>1631</v>
      </c>
      <c r="C16" s="5" t="n">
        <v>26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Held-for-sale (Details) - Personal Care - USD ($) $ in Thousands</t>
        </is>
      </c>
      <c r="B1" s="2" t="inlineStr">
        <is>
          <t>12 Months Ended</t>
        </is>
      </c>
    </row>
    <row r="2">
      <c r="B2" s="2" t="inlineStr">
        <is>
          <t>Feb. 28, 2021</t>
        </is>
      </c>
      <c r="C2" s="2" t="inlineStr">
        <is>
          <t>Feb. 29, 2020</t>
        </is>
      </c>
    </row>
    <row r="3">
      <c r="A3" s="3" t="inlineStr">
        <is>
          <t>Fair Value Disclosures [Abstract]</t>
        </is>
      </c>
    </row>
    <row r="4">
      <c r="A4" s="4" t="inlineStr">
        <is>
          <t>Held for sale</t>
        </is>
      </c>
      <c r="B4" s="5" t="n">
        <v>39867</v>
      </c>
      <c r="C4" s="5" t="n">
        <v>44806</v>
      </c>
    </row>
    <row r="5">
      <c r="A5" s="3" t="inlineStr">
        <is>
          <t>Fair Value</t>
        </is>
      </c>
    </row>
    <row r="6">
      <c r="A6" s="4" t="inlineStr">
        <is>
          <t>Held for sale</t>
        </is>
      </c>
      <c r="B6" s="6" t="n">
        <v>39867</v>
      </c>
      <c r="C6" s="6" t="n">
        <v>44806</v>
      </c>
    </row>
    <row r="7">
      <c r="A7" s="4" t="inlineStr">
        <is>
          <t>Total Impairment Charges</t>
        </is>
      </c>
      <c r="B7" s="6" t="n">
        <v>-8452</v>
      </c>
      <c r="C7" s="6" t="n">
        <v>-41000</v>
      </c>
    </row>
    <row r="8">
      <c r="A8" s="4" t="inlineStr">
        <is>
          <t>Level 1</t>
        </is>
      </c>
    </row>
    <row r="9">
      <c r="A9" s="3" t="inlineStr">
        <is>
          <t>Fair Value Disclosures [Abstract]</t>
        </is>
      </c>
    </row>
    <row r="10">
      <c r="A10" s="4" t="inlineStr">
        <is>
          <t>Held for sale</t>
        </is>
      </c>
      <c r="B10" s="6" t="n">
        <v>0</v>
      </c>
      <c r="C10" s="6" t="n">
        <v>0</v>
      </c>
    </row>
    <row r="11">
      <c r="A11" s="3" t="inlineStr">
        <is>
          <t>Fair Value</t>
        </is>
      </c>
    </row>
    <row r="12">
      <c r="A12" s="4" t="inlineStr">
        <is>
          <t>Held for sale</t>
        </is>
      </c>
      <c r="B12" s="6" t="n">
        <v>0</v>
      </c>
      <c r="C12" s="6" t="n">
        <v>0</v>
      </c>
    </row>
    <row r="13">
      <c r="A13" s="4" t="inlineStr">
        <is>
          <t>Level 2</t>
        </is>
      </c>
    </row>
    <row r="14">
      <c r="A14" s="3" t="inlineStr">
        <is>
          <t>Fair Value Disclosures [Abstract]</t>
        </is>
      </c>
    </row>
    <row r="15">
      <c r="A15" s="4" t="inlineStr">
        <is>
          <t>Held for sale</t>
        </is>
      </c>
      <c r="B15" s="6" t="n">
        <v>0</v>
      </c>
      <c r="C15" s="6" t="n">
        <v>0</v>
      </c>
    </row>
    <row r="16">
      <c r="A16" s="3" t="inlineStr">
        <is>
          <t>Fair Value</t>
        </is>
      </c>
    </row>
    <row r="17">
      <c r="A17" s="4" t="inlineStr">
        <is>
          <t>Held for sale</t>
        </is>
      </c>
      <c r="B17" s="6" t="n">
        <v>0</v>
      </c>
      <c r="C17" s="6" t="n">
        <v>0</v>
      </c>
    </row>
    <row r="18">
      <c r="A18" s="4" t="inlineStr">
        <is>
          <t>Level 3</t>
        </is>
      </c>
    </row>
    <row r="19">
      <c r="A19" s="3" t="inlineStr">
        <is>
          <t>Fair Value Disclosures [Abstract]</t>
        </is>
      </c>
    </row>
    <row r="20">
      <c r="A20" s="4" t="inlineStr">
        <is>
          <t>Held for sale</t>
        </is>
      </c>
      <c r="B20" s="6" t="n">
        <v>39867</v>
      </c>
      <c r="C20" s="6" t="n">
        <v>44806</v>
      </c>
    </row>
    <row r="21">
      <c r="A21" s="3" t="inlineStr">
        <is>
          <t>Fair Value</t>
        </is>
      </c>
    </row>
    <row r="22">
      <c r="A22" s="4" t="inlineStr">
        <is>
          <t>Held for sale</t>
        </is>
      </c>
      <c r="B22" s="5" t="n">
        <v>39867</v>
      </c>
      <c r="C22" s="5" t="n">
        <v>448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Narrative (Details) - USD ($) $ in Millions</t>
        </is>
      </c>
      <c r="B1" s="2" t="inlineStr">
        <is>
          <t>12 Months Ended</t>
        </is>
      </c>
    </row>
    <row r="2">
      <c r="B2" s="2" t="inlineStr">
        <is>
          <t>Feb. 28, 2021</t>
        </is>
      </c>
      <c r="C2" s="2" t="inlineStr">
        <is>
          <t>Feb. 29, 2020</t>
        </is>
      </c>
      <c r="D2" s="2" t="inlineStr">
        <is>
          <t>Feb. 28, 2019</t>
        </is>
      </c>
    </row>
    <row r="3">
      <c r="A3" s="4" t="inlineStr">
        <is>
          <t>Foreign currency derivatives | Cash flow hedges</t>
        </is>
      </c>
    </row>
    <row r="4">
      <c r="A4" s="3" t="inlineStr">
        <is>
          <t>Foreign Currency Risk and Currency Exchange Uncertainties</t>
        </is>
      </c>
    </row>
    <row r="5">
      <c r="A5" s="4" t="inlineStr">
        <is>
          <t>Net loss currently reported in accumulated other comprehensive income, to be reclassified into income</t>
        </is>
      </c>
      <c r="B5" s="9" t="n">
        <v>-9.300000000000001</v>
      </c>
    </row>
    <row r="6">
      <c r="A6" s="4" t="inlineStr">
        <is>
          <t>Senior notes</t>
        </is>
      </c>
    </row>
    <row r="7">
      <c r="A7" s="3" t="inlineStr">
        <is>
          <t>Foreign Currency Risk and Currency Exchange Uncertainties</t>
        </is>
      </c>
    </row>
    <row r="8">
      <c r="A8" s="4" t="inlineStr">
        <is>
          <t>Fixed rate debt</t>
        </is>
      </c>
      <c r="B8" s="6" t="n">
        <v>225</v>
      </c>
    </row>
    <row r="9">
      <c r="A9" s="4" t="inlineStr">
        <is>
          <t>Credit agreement</t>
        </is>
      </c>
    </row>
    <row r="10">
      <c r="A10" s="3" t="inlineStr">
        <is>
          <t>Foreign Currency Risk and Currency Exchange Uncertainties</t>
        </is>
      </c>
    </row>
    <row r="11">
      <c r="A11" s="4" t="inlineStr">
        <is>
          <t>Floating rate debt</t>
        </is>
      </c>
      <c r="B11" s="6" t="n">
        <v>329</v>
      </c>
    </row>
    <row r="12">
      <c r="A12" s="4" t="inlineStr">
        <is>
          <t>SG&amp;A</t>
        </is>
      </c>
    </row>
    <row r="13">
      <c r="A13" s="3" t="inlineStr">
        <is>
          <t>Foreign Currency Risk and Currency Exchange Uncertainties</t>
        </is>
      </c>
    </row>
    <row r="14">
      <c r="A14" s="4" t="inlineStr">
        <is>
          <t>Net foreign exchange gains (losses), including the impact of currency hedges and currency swaps</t>
        </is>
      </c>
      <c r="B14" s="9" t="n">
        <v>-0.6</v>
      </c>
      <c r="C14" s="9" t="n">
        <v>2.2</v>
      </c>
      <c r="D14" s="9" t="n">
        <v>1.3</v>
      </c>
    </row>
    <row r="15">
      <c r="A15" s="4" t="inlineStr">
        <is>
          <t>Net sales revenue | Geographic concentration | International operations - transactions denominated in foreign currencies</t>
        </is>
      </c>
    </row>
    <row r="16">
      <c r="A16" s="3" t="inlineStr">
        <is>
          <t>Foreign Currency Risk and Currency Exchange Uncertainties</t>
        </is>
      </c>
    </row>
    <row r="17">
      <c r="A17" s="4" t="inlineStr">
        <is>
          <t>Concentration risk percentage</t>
        </is>
      </c>
      <c r="B17" s="4" t="inlineStr">
        <is>
          <t>12.00%</t>
        </is>
      </c>
      <c r="C17" s="4" t="inlineStr">
        <is>
          <t>14.00%</t>
        </is>
      </c>
      <c r="D17" s="4" t="inlineStr">
        <is>
          <t>13.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Instruments and Risk Management - Derivative FV (Details) € in Thousands, £ in Thousands, $ in Thousands, $ in Thousands, $ in Thousands, $ in Thousands</t>
        </is>
      </c>
      <c r="B1" s="2" t="inlineStr">
        <is>
          <t>Feb. 28, 2021EUR (€)</t>
        </is>
      </c>
      <c r="C1" s="2" t="inlineStr">
        <is>
          <t>Feb. 28, 2021USD ($)</t>
        </is>
      </c>
      <c r="D1" s="2" t="inlineStr">
        <is>
          <t>Feb. 28, 2021CAD ($)</t>
        </is>
      </c>
      <c r="E1" s="2" t="inlineStr">
        <is>
          <t>Feb. 28, 2021GBP (£)</t>
        </is>
      </c>
      <c r="F1" s="2" t="inlineStr">
        <is>
          <t>Feb. 28, 2021AUD ($)</t>
        </is>
      </c>
      <c r="G1" s="2" t="inlineStr">
        <is>
          <t>Feb. 29, 2020EUR (€)</t>
        </is>
      </c>
      <c r="H1" s="2" t="inlineStr">
        <is>
          <t>Feb. 29, 2020USD ($)</t>
        </is>
      </c>
      <c r="I1" s="2" t="inlineStr">
        <is>
          <t>Feb. 29, 2020CAD ($)</t>
        </is>
      </c>
      <c r="J1" s="2" t="inlineStr">
        <is>
          <t>Feb. 29, 2020GBP (£)</t>
        </is>
      </c>
      <c r="K1" s="2" t="inlineStr">
        <is>
          <t>Feb. 29, 2020MXN ($)</t>
        </is>
      </c>
    </row>
    <row r="2">
      <c r="A2" s="4" t="inlineStr">
        <is>
          <t>Prepaid expenses and other current assets</t>
        </is>
      </c>
    </row>
    <row r="3">
      <c r="A3" s="3" t="inlineStr">
        <is>
          <t>Fair values of derivative instruments in the consolidated balance sheet</t>
        </is>
      </c>
    </row>
    <row r="4">
      <c r="A4" s="4" t="inlineStr">
        <is>
          <t>Derivative assets</t>
        </is>
      </c>
      <c r="C4" s="5" t="n">
        <v>0</v>
      </c>
      <c r="H4" s="5" t="n">
        <v>2060</v>
      </c>
    </row>
    <row r="5">
      <c r="A5" s="4" t="inlineStr">
        <is>
          <t>Other assets</t>
        </is>
      </c>
    </row>
    <row r="6">
      <c r="A6" s="3" t="inlineStr">
        <is>
          <t>Fair values of derivative instruments in the consolidated balance sheet</t>
        </is>
      </c>
    </row>
    <row r="7">
      <c r="A7" s="4" t="inlineStr">
        <is>
          <t>Derivative assets</t>
        </is>
      </c>
      <c r="C7" s="6" t="n">
        <v>33</v>
      </c>
      <c r="H7" s="6" t="n">
        <v>23</v>
      </c>
    </row>
    <row r="8">
      <c r="A8" s="4" t="inlineStr">
        <is>
          <t>Accrued expenses and other current liability</t>
        </is>
      </c>
    </row>
    <row r="9">
      <c r="A9" s="3" t="inlineStr">
        <is>
          <t>Fair values of derivative instruments in the consolidated balance sheet</t>
        </is>
      </c>
    </row>
    <row r="10">
      <c r="A10" s="4" t="inlineStr">
        <is>
          <t>Derivative liabilities</t>
        </is>
      </c>
      <c r="C10" s="6" t="n">
        <v>9363</v>
      </c>
      <c r="H10" s="6" t="n">
        <v>3633</v>
      </c>
    </row>
    <row r="11">
      <c r="A11" s="4" t="inlineStr">
        <is>
          <t>Other liabilities, non-current</t>
        </is>
      </c>
    </row>
    <row r="12">
      <c r="A12" s="3" t="inlineStr">
        <is>
          <t>Fair values of derivative instruments in the consolidated balance sheet</t>
        </is>
      </c>
    </row>
    <row r="13">
      <c r="A13" s="4" t="inlineStr">
        <is>
          <t>Derivative liabilities</t>
        </is>
      </c>
      <c r="C13" s="6" t="n">
        <v>7128</v>
      </c>
      <c r="H13" s="6" t="n">
        <v>7243</v>
      </c>
    </row>
    <row r="14">
      <c r="A14" s="4" t="inlineStr">
        <is>
          <t>Designated as hedging instruments | Prepaid expenses and other current assets</t>
        </is>
      </c>
    </row>
    <row r="15">
      <c r="A15" s="3" t="inlineStr">
        <is>
          <t>Fair values of derivative instruments in the consolidated balance sheet</t>
        </is>
      </c>
    </row>
    <row r="16">
      <c r="A16" s="4" t="inlineStr">
        <is>
          <t>Derivative assets</t>
        </is>
      </c>
      <c r="C16" s="6" t="n">
        <v>0</v>
      </c>
      <c r="H16" s="6" t="n">
        <v>1560</v>
      </c>
    </row>
    <row r="17">
      <c r="A17" s="4" t="inlineStr">
        <is>
          <t>Designated as hedging instruments | Other assets</t>
        </is>
      </c>
    </row>
    <row r="18">
      <c r="A18" s="3" t="inlineStr">
        <is>
          <t>Fair values of derivative instruments in the consolidated balance sheet</t>
        </is>
      </c>
    </row>
    <row r="19">
      <c r="A19" s="4" t="inlineStr">
        <is>
          <t>Derivative assets</t>
        </is>
      </c>
      <c r="C19" s="6" t="n">
        <v>33</v>
      </c>
      <c r="H19" s="6" t="n">
        <v>23</v>
      </c>
    </row>
    <row r="20">
      <c r="A20" s="4" t="inlineStr">
        <is>
          <t>Designated as hedging instruments | Accrued expenses and other current liability</t>
        </is>
      </c>
    </row>
    <row r="21">
      <c r="A21" s="3" t="inlineStr">
        <is>
          <t>Fair values of derivative instruments in the consolidated balance sheet</t>
        </is>
      </c>
    </row>
    <row r="22">
      <c r="A22" s="4" t="inlineStr">
        <is>
          <t>Derivative liabilities</t>
        </is>
      </c>
      <c r="C22" s="6" t="n">
        <v>9363</v>
      </c>
      <c r="H22" s="6" t="n">
        <v>3633</v>
      </c>
    </row>
    <row r="23">
      <c r="A23" s="4" t="inlineStr">
        <is>
          <t>Designated as hedging instruments | Other liabilities, non-current</t>
        </is>
      </c>
    </row>
    <row r="24">
      <c r="A24" s="3" t="inlineStr">
        <is>
          <t>Fair values of derivative instruments in the consolidated balance sheet</t>
        </is>
      </c>
    </row>
    <row r="25">
      <c r="A25" s="4" t="inlineStr">
        <is>
          <t>Derivative liabilities</t>
        </is>
      </c>
      <c r="C25" s="6" t="n">
        <v>5555</v>
      </c>
      <c r="H25" s="6" t="n">
        <v>7243</v>
      </c>
    </row>
    <row r="26">
      <c r="A26" s="4" t="inlineStr">
        <is>
          <t>Designated as hedging instruments | Zero-cost collar contract | Euros</t>
        </is>
      </c>
    </row>
    <row r="27">
      <c r="A27" s="3" t="inlineStr">
        <is>
          <t>Fair values of derivative instruments in the consolidated balance sheet</t>
        </is>
      </c>
    </row>
    <row r="28">
      <c r="A28" s="4" t="inlineStr">
        <is>
          <t>Notional Amount | €</t>
        </is>
      </c>
      <c r="G28" s="11" t="n">
        <v>8000</v>
      </c>
    </row>
    <row r="29">
      <c r="A29" s="4" t="inlineStr">
        <is>
          <t>Designated as hedging instruments | Zero-cost collar contract | Euros | Prepaid expenses and other current assets</t>
        </is>
      </c>
    </row>
    <row r="30">
      <c r="A30" s="3" t="inlineStr">
        <is>
          <t>Fair values of derivative instruments in the consolidated balance sheet</t>
        </is>
      </c>
    </row>
    <row r="31">
      <c r="A31" s="4" t="inlineStr">
        <is>
          <t>Derivative assets</t>
        </is>
      </c>
      <c r="H31" s="6" t="n">
        <v>74</v>
      </c>
    </row>
    <row r="32">
      <c r="A32" s="4" t="inlineStr">
        <is>
          <t>Designated as hedging instruments | Zero-cost collar contract | Euros | Other assets</t>
        </is>
      </c>
    </row>
    <row r="33">
      <c r="A33" s="3" t="inlineStr">
        <is>
          <t>Fair values of derivative instruments in the consolidated balance sheet</t>
        </is>
      </c>
    </row>
    <row r="34">
      <c r="A34" s="4" t="inlineStr">
        <is>
          <t>Derivative assets</t>
        </is>
      </c>
      <c r="H34" s="6" t="n">
        <v>0</v>
      </c>
    </row>
    <row r="35">
      <c r="A35" s="4" t="inlineStr">
        <is>
          <t>Designated as hedging instruments | Zero-cost collar contract | Euros | Accrued expenses and other current liability</t>
        </is>
      </c>
    </row>
    <row r="36">
      <c r="A36" s="3" t="inlineStr">
        <is>
          <t>Fair values of derivative instruments in the consolidated balance sheet</t>
        </is>
      </c>
    </row>
    <row r="37">
      <c r="A37" s="4" t="inlineStr">
        <is>
          <t>Derivative liabilities</t>
        </is>
      </c>
      <c r="H37" s="6" t="n">
        <v>0</v>
      </c>
    </row>
    <row r="38">
      <c r="A38" s="4" t="inlineStr">
        <is>
          <t>Designated as hedging instruments | Zero-cost collar contract | Euros | Other liabilities, non-current</t>
        </is>
      </c>
    </row>
    <row r="39">
      <c r="A39" s="3" t="inlineStr">
        <is>
          <t>Fair values of derivative instruments in the consolidated balance sheet</t>
        </is>
      </c>
    </row>
    <row r="40">
      <c r="A40" s="4" t="inlineStr">
        <is>
          <t>Derivative liabilities</t>
        </is>
      </c>
      <c r="H40" s="6" t="n">
        <v>0</v>
      </c>
    </row>
    <row r="41">
      <c r="A41" s="4" t="inlineStr">
        <is>
          <t>Designated as hedging instruments | Zero-cost collar contract | Pounds</t>
        </is>
      </c>
    </row>
    <row r="42">
      <c r="A42" s="3" t="inlineStr">
        <is>
          <t>Fair values of derivative instruments in the consolidated balance sheet</t>
        </is>
      </c>
    </row>
    <row r="43">
      <c r="A43" s="4" t="inlineStr">
        <is>
          <t>Notional Amount | £</t>
        </is>
      </c>
      <c r="J43" s="12" t="n">
        <v>6500</v>
      </c>
    </row>
    <row r="44">
      <c r="A44" s="4" t="inlineStr">
        <is>
          <t>Designated as hedging instruments | Zero-cost collar contract | Pounds | Prepaid expenses and other current assets</t>
        </is>
      </c>
    </row>
    <row r="45">
      <c r="A45" s="3" t="inlineStr">
        <is>
          <t>Fair values of derivative instruments in the consolidated balance sheet</t>
        </is>
      </c>
    </row>
    <row r="46">
      <c r="A46" s="4" t="inlineStr">
        <is>
          <t>Derivative assets</t>
        </is>
      </c>
      <c r="H46" s="6" t="n">
        <v>0</v>
      </c>
    </row>
    <row r="47">
      <c r="A47" s="4" t="inlineStr">
        <is>
          <t>Designated as hedging instruments | Zero-cost collar contract | Pounds | Other assets</t>
        </is>
      </c>
    </row>
    <row r="48">
      <c r="A48" s="3" t="inlineStr">
        <is>
          <t>Fair values of derivative instruments in the consolidated balance sheet</t>
        </is>
      </c>
    </row>
    <row r="49">
      <c r="A49" s="4" t="inlineStr">
        <is>
          <t>Derivative assets</t>
        </is>
      </c>
      <c r="H49" s="6" t="n">
        <v>0</v>
      </c>
    </row>
    <row r="50">
      <c r="A50" s="4" t="inlineStr">
        <is>
          <t>Designated as hedging instruments | Zero-cost collar contract | Pounds | Accrued expenses and other current liability</t>
        </is>
      </c>
    </row>
    <row r="51">
      <c r="A51" s="3" t="inlineStr">
        <is>
          <t>Fair values of derivative instruments in the consolidated balance sheet</t>
        </is>
      </c>
    </row>
    <row r="52">
      <c r="A52" s="4" t="inlineStr">
        <is>
          <t>Derivative liabilities</t>
        </is>
      </c>
      <c r="H52" s="6" t="n">
        <v>144</v>
      </c>
    </row>
    <row r="53">
      <c r="A53" s="4" t="inlineStr">
        <is>
          <t>Designated as hedging instruments | Zero-cost collar contract | Pounds | Other liabilities, non-current</t>
        </is>
      </c>
    </row>
    <row r="54">
      <c r="A54" s="3" t="inlineStr">
        <is>
          <t>Fair values of derivative instruments in the consolidated balance sheet</t>
        </is>
      </c>
    </row>
    <row r="55">
      <c r="A55" s="4" t="inlineStr">
        <is>
          <t>Derivative liabilities</t>
        </is>
      </c>
      <c r="H55" s="6" t="n">
        <v>0</v>
      </c>
    </row>
    <row r="56">
      <c r="A56" s="4" t="inlineStr">
        <is>
          <t>Designated as hedging instruments | Foreign currency derivatives | Sell | Euros</t>
        </is>
      </c>
    </row>
    <row r="57">
      <c r="A57" s="3" t="inlineStr">
        <is>
          <t>Fair values of derivative instruments in the consolidated balance sheet</t>
        </is>
      </c>
    </row>
    <row r="58">
      <c r="A58" s="4" t="inlineStr">
        <is>
          <t>Notional Amount | €</t>
        </is>
      </c>
      <c r="B58" s="11" t="n">
        <v>39000</v>
      </c>
      <c r="G58" s="6" t="n">
        <v>25875</v>
      </c>
    </row>
    <row r="59">
      <c r="A59" s="4" t="inlineStr">
        <is>
          <t>Designated as hedging instruments | Foreign currency derivatives | Sell | Euros | Prepaid expenses and other current assets</t>
        </is>
      </c>
    </row>
    <row r="60">
      <c r="A60" s="3" t="inlineStr">
        <is>
          <t>Fair values of derivative instruments in the consolidated balance sheet</t>
        </is>
      </c>
    </row>
    <row r="61">
      <c r="A61" s="4" t="inlineStr">
        <is>
          <t>Derivative assets</t>
        </is>
      </c>
      <c r="C61" s="6" t="n">
        <v>0</v>
      </c>
      <c r="H61" s="6" t="n">
        <v>837</v>
      </c>
    </row>
    <row r="62">
      <c r="A62" s="4" t="inlineStr">
        <is>
          <t>Designated as hedging instruments | Foreign currency derivatives | Sell | Euros | Other assets</t>
        </is>
      </c>
    </row>
    <row r="63">
      <c r="A63" s="3" t="inlineStr">
        <is>
          <t>Fair values of derivative instruments in the consolidated balance sheet</t>
        </is>
      </c>
    </row>
    <row r="64">
      <c r="A64" s="4" t="inlineStr">
        <is>
          <t>Derivative assets</t>
        </is>
      </c>
      <c r="C64" s="6" t="n">
        <v>0</v>
      </c>
      <c r="H64" s="6" t="n">
        <v>0</v>
      </c>
    </row>
    <row r="65">
      <c r="A65" s="4" t="inlineStr">
        <is>
          <t>Designated as hedging instruments | Foreign currency derivatives | Sell | Euros | Accrued expenses and other current liability</t>
        </is>
      </c>
    </row>
    <row r="66">
      <c r="A66" s="3" t="inlineStr">
        <is>
          <t>Fair values of derivative instruments in the consolidated balance sheet</t>
        </is>
      </c>
    </row>
    <row r="67">
      <c r="A67" s="4" t="inlineStr">
        <is>
          <t>Derivative liabilities</t>
        </is>
      </c>
      <c r="C67" s="6" t="n">
        <v>1851</v>
      </c>
      <c r="H67" s="6" t="n">
        <v>0</v>
      </c>
    </row>
    <row r="68">
      <c r="A68" s="4" t="inlineStr">
        <is>
          <t>Designated as hedging instruments | Foreign currency derivatives | Sell | Euros | Other liabilities, non-current</t>
        </is>
      </c>
    </row>
    <row r="69">
      <c r="A69" s="3" t="inlineStr">
        <is>
          <t>Fair values of derivative instruments in the consolidated balance sheet</t>
        </is>
      </c>
    </row>
    <row r="70">
      <c r="A70" s="4" t="inlineStr">
        <is>
          <t>Derivative liabilities</t>
        </is>
      </c>
      <c r="C70" s="6" t="n">
        <v>0</v>
      </c>
      <c r="H70" s="6" t="n">
        <v>15</v>
      </c>
    </row>
    <row r="71">
      <c r="A71" s="4" t="inlineStr">
        <is>
          <t>Designated as hedging instruments | Foreign currency derivatives | Sell | Canadian dollars</t>
        </is>
      </c>
    </row>
    <row r="72">
      <c r="A72" s="3" t="inlineStr">
        <is>
          <t>Fair values of derivative instruments in the consolidated balance sheet</t>
        </is>
      </c>
    </row>
    <row r="73">
      <c r="A73" s="4" t="inlineStr">
        <is>
          <t>Notional Amount</t>
        </is>
      </c>
      <c r="D73" s="5" t="n">
        <v>34000</v>
      </c>
      <c r="I73" s="5" t="n">
        <v>14000</v>
      </c>
    </row>
    <row r="74">
      <c r="A74" s="4" t="inlineStr">
        <is>
          <t>Designated as hedging instruments | Foreign currency derivatives | Sell | Canadian dollars | Prepaid expenses and other current assets</t>
        </is>
      </c>
    </row>
    <row r="75">
      <c r="A75" s="3" t="inlineStr">
        <is>
          <t>Fair values of derivative instruments in the consolidated balance sheet</t>
        </is>
      </c>
    </row>
    <row r="76">
      <c r="A76" s="4" t="inlineStr">
        <is>
          <t>Derivative assets</t>
        </is>
      </c>
      <c r="C76" s="6" t="n">
        <v>0</v>
      </c>
      <c r="H76" s="6" t="n">
        <v>202</v>
      </c>
    </row>
    <row r="77">
      <c r="A77" s="4" t="inlineStr">
        <is>
          <t>Designated as hedging instruments | Foreign currency derivatives | Sell | Canadian dollars | Other assets</t>
        </is>
      </c>
    </row>
    <row r="78">
      <c r="A78" s="3" t="inlineStr">
        <is>
          <t>Fair values of derivative instruments in the consolidated balance sheet</t>
        </is>
      </c>
    </row>
    <row r="79">
      <c r="A79" s="4" t="inlineStr">
        <is>
          <t>Derivative assets</t>
        </is>
      </c>
      <c r="C79" s="6" t="n">
        <v>33</v>
      </c>
      <c r="H79" s="6" t="n">
        <v>0</v>
      </c>
    </row>
    <row r="80">
      <c r="A80" s="4" t="inlineStr">
        <is>
          <t>Designated as hedging instruments | Foreign currency derivatives | Sell | Canadian dollars | Accrued expenses and other current liability</t>
        </is>
      </c>
    </row>
    <row r="81">
      <c r="A81" s="3" t="inlineStr">
        <is>
          <t>Fair values of derivative instruments in the consolidated balance sheet</t>
        </is>
      </c>
    </row>
    <row r="82">
      <c r="A82" s="4" t="inlineStr">
        <is>
          <t>Derivative liabilities</t>
        </is>
      </c>
      <c r="C82" s="6" t="n">
        <v>1061</v>
      </c>
      <c r="H82" s="6" t="n">
        <v>0</v>
      </c>
    </row>
    <row r="83">
      <c r="A83" s="4" t="inlineStr">
        <is>
          <t>Designated as hedging instruments | Foreign currency derivatives | Sell | Canadian dollars | Other liabilities, non-current</t>
        </is>
      </c>
    </row>
    <row r="84">
      <c r="A84" s="3" t="inlineStr">
        <is>
          <t>Fair values of derivative instruments in the consolidated balance sheet</t>
        </is>
      </c>
    </row>
    <row r="85">
      <c r="A85" s="4" t="inlineStr">
        <is>
          <t>Derivative liabilities</t>
        </is>
      </c>
      <c r="C85" s="6" t="n">
        <v>0</v>
      </c>
      <c r="H85" s="6" t="n">
        <v>0</v>
      </c>
    </row>
    <row r="86">
      <c r="A86" s="4" t="inlineStr">
        <is>
          <t>Designated as hedging instruments | Foreign currency derivatives | Sell | Pounds</t>
        </is>
      </c>
    </row>
    <row r="87">
      <c r="A87" s="3" t="inlineStr">
        <is>
          <t>Fair values of derivative instruments in the consolidated balance sheet</t>
        </is>
      </c>
    </row>
    <row r="88">
      <c r="A88" s="4" t="inlineStr">
        <is>
          <t>Notional Amount | £</t>
        </is>
      </c>
      <c r="E88" s="12" t="n">
        <v>34500</v>
      </c>
      <c r="J88" s="6" t="n">
        <v>13000</v>
      </c>
    </row>
    <row r="89">
      <c r="A89" s="4" t="inlineStr">
        <is>
          <t>Designated as hedging instruments | Foreign currency derivatives | Sell | Pounds | Prepaid expenses and other current assets</t>
        </is>
      </c>
    </row>
    <row r="90">
      <c r="A90" s="3" t="inlineStr">
        <is>
          <t>Fair values of derivative instruments in the consolidated balance sheet</t>
        </is>
      </c>
    </row>
    <row r="91">
      <c r="A91" s="4" t="inlineStr">
        <is>
          <t>Derivative assets</t>
        </is>
      </c>
      <c r="C91" s="6" t="n">
        <v>0</v>
      </c>
      <c r="H91" s="6" t="n">
        <v>435</v>
      </c>
    </row>
    <row r="92">
      <c r="A92" s="4" t="inlineStr">
        <is>
          <t>Designated as hedging instruments | Foreign currency derivatives | Sell | Pounds | Other assets</t>
        </is>
      </c>
    </row>
    <row r="93">
      <c r="A93" s="3" t="inlineStr">
        <is>
          <t>Fair values of derivative instruments in the consolidated balance sheet</t>
        </is>
      </c>
    </row>
    <row r="94">
      <c r="A94" s="4" t="inlineStr">
        <is>
          <t>Derivative assets</t>
        </is>
      </c>
      <c r="C94" s="6" t="n">
        <v>0</v>
      </c>
      <c r="H94" s="6" t="n">
        <v>23</v>
      </c>
    </row>
    <row r="95">
      <c r="A95" s="4" t="inlineStr">
        <is>
          <t>Designated as hedging instruments | Foreign currency derivatives | Sell | Pounds | Accrued expenses and other current liability</t>
        </is>
      </c>
    </row>
    <row r="96">
      <c r="A96" s="3" t="inlineStr">
        <is>
          <t>Fair values of derivative instruments in the consolidated balance sheet</t>
        </is>
      </c>
    </row>
    <row r="97">
      <c r="A97" s="4" t="inlineStr">
        <is>
          <t>Derivative liabilities</t>
        </is>
      </c>
      <c r="C97" s="6" t="n">
        <v>2026</v>
      </c>
      <c r="H97" s="6" t="n">
        <v>0</v>
      </c>
    </row>
    <row r="98">
      <c r="A98" s="4" t="inlineStr">
        <is>
          <t>Designated as hedging instruments | Foreign currency derivatives | Sell | Pounds | Other liabilities, non-current</t>
        </is>
      </c>
    </row>
    <row r="99">
      <c r="A99" s="3" t="inlineStr">
        <is>
          <t>Fair values of derivative instruments in the consolidated balance sheet</t>
        </is>
      </c>
    </row>
    <row r="100">
      <c r="A100" s="4" t="inlineStr">
        <is>
          <t>Derivative liabilities</t>
        </is>
      </c>
      <c r="C100" s="6" t="n">
        <v>21</v>
      </c>
      <c r="H100" s="6" t="n">
        <v>0</v>
      </c>
    </row>
    <row r="101">
      <c r="A101" s="4" t="inlineStr">
        <is>
          <t>Designated as hedging instruments | Foreign currency derivatives | Sell | Australian dollars</t>
        </is>
      </c>
    </row>
    <row r="102">
      <c r="A102" s="3" t="inlineStr">
        <is>
          <t>Fair values of derivative instruments in the consolidated balance sheet</t>
        </is>
      </c>
    </row>
    <row r="103">
      <c r="A103" s="4" t="inlineStr">
        <is>
          <t>Notional Amount</t>
        </is>
      </c>
      <c r="F103" s="5" t="n">
        <v>4000</v>
      </c>
    </row>
    <row r="104">
      <c r="A104" s="4" t="inlineStr">
        <is>
          <t>Designated as hedging instruments | Foreign currency derivatives | Sell | Australian dollars | Prepaid expenses and other current assets</t>
        </is>
      </c>
    </row>
    <row r="105">
      <c r="A105" s="3" t="inlineStr">
        <is>
          <t>Fair values of derivative instruments in the consolidated balance sheet</t>
        </is>
      </c>
    </row>
    <row r="106">
      <c r="A106" s="4" t="inlineStr">
        <is>
          <t>Derivative assets</t>
        </is>
      </c>
      <c r="C106" s="6" t="n">
        <v>0</v>
      </c>
    </row>
    <row r="107">
      <c r="A107" s="4" t="inlineStr">
        <is>
          <t>Designated as hedging instruments | Foreign currency derivatives | Sell | Australian dollars | Other assets</t>
        </is>
      </c>
    </row>
    <row r="108">
      <c r="A108" s="3" t="inlineStr">
        <is>
          <t>Fair values of derivative instruments in the consolidated balance sheet</t>
        </is>
      </c>
    </row>
    <row r="109">
      <c r="A109" s="4" t="inlineStr">
        <is>
          <t>Derivative assets</t>
        </is>
      </c>
      <c r="C109" s="6" t="n">
        <v>0</v>
      </c>
    </row>
    <row r="110">
      <c r="A110" s="4" t="inlineStr">
        <is>
          <t>Designated as hedging instruments | Foreign currency derivatives | Sell | Australian dollars | Accrued expenses and other current liability</t>
        </is>
      </c>
    </row>
    <row r="111">
      <c r="A111" s="3" t="inlineStr">
        <is>
          <t>Fair values of derivative instruments in the consolidated balance sheet</t>
        </is>
      </c>
    </row>
    <row r="112">
      <c r="A112" s="4" t="inlineStr">
        <is>
          <t>Derivative liabilities</t>
        </is>
      </c>
      <c r="C112" s="6" t="n">
        <v>18</v>
      </c>
    </row>
    <row r="113">
      <c r="A113" s="4" t="inlineStr">
        <is>
          <t>Designated as hedging instruments | Foreign currency derivatives | Sell | Australian dollars | Other liabilities, non-current</t>
        </is>
      </c>
    </row>
    <row r="114">
      <c r="A114" s="3" t="inlineStr">
        <is>
          <t>Fair values of derivative instruments in the consolidated balance sheet</t>
        </is>
      </c>
    </row>
    <row r="115">
      <c r="A115" s="4" t="inlineStr">
        <is>
          <t>Derivative liabilities</t>
        </is>
      </c>
      <c r="C115" s="6" t="n">
        <v>0</v>
      </c>
    </row>
    <row r="116">
      <c r="A116" s="4" t="inlineStr">
        <is>
          <t>Designated as hedging instruments | Foreign currency derivatives | Sell | Mexican pesos</t>
        </is>
      </c>
    </row>
    <row r="117">
      <c r="A117" s="3" t="inlineStr">
        <is>
          <t>Fair values of derivative instruments in the consolidated balance sheet</t>
        </is>
      </c>
    </row>
    <row r="118">
      <c r="A118" s="4" t="inlineStr">
        <is>
          <t>Notional Amount</t>
        </is>
      </c>
      <c r="K118" s="5" t="n">
        <v>10000</v>
      </c>
    </row>
    <row r="119">
      <c r="A119" s="4" t="inlineStr">
        <is>
          <t>Designated as hedging instruments | Foreign currency derivatives | Sell | Mexican pesos | Prepaid expenses and other current assets</t>
        </is>
      </c>
    </row>
    <row r="120">
      <c r="A120" s="3" t="inlineStr">
        <is>
          <t>Fair values of derivative instruments in the consolidated balance sheet</t>
        </is>
      </c>
    </row>
    <row r="121">
      <c r="A121" s="4" t="inlineStr">
        <is>
          <t>Derivative assets</t>
        </is>
      </c>
      <c r="H121" s="6" t="n">
        <v>12</v>
      </c>
    </row>
    <row r="122">
      <c r="A122" s="4" t="inlineStr">
        <is>
          <t>Designated as hedging instruments | Foreign currency derivatives | Sell | Mexican pesos | Other assets</t>
        </is>
      </c>
    </row>
    <row r="123">
      <c r="A123" s="3" t="inlineStr">
        <is>
          <t>Fair values of derivative instruments in the consolidated balance sheet</t>
        </is>
      </c>
    </row>
    <row r="124">
      <c r="A124" s="4" t="inlineStr">
        <is>
          <t>Derivative assets</t>
        </is>
      </c>
      <c r="H124" s="6" t="n">
        <v>0</v>
      </c>
    </row>
    <row r="125">
      <c r="A125" s="4" t="inlineStr">
        <is>
          <t>Designated as hedging instruments | Foreign currency derivatives | Sell | Mexican pesos | Accrued expenses and other current liability</t>
        </is>
      </c>
    </row>
    <row r="126">
      <c r="A126" s="3" t="inlineStr">
        <is>
          <t>Fair values of derivative instruments in the consolidated balance sheet</t>
        </is>
      </c>
    </row>
    <row r="127">
      <c r="A127" s="4" t="inlineStr">
        <is>
          <t>Derivative liabilities</t>
        </is>
      </c>
      <c r="H127" s="6" t="n">
        <v>0</v>
      </c>
    </row>
    <row r="128">
      <c r="A128" s="4" t="inlineStr">
        <is>
          <t>Designated as hedging instruments | Foreign currency derivatives | Sell | Mexican pesos | Other liabilities, non-current</t>
        </is>
      </c>
    </row>
    <row r="129">
      <c r="A129" s="3" t="inlineStr">
        <is>
          <t>Fair values of derivative instruments in the consolidated balance sheet</t>
        </is>
      </c>
    </row>
    <row r="130">
      <c r="A130" s="4" t="inlineStr">
        <is>
          <t>Derivative liabilities</t>
        </is>
      </c>
      <c r="H130" s="6" t="n">
        <v>0</v>
      </c>
    </row>
    <row r="131">
      <c r="A131" s="4" t="inlineStr">
        <is>
          <t>Designated as hedging instruments | Interest rate swaps</t>
        </is>
      </c>
    </row>
    <row r="132">
      <c r="A132" s="3" t="inlineStr">
        <is>
          <t>Fair values of derivative instruments in the consolidated balance sheet</t>
        </is>
      </c>
    </row>
    <row r="133">
      <c r="A133" s="4" t="inlineStr">
        <is>
          <t>Notional Amount</t>
        </is>
      </c>
      <c r="C133" s="6" t="n">
        <v>225000</v>
      </c>
      <c r="H133" s="6" t="n">
        <v>225000</v>
      </c>
    </row>
    <row r="134">
      <c r="A134" s="4" t="inlineStr">
        <is>
          <t>Designated as hedging instruments | Interest rate swaps | Prepaid expenses and other current assets</t>
        </is>
      </c>
    </row>
    <row r="135">
      <c r="A135" s="3" t="inlineStr">
        <is>
          <t>Fair values of derivative instruments in the consolidated balance sheet</t>
        </is>
      </c>
    </row>
    <row r="136">
      <c r="A136" s="4" t="inlineStr">
        <is>
          <t>Derivative assets</t>
        </is>
      </c>
      <c r="C136" s="6" t="n">
        <v>0</v>
      </c>
      <c r="H136" s="6" t="n">
        <v>0</v>
      </c>
    </row>
    <row r="137">
      <c r="A137" s="4" t="inlineStr">
        <is>
          <t>Designated as hedging instruments | Interest rate swaps | Other assets</t>
        </is>
      </c>
    </row>
    <row r="138">
      <c r="A138" s="3" t="inlineStr">
        <is>
          <t>Fair values of derivative instruments in the consolidated balance sheet</t>
        </is>
      </c>
    </row>
    <row r="139">
      <c r="A139" s="4" t="inlineStr">
        <is>
          <t>Derivative assets</t>
        </is>
      </c>
      <c r="C139" s="6" t="n">
        <v>0</v>
      </c>
      <c r="H139" s="6" t="n">
        <v>0</v>
      </c>
    </row>
    <row r="140">
      <c r="A140" s="4" t="inlineStr">
        <is>
          <t>Designated as hedging instruments | Interest rate swaps | Accrued expenses and other current liability</t>
        </is>
      </c>
    </row>
    <row r="141">
      <c r="A141" s="3" t="inlineStr">
        <is>
          <t>Fair values of derivative instruments in the consolidated balance sheet</t>
        </is>
      </c>
    </row>
    <row r="142">
      <c r="A142" s="4" t="inlineStr">
        <is>
          <t>Derivative liabilities</t>
        </is>
      </c>
      <c r="C142" s="6" t="n">
        <v>4407</v>
      </c>
      <c r="H142" s="6" t="n">
        <v>3489</v>
      </c>
    </row>
    <row r="143">
      <c r="A143" s="4" t="inlineStr">
        <is>
          <t>Designated as hedging instruments | Interest rate swaps | Other liabilities, non-current</t>
        </is>
      </c>
    </row>
    <row r="144">
      <c r="A144" s="3" t="inlineStr">
        <is>
          <t>Fair values of derivative instruments in the consolidated balance sheet</t>
        </is>
      </c>
    </row>
    <row r="145">
      <c r="A145" s="4" t="inlineStr">
        <is>
          <t>Derivative liabilities</t>
        </is>
      </c>
      <c r="C145" s="6" t="n">
        <v>5534</v>
      </c>
      <c r="H145" s="6" t="n">
        <v>7228</v>
      </c>
    </row>
    <row r="146">
      <c r="A146" s="4" t="inlineStr">
        <is>
          <t>Not designated under hedge accounting | Prepaid expenses and other current assets</t>
        </is>
      </c>
    </row>
    <row r="147">
      <c r="A147" s="3" t="inlineStr">
        <is>
          <t>Fair values of derivative instruments in the consolidated balance sheet</t>
        </is>
      </c>
    </row>
    <row r="148">
      <c r="A148" s="4" t="inlineStr">
        <is>
          <t>Derivative assets</t>
        </is>
      </c>
      <c r="C148" s="6" t="n">
        <v>0</v>
      </c>
      <c r="H148" s="6" t="n">
        <v>500</v>
      </c>
    </row>
    <row r="149">
      <c r="A149" s="4" t="inlineStr">
        <is>
          <t>Not designated under hedge accounting | Other assets</t>
        </is>
      </c>
    </row>
    <row r="150">
      <c r="A150" s="3" t="inlineStr">
        <is>
          <t>Fair values of derivative instruments in the consolidated balance sheet</t>
        </is>
      </c>
    </row>
    <row r="151">
      <c r="A151" s="4" t="inlineStr">
        <is>
          <t>Derivative assets</t>
        </is>
      </c>
      <c r="C151" s="6" t="n">
        <v>0</v>
      </c>
      <c r="H151" s="6" t="n">
        <v>0</v>
      </c>
    </row>
    <row r="152">
      <c r="A152" s="4" t="inlineStr">
        <is>
          <t>Not designated under hedge accounting | Accrued expenses and other current liability</t>
        </is>
      </c>
    </row>
    <row r="153">
      <c r="A153" s="3" t="inlineStr">
        <is>
          <t>Fair values of derivative instruments in the consolidated balance sheet</t>
        </is>
      </c>
    </row>
    <row r="154">
      <c r="A154" s="4" t="inlineStr">
        <is>
          <t>Derivative liabilities</t>
        </is>
      </c>
      <c r="C154" s="6" t="n">
        <v>0</v>
      </c>
      <c r="H154" s="6" t="n">
        <v>0</v>
      </c>
    </row>
    <row r="155">
      <c r="A155" s="4" t="inlineStr">
        <is>
          <t>Not designated under hedge accounting | Other liabilities, non-current</t>
        </is>
      </c>
    </row>
    <row r="156">
      <c r="A156" s="3" t="inlineStr">
        <is>
          <t>Fair values of derivative instruments in the consolidated balance sheet</t>
        </is>
      </c>
    </row>
    <row r="157">
      <c r="A157" s="4" t="inlineStr">
        <is>
          <t>Derivative liabilities</t>
        </is>
      </c>
      <c r="C157" s="6" t="n">
        <v>1573</v>
      </c>
      <c r="H157" s="6" t="n">
        <v>0</v>
      </c>
    </row>
    <row r="158">
      <c r="A158" s="4" t="inlineStr">
        <is>
          <t>Not designated under hedge accounting | Cross currency debt swaps | Euros</t>
        </is>
      </c>
    </row>
    <row r="159">
      <c r="A159" s="3" t="inlineStr">
        <is>
          <t>Fair values of derivative instruments in the consolidated balance sheet</t>
        </is>
      </c>
    </row>
    <row r="160">
      <c r="A160" s="4" t="inlineStr">
        <is>
          <t>Notional Amount | €</t>
        </is>
      </c>
      <c r="B160" s="11" t="n">
        <v>6000</v>
      </c>
      <c r="G160" s="11" t="n">
        <v>4400</v>
      </c>
    </row>
    <row r="161">
      <c r="A161" s="4" t="inlineStr">
        <is>
          <t>Not designated under hedge accounting | Cross currency debt swaps | Euros | Prepaid expenses and other current assets</t>
        </is>
      </c>
    </row>
    <row r="162">
      <c r="A162" s="3" t="inlineStr">
        <is>
          <t>Fair values of derivative instruments in the consolidated balance sheet</t>
        </is>
      </c>
    </row>
    <row r="163">
      <c r="A163" s="4" t="inlineStr">
        <is>
          <t>Derivative assets</t>
        </is>
      </c>
      <c r="C163" s="6" t="n">
        <v>0</v>
      </c>
      <c r="H163" s="6" t="n">
        <v>473</v>
      </c>
    </row>
    <row r="164">
      <c r="A164" s="4" t="inlineStr">
        <is>
          <t>Not designated under hedge accounting | Cross currency debt swaps | Euros | Other assets</t>
        </is>
      </c>
    </row>
    <row r="165">
      <c r="A165" s="3" t="inlineStr">
        <is>
          <t>Fair values of derivative instruments in the consolidated balance sheet</t>
        </is>
      </c>
    </row>
    <row r="166">
      <c r="A166" s="4" t="inlineStr">
        <is>
          <t>Derivative assets</t>
        </is>
      </c>
      <c r="C166" s="6" t="n">
        <v>0</v>
      </c>
      <c r="H166" s="6" t="n">
        <v>0</v>
      </c>
    </row>
    <row r="167">
      <c r="A167" s="4" t="inlineStr">
        <is>
          <t>Not designated under hedge accounting | Cross currency debt swaps | Euros | Accrued expenses and other current liability</t>
        </is>
      </c>
    </row>
    <row r="168">
      <c r="A168" s="3" t="inlineStr">
        <is>
          <t>Fair values of derivative instruments in the consolidated balance sheet</t>
        </is>
      </c>
    </row>
    <row r="169">
      <c r="A169" s="4" t="inlineStr">
        <is>
          <t>Derivative liabilities</t>
        </is>
      </c>
      <c r="C169" s="6" t="n">
        <v>0</v>
      </c>
      <c r="H169" s="6" t="n">
        <v>0</v>
      </c>
    </row>
    <row r="170">
      <c r="A170" s="4" t="inlineStr">
        <is>
          <t>Not designated under hedge accounting | Cross currency debt swaps | Euros | Other liabilities, non-current</t>
        </is>
      </c>
    </row>
    <row r="171">
      <c r="A171" s="3" t="inlineStr">
        <is>
          <t>Fair values of derivative instruments in the consolidated balance sheet</t>
        </is>
      </c>
    </row>
    <row r="172">
      <c r="A172" s="4" t="inlineStr">
        <is>
          <t>Derivative liabilities</t>
        </is>
      </c>
      <c r="C172" s="6" t="n">
        <v>817</v>
      </c>
      <c r="H172" s="6" t="n">
        <v>0</v>
      </c>
    </row>
    <row r="173">
      <c r="A173" s="4" t="inlineStr">
        <is>
          <t>Not designated under hedge accounting | Cross currency debt swaps | Pounds</t>
        </is>
      </c>
    </row>
    <row r="174">
      <c r="A174" s="3" t="inlineStr">
        <is>
          <t>Fair values of derivative instruments in the consolidated balance sheet</t>
        </is>
      </c>
    </row>
    <row r="175">
      <c r="A175" s="4" t="inlineStr">
        <is>
          <t>Notional Amount | £</t>
        </is>
      </c>
      <c r="E175" s="12" t="n">
        <v>4500</v>
      </c>
      <c r="J175" s="12" t="n">
        <v>5000</v>
      </c>
    </row>
    <row r="176">
      <c r="A176" s="4" t="inlineStr">
        <is>
          <t>Not designated under hedge accounting | Cross currency debt swaps | Pounds | Prepaid expenses and other current assets</t>
        </is>
      </c>
    </row>
    <row r="177">
      <c r="A177" s="3" t="inlineStr">
        <is>
          <t>Fair values of derivative instruments in the consolidated balance sheet</t>
        </is>
      </c>
    </row>
    <row r="178">
      <c r="A178" s="4" t="inlineStr">
        <is>
          <t>Derivative assets</t>
        </is>
      </c>
      <c r="C178" s="6" t="n">
        <v>0</v>
      </c>
      <c r="H178" s="6" t="n">
        <v>27</v>
      </c>
    </row>
    <row r="179">
      <c r="A179" s="4" t="inlineStr">
        <is>
          <t>Not designated under hedge accounting | Cross currency debt swaps | Pounds | Other assets</t>
        </is>
      </c>
    </row>
    <row r="180">
      <c r="A180" s="3" t="inlineStr">
        <is>
          <t>Fair values of derivative instruments in the consolidated balance sheet</t>
        </is>
      </c>
    </row>
    <row r="181">
      <c r="A181" s="4" t="inlineStr">
        <is>
          <t>Derivative assets</t>
        </is>
      </c>
      <c r="C181" s="6" t="n">
        <v>0</v>
      </c>
      <c r="H181" s="6" t="n">
        <v>0</v>
      </c>
    </row>
    <row r="182">
      <c r="A182" s="4" t="inlineStr">
        <is>
          <t>Not designated under hedge accounting | Cross currency debt swaps | Pounds | Accrued expenses and other current liability</t>
        </is>
      </c>
    </row>
    <row r="183">
      <c r="A183" s="3" t="inlineStr">
        <is>
          <t>Fair values of derivative instruments in the consolidated balance sheet</t>
        </is>
      </c>
    </row>
    <row r="184">
      <c r="A184" s="4" t="inlineStr">
        <is>
          <t>Derivative liabilities</t>
        </is>
      </c>
      <c r="C184" s="6" t="n">
        <v>0</v>
      </c>
      <c r="H184" s="6" t="n">
        <v>0</v>
      </c>
    </row>
    <row r="185">
      <c r="A185" s="4" t="inlineStr">
        <is>
          <t>Not designated under hedge accounting | Cross currency debt swaps | Pounds | Other liabilities, non-current</t>
        </is>
      </c>
    </row>
    <row r="186">
      <c r="A186" s="3" t="inlineStr">
        <is>
          <t>Fair values of derivative instruments in the consolidated balance sheet</t>
        </is>
      </c>
    </row>
    <row r="187">
      <c r="A187" s="4" t="inlineStr">
        <is>
          <t>Derivative liabilities</t>
        </is>
      </c>
      <c r="C187" s="5" t="n">
        <v>756</v>
      </c>
      <c r="H18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Derivative tax effect (Details) - USD ($) $ in Thousands</t>
        </is>
      </c>
      <c r="B1" s="2" t="inlineStr">
        <is>
          <t>12 Months Ended</t>
        </is>
      </c>
    </row>
    <row r="2">
      <c r="B2" s="2" t="inlineStr">
        <is>
          <t>Feb. 28, 2021</t>
        </is>
      </c>
      <c r="C2" s="2" t="inlineStr">
        <is>
          <t>Feb. 29, 2020</t>
        </is>
      </c>
    </row>
    <row r="3">
      <c r="A3" s="3" t="inlineStr">
        <is>
          <t>Pre-tax effect of derivative instruments</t>
        </is>
      </c>
    </row>
    <row r="4">
      <c r="A4" s="4" t="inlineStr">
        <is>
          <t>Gain (Loss) Recognized in OCI</t>
        </is>
      </c>
      <c r="B4" s="5" t="n">
        <v>-11605</v>
      </c>
      <c r="C4" s="5" t="n">
        <v>-7954</v>
      </c>
    </row>
    <row r="5">
      <c r="A5" s="4" t="inlineStr">
        <is>
          <t>Gain (Loss) Reclassified from AOCI into Income</t>
        </is>
      </c>
      <c r="B5" s="6" t="n">
        <v>-6013</v>
      </c>
      <c r="C5" s="6" t="n">
        <v>2715</v>
      </c>
    </row>
    <row r="6">
      <c r="A6" s="4" t="inlineStr">
        <is>
          <t>Gain (Loss)  Recognized in Income</t>
        </is>
      </c>
      <c r="B6" s="6" t="n">
        <v>-1360</v>
      </c>
      <c r="C6" s="6" t="n">
        <v>721</v>
      </c>
    </row>
    <row r="7">
      <c r="A7" s="4" t="inlineStr">
        <is>
          <t>Foreign currency derivatives | Cash flow hedges</t>
        </is>
      </c>
    </row>
    <row r="8">
      <c r="A8" s="3" t="inlineStr">
        <is>
          <t>Pre-tax effect of derivative instruments</t>
        </is>
      </c>
    </row>
    <row r="9">
      <c r="A9" s="4" t="inlineStr">
        <is>
          <t>Gain (Loss) Recognized in OCI</t>
        </is>
      </c>
      <c r="B9" s="6" t="n">
        <v>-7932</v>
      </c>
      <c r="C9" s="6" t="n">
        <v>3198</v>
      </c>
    </row>
    <row r="10">
      <c r="A10" s="4" t="inlineStr">
        <is>
          <t>Foreign currency derivatives | Cash flow hedges | SG&amp;A</t>
        </is>
      </c>
    </row>
    <row r="11">
      <c r="A11" s="3" t="inlineStr">
        <is>
          <t>Pre-tax effect of derivative instruments</t>
        </is>
      </c>
    </row>
    <row r="12">
      <c r="A12" s="4" t="inlineStr">
        <is>
          <t>Gain (Loss) Reclassified from AOCI into Income</t>
        </is>
      </c>
      <c r="B12" s="6" t="n">
        <v>-1564</v>
      </c>
      <c r="C12" s="6" t="n">
        <v>2977</v>
      </c>
    </row>
    <row r="13">
      <c r="A13" s="4" t="inlineStr">
        <is>
          <t>Interest rate swaps | Cash flow hedges</t>
        </is>
      </c>
    </row>
    <row r="14">
      <c r="A14" s="3" t="inlineStr">
        <is>
          <t>Pre-tax effect of derivative instruments</t>
        </is>
      </c>
    </row>
    <row r="15">
      <c r="A15" s="4" t="inlineStr">
        <is>
          <t>Gain (Loss) Recognized in OCI</t>
        </is>
      </c>
      <c r="B15" s="6" t="n">
        <v>-3673</v>
      </c>
      <c r="C15" s="6" t="n">
        <v>-11152</v>
      </c>
    </row>
    <row r="16">
      <c r="A16" s="4" t="inlineStr">
        <is>
          <t>Interest rate swaps | Cash flow hedges | Interest expense</t>
        </is>
      </c>
    </row>
    <row r="17">
      <c r="A17" s="3" t="inlineStr">
        <is>
          <t>Pre-tax effect of derivative instruments</t>
        </is>
      </c>
    </row>
    <row r="18">
      <c r="A18" s="4" t="inlineStr">
        <is>
          <t>Gain (Loss) Reclassified from AOCI into Income</t>
        </is>
      </c>
      <c r="B18" s="6" t="n">
        <v>-4449</v>
      </c>
      <c r="C18" s="6" t="n">
        <v>-262</v>
      </c>
    </row>
    <row r="19">
      <c r="A19" s="4" t="inlineStr">
        <is>
          <t>Cross currency debt swaps | SG&amp;A</t>
        </is>
      </c>
    </row>
    <row r="20">
      <c r="A20" s="3" t="inlineStr">
        <is>
          <t>Pre-tax effect of derivative instruments</t>
        </is>
      </c>
    </row>
    <row r="21">
      <c r="A21" s="4" t="inlineStr">
        <is>
          <t>Gain (Loss)  Recognized in Income</t>
        </is>
      </c>
      <c r="B21" s="6" t="n">
        <v>-1432</v>
      </c>
      <c r="C21" s="6" t="n">
        <v>574</v>
      </c>
    </row>
    <row r="22">
      <c r="A22" s="4" t="inlineStr">
        <is>
          <t>Cross currency debt swaps | Interest expense</t>
        </is>
      </c>
    </row>
    <row r="23">
      <c r="A23" s="3" t="inlineStr">
        <is>
          <t>Pre-tax effect of derivative instruments</t>
        </is>
      </c>
    </row>
    <row r="24">
      <c r="A24" s="4" t="inlineStr">
        <is>
          <t>Gain (Loss)  Recognized in Income</t>
        </is>
      </c>
      <c r="B24" s="5" t="n">
        <v>72</v>
      </c>
      <c r="C24" s="5" t="n">
        <v>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nd Related Information</t>
        </is>
      </c>
      <c r="B1" s="2" t="inlineStr">
        <is>
          <t>12 Months Ended</t>
        </is>
      </c>
    </row>
    <row r="2">
      <c r="B2" s="2" t="inlineStr">
        <is>
          <t>Feb. 28, 2021</t>
        </is>
      </c>
    </row>
    <row r="3">
      <c r="A3" s="3" t="inlineStr">
        <is>
          <t>Accounting Policies [Abstract]</t>
        </is>
      </c>
    </row>
    <row r="4">
      <c r="A4" s="4" t="inlineStr">
        <is>
          <t>Summary of Significant Accounting Policies and Related Information</t>
        </is>
      </c>
      <c r="B4" s="4" t="inlineStr">
        <is>
          <t>Note 1 - Summary of Significant Accounting Policies and Related Information Corporate Overview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consumer products company offering creative products and solutions for our customers through a diversified portfolio of brands. As of February 28, 2021, we operated three segments: Housewares, Health &amp; Home, and Beauty. Our Housewares segment provides a broad range of innovative consumer products for the home and on the go to help with food preparation, cooking, cleaning, organization, beverage service, and other tasks to ease everyday living for families. The Health &amp; Home segment provides healthcare and home environment products including health care devices, water filtration systems, and small home appliances. Our Beauty segment provides mass and prestige market beauty appliance and personal care products including hair styling appliances, grooming tools, decorative haircare accessories, and liquid-, solid- and powder-based personal care and grooming products. Our business is seasonal due to different calendar events, holidays and seasonal weather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and the U.S. On December 20, 2017, we completed the divestiture of the Nutritional Supplements segment through the sale of Healthy Directions LLC and its subsidiaries to Direct Digital, LLC. The results of the Nutritional Supplements operations and the related loss on sale have been reported as discontinued operations for all periods presented in the consolidated financial statements (see Note 5). All other footnotes present results from continuing operations. On January 23, 2020, we completed the acquisition of Drybar Products, for approximately $255.9 million in cash. Drybar is an innovative, trendsetting prestige hair care and styling brand in the multibillion-dollar beauty industry (see Note 8). During the fourth quarter of fiscal 2020, we committed to a plan to divest certain assets within our Beauty segment's mass channel personal care business (“Personal Care”). The assets to be disposed of include intangible assets, inventory, certain net trade receivables and fixed assets relating to our mass channel liquids, powder and aerosol products under brands such as Pert, Brut, Sure and Infusium. Accordingly, we classified the identified assets of the disposal group as held for sale. We expect the divestiture to occur during the first quarter of fiscal 2022. See Note 4 for additional information. In March 2020, the World Health Organization declared the outbreak of a novel coronavirus (“COVID-19”) to be a pandemic. COVID-19 continues to spread throughout the U.S. and the world, with the continued potential for catastrophic impact. The effects of the COVID-19 pandemic have had an unfavorable impact on certain parts of our business. The impact includes the effect of temporary closures of certain customer stores or limited hours of operation, and materially lower store traffic. COVID-19 has disrupted certain parts of our supply chain, which in certain cases has limited our ability to fulfill demand. Additionally, surges in demand and shifts in shopping patterns related to COVID-19, as well as other factors, have strained the global freight network, which is resulting in higher costs, less capacity, and longer lead times. These factors may impact our ability to fulfill some orders on a timely basis. COVID-19 has favorably impacted the demand for our product lines that are more defensive, meet certain healthcare or healthy living needs, or meet the needs of consumers that are spending more time at home as a result of the pandemic. COVID-19 has also favorably impacted our online channel, as brick and mortar shopping options have been limited or considered unsafe by consumers. Although the favorable impacts of COVID-19 outweighed the unfavorable impacts for fiscal 2021, this situation continues to change rapidly, and additional impacts or more pronounced adverse impacts may arise that we are not currently aware of today. Additionally, the extent of COVID-19’s impact on the demand for certain of our product lines in the future will depend on future developments, including the duration, spread and intensity of the pandemic, our continued ability to source and distribute our products, as well as any future government actions affecting consumers and the economy generally, all of which are uncertain and difficult to predict considering the rapidly evolving landscape. Accordingly, our liquidity and financial results could be impacted in ways that we are not able to predict today. Principles of Consolidation The accompanying consolidated financial statements are prepared in accordance with GAAP and include all of our subsidiaries. Our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solidated financial statements and accompanying notes. Actual results may differ materially from those estimates. Reclassifications We have reclassified, combined or separately disclosed certain amounts in the prior years’ consolidated financial statements and accompanying footnotes to conform to the current year’s presentation.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to be cash equivalents. Receivables Our receivables are principally comprised of trade receivables from customers, primarily in the retail industry, offset by an allowance for credit losses. Our allowance for credit losses reflects our best estimate of expected credit losses over the receivables' term, determined principally based on historical experience, specific allowances for known at-risk accounts, and consideration of current economic conditions and management’s expectations of future economic conditions. Our policy is to write off receivables when we have determined they will no longer be collectible. Write-offs are applied as a reduction to the allowance for credit losses and any recoveries of previous write-offs are netted against bad debt expense in the period recovered. We have a significant concentration of credit risk with three major customers at February 28, 2021 representing approximately 18%, 16%, and 15% of our gross trade receivables, respectively. As of February 29, 2020, our significant concentration of credit risk with three major customers represented approximately 18%, 14%, and 13% of our gross trade receivables, respectively. In addition, as of February 28, 2021 and February 29, 2020, approximately 58% and 54%, respectively, of our gross trade receivables were due from our five top customers. Foreign Currency Transactions and Related Derivative Financial Instruments The U.S. Dollar is the functional currency for the Company and all of its subsidiaries and is also the reporting currency for the Company; therefore, we do not have a translation adjustment recorded through accumulated other comprehensive income. All our non-U.S. subsidiaries' transactions denominated in other currencies have been remeasured into U.S. Dollars using exchange rates in effect on the date each transaction occurred. In our consolidated statements of income, foreign currency exchange rate gains and losses resulting from the remeasurement of foreign taxes receivable, taxes payable, deferred tax assets, and deferred tax liabilities are recognized in their respective income tax lines and all other foreign currency exchange rate gains and losses are recognized in SG&amp;A. In order to manage our exposure to changes in foreign currency exchange rates, we use forward contracts, zero-cost collars and cross-currency debt swaps to exchange foreign currencies for U.S. Dollars at specified rates. Derivatives for which we have elected and qualify for hedge accounting include our forward contracts and zero-cost collars (“foreign currency contracts”). Our foreign currency contracts are designated as cash flow hedges and are recorded on the balance sheet at fair value with changes in fair value recorded in Other Comprehensive (Loss) Income (“OCI”) until the hedged forecasted transaction affects earnings, at which point amounts are reclassified from Accumulated Other Comprehensive (Loss) Income (“AOCI”) to our consolidated statements of income. Derivatives for which we have not elected or do not qualify for hedge accounting include our cross-currency debt swaps and any changes in the fair value of the derivatives are recorded in our consolidated statements of income. We evaluate our derivatives designated as cash flow hedges each quarter to assess hedge effectiveness. Any material ineffectiveness is recorded in our consolidated statements of income. We do not enter into any derivatives or similar instruments for trading or other speculative purposes. Inventory and Cost of Goods Sold Our inventory consists almost entirely of finished goods. Inventories are stated at the lower of average cost or net realizable value. We write down a portion of our inventory to net realizable value based on the historical success of product lines and estimates about future demand and market conditions, among other factors.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directly attributable to acquiring inventory include all the expenses of operating our sourcing activities and expenses incurred for packaging. We capitalized $33.9 million, $44.6 million, and $47.7 million of such general and administrative expenses into inventory during fiscal 2021, 2020 and 2019, respectively. We estimate that $15.1 million and $16.0 million of general and administrative expenses directly attributable to the procurement of inventory were included in our inventory balances on hand at February 28, 2021 and February 29, 2020,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21, 2020 and 2019, finished goods purchased from vendors in the geographic markets of Asia Pacific (“Far East”), comprised approximately 80%, 76%, and 74%, respectively, of total finished goods purchased. During fiscal 2021, we had one vendor (located in China) who fulfilled approximately 11% of our product requirements compared to 7% and 9% for fiscal 2020 and 2019, respectively. Additionally, during fiscal 2021 and fiscal 2020, we had one vendor (located in Mexico) who fulfilled approximately 9% of our product requirements compared to 11% for fiscal 2019. For fiscal 2021, 2020 and 2019, our top two manufacturers combined fulfilled approximately 20%, 18%, and 20% of our product requirements, respectively. Over the same periods, our top five suppliers fulfilled approximately 38%, 39%, and 38% of our product requirements, respectively. Property and Equipment These assets are record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License Agreements, Trademarks, Patents, and Other Intangible Assets A significant portion of our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We capitalize costs incurred to renew or extend the term of a license agreement and amortize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1%, 43%, and 41% of consolidated net sales revenue for fiscal 2021, 2020 and 2019, respectively. During fiscal 2021, two license agreements accounted for net sales revenue subject to royalty payments of approximately 15% and 12% of consolidated net sales revenue. No other license agreements had associated net sales revenue subject to royalty payments that accounted for 10% or more of consolidated net sales revenue. We also sell products under trademarks and brand assets that we own. Trademarks and brand assets that we acquire through acquisition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some instances, we have determined that such acquired assets have an indefinite useful life. In these cases, no amortization is recorded. Patents acquired through acquisition, if material, are recorded on our consolidated balance sheets based upon the appraised value of the acquired patents and amortized over the remaining life of the patent. Additionally, we incur certain costs in connection with the design and development of products to be covered by patents, which are capitalized as incurred and amortized on a straight-line basis over the life of the patent in the jurisdiction filed, typically 12 to 14 years. Other intangible assets include customer lists, distribution rights, patent rights, and non-compete agreements that we acquired. These are recorded on our consolidated balance sheets based upon the fair value of the acquired asset and amortized on a straight-line basis over the remaining life of the asset as determined either by a third-party appraisal or the term of any controlling agreements. Goodwill, Intangible and Other Long-Lived Assets and Related Impairment Testing Goodwill is recorded as the difference, if any, between the aggregate consideration paid and the fair value of the net tangible and intangible assets received in the acquisition of a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We review goodwill and indefinite-lived intangible assets for impairment on an annual basis or more frequently whenever events or changes in circumstances indicate that their carrying value may not be recoverable. We consider whether circumstances or conditions exist which suggest that the carrying value of our goodwill and indefinite-lived intangible assets might be impaired. If such circumstances or conditions exist, we perform a qualitative assessment to determine whether it is more likely than not that the assets are impaired. We evaluate goodwill at the reporting unit level (operating segment or one level below an operating segment). If the results of the qualitative assessment indicate that it is more likely than not that the assets are impaired, further steps are required in order to determine whether the carrying value of each reporting unit and indefinite-lived intangible assets exceeds its fair market value. An impairment charge is recognized to the extent the goodwill or indefinite-lived intangible asset recorded exceeds the reporting unit’s or asset's fair value. We perform our annual impairment testing for goodwill and indefinite-lived intangible assets as of the beginning of the fourth quarter of our fiscal year (see Note 9). We review intangible assets with definite lives and long-lived assets held and used if a triggering event occurs during the reporting period. If such circumstances or conditions exist, further steps are required in order to determine whether the carrying value of each of the individual assets exceeds its fair market value. If our analysis indicates that an individual asset’s carrying value does exceed its fair market value, the next step is to record a loss equal to the excess of the individual asset’s carrying value over its fair value. We evaluate long-lived assets held for sale quarterly to determine if estimated fair value less cost to sell has changed during the reporting period. See Note 4 for additional information on our assets held for sale impairment analysis. The assumptions and estimates used in our impairment testing involve significant elements of subjective judgment and analysis. While we believe that the assumptions we use are reasonable at the time made, changes in business conditions or other unanticipated events and circumstances may occur that cause actual results to differ materially from projected results and this could potentially require future adjustments to our asset valuations. Economic Useful Lives and Amortization of Intangible Assets Intangible assets consist primarily of license agreements, trademarks, brand assets, customer lists, distribution rights, patents, patent rights, and non-compete agreements. We amortize intangible assets over their economic useful lives, unless those assets' economic useful lives are indefinite. If an intangible asset’s economic useful life is deemed indefinite, that asset is not amortized. When we acquire an intangible asset, we consider factors such as the asset's history, our plans for that asset and the market for products associated with the asset. We consider these same factors when reviewing the economic useful lives of our previously acquired intangible assets as well. We review the economic useful lives of our intangible assets at least annually. The determination of the economic useful life of an intangible asset requires a significant amount of judgment and entails significant subjectivity and uncertainty. We complete our analysis of the remaining useful economic lives of our intangible assets during the fourth quarter of each fiscal year or when a triggering event occurs. For certain intangible assets subject to amortization, we use the straight-line method over appropriate periods ranging from 5 to 40 years for licenses, 15 to 30 years for trademarks and 5 to 24 years for other definite-lived intangible assets (see Note 9). Sales Returns We allow for sales returns for defects in material and workmanship for periods ranging from two Financial Instruments The carrying amounts of cash and cash equivalents,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We use derivatives to manage our exposure to changes in foreign currency exchange rates, which include foreign currency forward contracts, zero cost collars and cross-currency debt swaps. In addition, we use interest rate swaps to manage our exposure to changes in interest rates. All of our derivative assets and liabilities are recorded at fair value. See Notes 16, 17 and 18 for more information on our fair value measurements and derivatives.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its technical merits assuming the tax authority has full knowledge of all relevant information. For positions meeting this recognition threshold, the benefit is measured as the largest amount that has greater than a 50 percent likelihood of being realized upon ultimate settlement. We reevaluate these uncertain tax positions on a quarterly basis. This evaluation is based on factors including, but not limited to, changes in facts or circumstances, changes in tax law, effectively settled issues under audit, historical experience with similar tax matters, guidance from our tax advisors, and new audit activity.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 Revenue Recognition We adopted the provisions of ASU 2014-0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These products are promised goods that are distinct performance obligations. Revenue is recognized when control of, and title to, the product sold transfers to the customer in accordance with applicable shipping terms, which can occur on the date of shipment or the date of receipt by the customer, depending on the customer and the agreed upon shipping terms. Payment terms from the sale of our products are typically due to us in thirty to ninety days after the date of sale.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In instances when we purchase a distinct good or service from our customer and fair value can be reasonably estimated, these amounts are expensed in our consolidated statements of income in SG&amp;A. The amount of consideration granted to customers recorded in SG&amp;A was $27.1 million, $20.9 million, and $17.0 million for fiscal 2021, 2020 and 2019, respectively. Sales taxes and other similar taxes are excluded from revenue. We have elected to account for shipping and handling activities as a fulfillment cost as permitted by the guidance. We do not have unsatisfied performance obligations since our performance obligations are satisfied at a single point in time. Advertising Advertising costs include cooperative retail advertising with our customers, traditional and digital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of $110.7 million, $71.4 million, and $62.4 million during fiscal 2021, 2020 and 2019, respectively. Research and Development Expense Research and development expenses consist primarily of salary and employee benefit expenses and contracted development efforts and expenses associated with development of products. Expenditures for research activities relating to product design, engineering, development and improvement are generally charged to expense as incurred and are included in our consolidated statements of income in SG&amp;A. We incurred total research and development expenses of $30.6 million, $17.8 million, and $13.0 million during fiscal 2021, 2020 and 2019, respectively. Shipping and Handling Revenue and Expense Shipping and handling revenue and expense are included in our consolidated statements of income in SG&amp;A. This includes distribution center costs, third-party logistics costs and outbound transportation costs we incur. Our net expense for shipping and handling was $140.1 million, $102.7 million, and $89.4 million during fiscal 2021, 2020 and 2019, respectively. Share-Based Compensation Plans We grant share-based compensation awards to non-employee directors and certain employees under our equity plans. We measure the cost of services received in exchange for equity awards, which include grants of stock options, restricted stock awards (“RSAs”), restricted stock units (“RSUs”), performance stock awards (“PSAs”), and performance stock units (“PSUs”), based on the fair value of the awards on the grant date. Share-based compensation expense is recognized over the requisite service period during which the employee is required to provide service in exchange for the award, unless the awards are subject to performance conditions, in which case we recognize compensation expense over the requisite service period to the extent performance conditions are considered probable. The estimated number of PSAs and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The grant date fair value of RSAs, RSUs, PSAs, and PSUs are determined using the closing price of our common stock on the date of grant. We determine the grant date fair value of stock options using a Black-Scholes option-pricing model, which requires various judgmental assumptions including volatility, forfeiture rates and expected option life. See Note 10 for further information on our share-based compensation pla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ash and Cash Equivalents (Details) - USD ($) $ in Thousands</t>
        </is>
      </c>
      <c r="B1" s="2" t="inlineStr">
        <is>
          <t>12 Months Ended</t>
        </is>
      </c>
    </row>
    <row r="2">
      <c r="B2" s="2" t="inlineStr">
        <is>
          <t>Feb. 28, 2021</t>
        </is>
      </c>
      <c r="C2" s="2" t="inlineStr">
        <is>
          <t>Feb. 29, 2020</t>
        </is>
      </c>
    </row>
    <row r="3">
      <c r="A3" s="3" t="inlineStr">
        <is>
          <t>Risks Inherent in Cash and Cash Equivalents</t>
        </is>
      </c>
    </row>
    <row r="4">
      <c r="A4" s="4" t="inlineStr">
        <is>
          <t>Cash, interest and non-interest-bearing accounts - unrestricted</t>
        </is>
      </c>
      <c r="B4" s="5" t="n">
        <v>43489</v>
      </c>
      <c r="C4" s="5" t="n">
        <v>21819</v>
      </c>
    </row>
    <row r="5">
      <c r="A5" s="4" t="inlineStr">
        <is>
          <t>Money market funds</t>
        </is>
      </c>
      <c r="B5" s="6" t="n">
        <v>1631</v>
      </c>
      <c r="C5" s="6" t="n">
        <v>2648</v>
      </c>
    </row>
    <row r="6">
      <c r="A6" s="4" t="inlineStr">
        <is>
          <t>Cash and cash equivalents of continuing operations, ending balance</t>
        </is>
      </c>
      <c r="B6" s="5" t="n">
        <v>45120</v>
      </c>
      <c r="C6" s="5" t="n">
        <v>24467</v>
      </c>
    </row>
    <row r="7">
      <c r="A7" s="4" t="inlineStr">
        <is>
          <t>Cash | Minimum</t>
        </is>
      </c>
    </row>
    <row r="8">
      <c r="A8" s="3" t="inlineStr">
        <is>
          <t>Risks Inherent in Cash and Cash Equivalents</t>
        </is>
      </c>
    </row>
    <row r="9">
      <c r="A9" s="4" t="inlineStr">
        <is>
          <t>Investment interest rate</t>
        </is>
      </c>
      <c r="B9" s="4" t="inlineStr">
        <is>
          <t>0.00%</t>
        </is>
      </c>
      <c r="C9" s="4" t="inlineStr">
        <is>
          <t>0.00%</t>
        </is>
      </c>
    </row>
    <row r="10">
      <c r="A10" s="4" t="inlineStr">
        <is>
          <t>Cash | Maximum</t>
        </is>
      </c>
    </row>
    <row r="11">
      <c r="A11" s="3" t="inlineStr">
        <is>
          <t>Risks Inherent in Cash and Cash Equivalents</t>
        </is>
      </c>
    </row>
    <row r="12">
      <c r="A12" s="4" t="inlineStr">
        <is>
          <t>Investment interest rate</t>
        </is>
      </c>
      <c r="B12" s="4" t="inlineStr">
        <is>
          <t>0.30%</t>
        </is>
      </c>
      <c r="C12" s="4" t="inlineStr">
        <is>
          <t>0.30%</t>
        </is>
      </c>
    </row>
    <row r="13">
      <c r="A13" s="4" t="inlineStr">
        <is>
          <t>Money Market Funds | Minimum</t>
        </is>
      </c>
    </row>
    <row r="14">
      <c r="A14" s="3" t="inlineStr">
        <is>
          <t>Risks Inherent in Cash and Cash Equivalents</t>
        </is>
      </c>
    </row>
    <row r="15">
      <c r="A15" s="4" t="inlineStr">
        <is>
          <t>Investment interest rate</t>
        </is>
      </c>
      <c r="B15" s="4" t="inlineStr">
        <is>
          <t>0.01%</t>
        </is>
      </c>
      <c r="C15" s="4" t="inlineStr">
        <is>
          <t>0.15%</t>
        </is>
      </c>
    </row>
    <row r="16">
      <c r="A16" s="4" t="inlineStr">
        <is>
          <t>Money Market Funds | Maximum</t>
        </is>
      </c>
    </row>
    <row r="17">
      <c r="A17" s="3" t="inlineStr">
        <is>
          <t>Risks Inherent in Cash and Cash Equivalents</t>
        </is>
      </c>
    </row>
    <row r="18">
      <c r="A18" s="4" t="inlineStr">
        <is>
          <t>Investment interest rate</t>
        </is>
      </c>
      <c r="B18" s="4" t="inlineStr">
        <is>
          <t>2.47%</t>
        </is>
      </c>
      <c r="C18" s="4" t="inlineStr">
        <is>
          <t>5.39%</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s in Other Comprehensive Income (Details) - USD ($) $ in Thousands</t>
        </is>
      </c>
      <c r="B1" s="2" t="inlineStr">
        <is>
          <t>12 Months Ended</t>
        </is>
      </c>
    </row>
    <row r="2">
      <c r="B2" s="2" t="inlineStr">
        <is>
          <t>Feb. 28, 2021</t>
        </is>
      </c>
      <c r="C2" s="2" t="inlineStr">
        <is>
          <t>Feb. 29, 2020</t>
        </is>
      </c>
    </row>
    <row r="3">
      <c r="A3" s="3" t="inlineStr">
        <is>
          <t>Accumulated Other Comprehensive Income [Roll Forward]</t>
        </is>
      </c>
    </row>
    <row r="4">
      <c r="A4" s="4" t="inlineStr">
        <is>
          <t>Beginning balance</t>
        </is>
      </c>
      <c r="B4" s="5" t="n">
        <v>1161723</v>
      </c>
      <c r="C4" s="5" t="n">
        <v>996637</v>
      </c>
    </row>
    <row r="5">
      <c r="A5" s="4" t="inlineStr">
        <is>
          <t>Other comprehensive (loss) income before reclassification</t>
        </is>
      </c>
      <c r="B5" s="6" t="n">
        <v>-11605</v>
      </c>
      <c r="C5" s="6" t="n">
        <v>-7954</v>
      </c>
    </row>
    <row r="6">
      <c r="A6" s="4" t="inlineStr">
        <is>
          <t>Amounts reclassified out of AOCI</t>
        </is>
      </c>
      <c r="B6" s="6" t="n">
        <v>6013</v>
      </c>
      <c r="C6" s="6" t="n">
        <v>-2715</v>
      </c>
    </row>
    <row r="7">
      <c r="A7" s="4" t="inlineStr">
        <is>
          <t>Tax effects</t>
        </is>
      </c>
      <c r="B7" s="6" t="n">
        <v>941</v>
      </c>
      <c r="C7" s="6" t="n">
        <v>2473</v>
      </c>
    </row>
    <row r="8">
      <c r="A8" s="4" t="inlineStr">
        <is>
          <t>Total other comprehensive income (loss), net of tax</t>
        </is>
      </c>
      <c r="B8" s="6" t="n">
        <v>-4651</v>
      </c>
      <c r="C8" s="6" t="n">
        <v>-8196</v>
      </c>
    </row>
    <row r="9">
      <c r="A9" s="4" t="inlineStr">
        <is>
          <t>Ending balance</t>
        </is>
      </c>
      <c r="B9" s="6" t="n">
        <v>1239347</v>
      </c>
      <c r="C9" s="6" t="n">
        <v>1161723</v>
      </c>
    </row>
    <row r="10">
      <c r="A10" s="4" t="inlineStr">
        <is>
          <t>Total</t>
        </is>
      </c>
    </row>
    <row r="11">
      <c r="A11" s="3" t="inlineStr">
        <is>
          <t>Accumulated Other Comprehensive Income [Roll Forward]</t>
        </is>
      </c>
    </row>
    <row r="12">
      <c r="A12" s="4" t="inlineStr">
        <is>
          <t>Beginning balance</t>
        </is>
      </c>
      <c r="B12" s="6" t="n">
        <v>-7005</v>
      </c>
      <c r="C12" s="6" t="n">
        <v>1191</v>
      </c>
    </row>
    <row r="13">
      <c r="A13" s="4" t="inlineStr">
        <is>
          <t>Ending balance</t>
        </is>
      </c>
      <c r="B13" s="6" t="n">
        <v>-11656</v>
      </c>
      <c r="C13" s="6" t="n">
        <v>-7005</v>
      </c>
    </row>
    <row r="14">
      <c r="A14" s="4" t="inlineStr">
        <is>
          <t>Interest Rate Swaps</t>
        </is>
      </c>
    </row>
    <row r="15">
      <c r="A15" s="3" t="inlineStr">
        <is>
          <t>Accumulated Other Comprehensive Income [Roll Forward]</t>
        </is>
      </c>
    </row>
    <row r="16">
      <c r="A16" s="4" t="inlineStr">
        <is>
          <t>Beginning balance</t>
        </is>
      </c>
      <c r="B16" s="6" t="n">
        <v>-8199</v>
      </c>
      <c r="C16" s="6" t="n">
        <v>132</v>
      </c>
    </row>
    <row r="17">
      <c r="A17" s="4" t="inlineStr">
        <is>
          <t>Other comprehensive (loss) income before reclassification</t>
        </is>
      </c>
      <c r="B17" s="6" t="n">
        <v>-3673</v>
      </c>
      <c r="C17" s="6" t="n">
        <v>-11152</v>
      </c>
    </row>
    <row r="18">
      <c r="A18" s="4" t="inlineStr">
        <is>
          <t>Amounts reclassified out of AOCI</t>
        </is>
      </c>
      <c r="B18" s="6" t="n">
        <v>4449</v>
      </c>
      <c r="C18" s="6" t="n">
        <v>262</v>
      </c>
    </row>
    <row r="19">
      <c r="A19" s="4" t="inlineStr">
        <is>
          <t>Tax effects</t>
        </is>
      </c>
      <c r="B19" s="6" t="n">
        <v>-153</v>
      </c>
      <c r="C19" s="6" t="n">
        <v>2559</v>
      </c>
    </row>
    <row r="20">
      <c r="A20" s="4" t="inlineStr">
        <is>
          <t>Total other comprehensive income (loss), net of tax</t>
        </is>
      </c>
      <c r="B20" s="6" t="n">
        <v>623</v>
      </c>
      <c r="C20" s="6" t="n">
        <v>-8331</v>
      </c>
    </row>
    <row r="21">
      <c r="A21" s="4" t="inlineStr">
        <is>
          <t>Ending balance</t>
        </is>
      </c>
      <c r="B21" s="6" t="n">
        <v>-7576</v>
      </c>
      <c r="C21" s="6" t="n">
        <v>-8199</v>
      </c>
    </row>
    <row r="22">
      <c r="A22" s="4" t="inlineStr">
        <is>
          <t>Foreign Currency Contracts</t>
        </is>
      </c>
    </row>
    <row r="23">
      <c r="A23" s="3" t="inlineStr">
        <is>
          <t>Accumulated Other Comprehensive Income [Roll Forward]</t>
        </is>
      </c>
    </row>
    <row r="24">
      <c r="A24" s="4" t="inlineStr">
        <is>
          <t>Beginning balance</t>
        </is>
      </c>
      <c r="B24" s="6" t="n">
        <v>1194</v>
      </c>
      <c r="C24" s="6" t="n">
        <v>1059</v>
      </c>
    </row>
    <row r="25">
      <c r="A25" s="4" t="inlineStr">
        <is>
          <t>Other comprehensive (loss) income before reclassification</t>
        </is>
      </c>
      <c r="B25" s="6" t="n">
        <v>-7932</v>
      </c>
      <c r="C25" s="6" t="n">
        <v>3198</v>
      </c>
    </row>
    <row r="26">
      <c r="A26" s="4" t="inlineStr">
        <is>
          <t>Amounts reclassified out of AOCI</t>
        </is>
      </c>
      <c r="B26" s="6" t="n">
        <v>1564</v>
      </c>
      <c r="C26" s="6" t="n">
        <v>-2977</v>
      </c>
    </row>
    <row r="27">
      <c r="A27" s="4" t="inlineStr">
        <is>
          <t>Tax effects</t>
        </is>
      </c>
      <c r="B27" s="6" t="n">
        <v>1094</v>
      </c>
      <c r="C27" s="6" t="n">
        <v>-86</v>
      </c>
    </row>
    <row r="28">
      <c r="A28" s="4" t="inlineStr">
        <is>
          <t>Total other comprehensive income (loss), net of tax</t>
        </is>
      </c>
      <c r="B28" s="6" t="n">
        <v>-5274</v>
      </c>
      <c r="C28" s="6" t="n">
        <v>135</v>
      </c>
    </row>
    <row r="29">
      <c r="A29" s="4" t="inlineStr">
        <is>
          <t>Ending balance</t>
        </is>
      </c>
      <c r="B29" s="5" t="n">
        <v>-4080</v>
      </c>
      <c r="C29" s="5" t="n">
        <v>1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porting Information by Segment (Details) - USD ($) $ in Thousands</t>
        </is>
      </c>
      <c r="B1" s="2" t="inlineStr">
        <is>
          <t>12 Months Ended</t>
        </is>
      </c>
    </row>
    <row r="2">
      <c r="B2" s="2" t="inlineStr">
        <is>
          <t>Feb. 28, 2021</t>
        </is>
      </c>
      <c r="C2" s="2" t="inlineStr">
        <is>
          <t>Feb. 29, 2020</t>
        </is>
      </c>
      <c r="D2" s="2" t="inlineStr">
        <is>
          <t>Feb. 28, 2019</t>
        </is>
      </c>
    </row>
    <row r="3">
      <c r="A3" s="3" t="inlineStr">
        <is>
          <t>Segment information</t>
        </is>
      </c>
    </row>
    <row r="4">
      <c r="A4" s="4" t="inlineStr">
        <is>
          <t>Sales revenue, net</t>
        </is>
      </c>
      <c r="B4" s="5" t="n">
        <v>2098799</v>
      </c>
      <c r="C4" s="5" t="n">
        <v>1707432</v>
      </c>
      <c r="D4" s="5" t="n">
        <v>1564151</v>
      </c>
    </row>
    <row r="5">
      <c r="A5" s="4" t="inlineStr">
        <is>
          <t>Asset impairment charges</t>
        </is>
      </c>
      <c r="B5" s="6" t="n">
        <v>8452</v>
      </c>
      <c r="C5" s="6" t="n">
        <v>41000</v>
      </c>
      <c r="D5" s="6" t="n">
        <v>0</v>
      </c>
    </row>
    <row r="6">
      <c r="A6" s="4" t="inlineStr">
        <is>
          <t>Restructuring charges</t>
        </is>
      </c>
      <c r="B6" s="6" t="n">
        <v>350</v>
      </c>
      <c r="C6" s="6" t="n">
        <v>3313</v>
      </c>
      <c r="D6" s="6" t="n">
        <v>3586</v>
      </c>
    </row>
    <row r="7">
      <c r="A7" s="4" t="inlineStr">
        <is>
          <t>Operating income</t>
        </is>
      </c>
      <c r="B7" s="6" t="n">
        <v>281488</v>
      </c>
      <c r="C7" s="6" t="n">
        <v>178251</v>
      </c>
      <c r="D7" s="6" t="n">
        <v>199379</v>
      </c>
    </row>
    <row r="8">
      <c r="A8" s="4" t="inlineStr">
        <is>
          <t>Capital and intangible asset expenditures</t>
        </is>
      </c>
      <c r="B8" s="6" t="n">
        <v>98668</v>
      </c>
      <c r="C8" s="6" t="n">
        <v>17759</v>
      </c>
      <c r="D8" s="6" t="n">
        <v>26385</v>
      </c>
    </row>
    <row r="9">
      <c r="A9" s="4" t="inlineStr">
        <is>
          <t>Depreciation and amortization</t>
        </is>
      </c>
      <c r="B9" s="6" t="n">
        <v>37718</v>
      </c>
      <c r="C9" s="6" t="n">
        <v>37409</v>
      </c>
      <c r="D9" s="6" t="n">
        <v>29927</v>
      </c>
    </row>
    <row r="10">
      <c r="A10" s="4" t="inlineStr">
        <is>
          <t>Housewares</t>
        </is>
      </c>
    </row>
    <row r="11">
      <c r="A11" s="3" t="inlineStr">
        <is>
          <t>Segment information</t>
        </is>
      </c>
    </row>
    <row r="12">
      <c r="A12" s="4" t="inlineStr">
        <is>
          <t>Sales revenue, net</t>
        </is>
      </c>
      <c r="B12" s="6" t="n">
        <v>727354</v>
      </c>
      <c r="C12" s="6" t="n">
        <v>640965</v>
      </c>
      <c r="D12" s="6" t="n">
        <v>523807</v>
      </c>
    </row>
    <row r="13">
      <c r="A13" s="4" t="inlineStr">
        <is>
          <t>Asset impairment charges</t>
        </is>
      </c>
      <c r="B13" s="6" t="n">
        <v>0</v>
      </c>
      <c r="C13" s="6" t="n">
        <v>0</v>
      </c>
    </row>
    <row r="14">
      <c r="A14" s="4" t="inlineStr">
        <is>
          <t>Restructuring charges</t>
        </is>
      </c>
      <c r="B14" s="6" t="n">
        <v>249</v>
      </c>
      <c r="C14" s="6" t="n">
        <v>1351</v>
      </c>
      <c r="D14" s="6" t="n">
        <v>926</v>
      </c>
    </row>
    <row r="15">
      <c r="A15" s="4" t="inlineStr">
        <is>
          <t>Operating income</t>
        </is>
      </c>
      <c r="B15" s="6" t="n">
        <v>122487</v>
      </c>
      <c r="C15" s="6" t="n">
        <v>123135</v>
      </c>
      <c r="D15" s="6" t="n">
        <v>100743</v>
      </c>
    </row>
    <row r="16">
      <c r="A16" s="4" t="inlineStr">
        <is>
          <t>Capital and intangible asset expenditures</t>
        </is>
      </c>
      <c r="B16" s="6" t="n">
        <v>10369</v>
      </c>
      <c r="C16" s="6" t="n">
        <v>10602</v>
      </c>
      <c r="D16" s="6" t="n">
        <v>16023</v>
      </c>
    </row>
    <row r="17">
      <c r="A17" s="4" t="inlineStr">
        <is>
          <t>Depreciation and amortization</t>
        </is>
      </c>
      <c r="B17" s="6" t="n">
        <v>9333</v>
      </c>
      <c r="C17" s="6" t="n">
        <v>7298</v>
      </c>
      <c r="D17" s="6" t="n">
        <v>6048</v>
      </c>
    </row>
    <row r="18">
      <c r="A18" s="4" t="inlineStr">
        <is>
          <t>Health &amp; Home</t>
        </is>
      </c>
    </row>
    <row r="19">
      <c r="A19" s="3" t="inlineStr">
        <is>
          <t>Segment information</t>
        </is>
      </c>
    </row>
    <row r="20">
      <c r="A20" s="4" t="inlineStr">
        <is>
          <t>Sales revenue, net</t>
        </is>
      </c>
      <c r="B20" s="6" t="n">
        <v>890191</v>
      </c>
      <c r="C20" s="6" t="n">
        <v>685397</v>
      </c>
      <c r="D20" s="6" t="n">
        <v>695217</v>
      </c>
    </row>
    <row r="21">
      <c r="A21" s="4" t="inlineStr">
        <is>
          <t>Asset impairment charges</t>
        </is>
      </c>
      <c r="B21" s="6" t="n">
        <v>0</v>
      </c>
      <c r="C21" s="6" t="n">
        <v>0</v>
      </c>
    </row>
    <row r="22">
      <c r="A22" s="4" t="inlineStr">
        <is>
          <t>Restructuring charges</t>
        </is>
      </c>
      <c r="B22" s="6" t="n">
        <v>-6</v>
      </c>
      <c r="C22" s="6" t="n">
        <v>93</v>
      </c>
      <c r="D22" s="6" t="n">
        <v>686</v>
      </c>
    </row>
    <row r="23">
      <c r="A23" s="4" t="inlineStr">
        <is>
          <t>Operating income</t>
        </is>
      </c>
      <c r="B23" s="6" t="n">
        <v>94103</v>
      </c>
      <c r="C23" s="6" t="n">
        <v>68166</v>
      </c>
      <c r="D23" s="6" t="n">
        <v>68448</v>
      </c>
    </row>
    <row r="24">
      <c r="A24" s="4" t="inlineStr">
        <is>
          <t>Capital and intangible asset expenditures</t>
        </is>
      </c>
      <c r="B24" s="6" t="n">
        <v>12854</v>
      </c>
      <c r="C24" s="6" t="n">
        <v>5853</v>
      </c>
      <c r="D24" s="6" t="n">
        <v>8508</v>
      </c>
    </row>
    <row r="25">
      <c r="A25" s="4" t="inlineStr">
        <is>
          <t>Depreciation and amortization</t>
        </is>
      </c>
      <c r="B25" s="6" t="n">
        <v>15453</v>
      </c>
      <c r="C25" s="6" t="n">
        <v>16113</v>
      </c>
      <c r="D25" s="6" t="n">
        <v>17058</v>
      </c>
    </row>
    <row r="26">
      <c r="A26" s="4" t="inlineStr">
        <is>
          <t>Beauty</t>
        </is>
      </c>
    </row>
    <row r="27">
      <c r="A27" s="3" t="inlineStr">
        <is>
          <t>Segment information</t>
        </is>
      </c>
    </row>
    <row r="28">
      <c r="A28" s="4" t="inlineStr">
        <is>
          <t>Sales revenue, net</t>
        </is>
      </c>
      <c r="B28" s="6" t="n">
        <v>481254</v>
      </c>
      <c r="C28" s="6" t="n">
        <v>381070</v>
      </c>
      <c r="D28" s="6" t="n">
        <v>345127</v>
      </c>
    </row>
    <row r="29">
      <c r="A29" s="4" t="inlineStr">
        <is>
          <t>Asset impairment charges</t>
        </is>
      </c>
      <c r="B29" s="6" t="n">
        <v>8452</v>
      </c>
      <c r="C29" s="6" t="n">
        <v>41000</v>
      </c>
    </row>
    <row r="30">
      <c r="A30" s="4" t="inlineStr">
        <is>
          <t>Restructuring charges</t>
        </is>
      </c>
      <c r="B30" s="6" t="n">
        <v>107</v>
      </c>
      <c r="C30" s="6" t="n">
        <v>1869</v>
      </c>
      <c r="D30" s="6" t="n">
        <v>1974</v>
      </c>
    </row>
    <row r="31">
      <c r="A31" s="4" t="inlineStr">
        <is>
          <t>Operating income</t>
        </is>
      </c>
      <c r="B31" s="6" t="n">
        <v>64898</v>
      </c>
      <c r="C31" s="6" t="n">
        <v>-13050</v>
      </c>
      <c r="D31" s="6" t="n">
        <v>30188</v>
      </c>
    </row>
    <row r="32">
      <c r="A32" s="4" t="inlineStr">
        <is>
          <t>Capital and intangible asset expenditures</t>
        </is>
      </c>
      <c r="B32" s="6" t="n">
        <v>75445</v>
      </c>
      <c r="C32" s="6" t="n">
        <v>1304</v>
      </c>
      <c r="D32" s="6" t="n">
        <v>1854</v>
      </c>
    </row>
    <row r="33">
      <c r="A33" s="4" t="inlineStr">
        <is>
          <t>Depreciation and amortization</t>
        </is>
      </c>
      <c r="B33" s="5" t="n">
        <v>12932</v>
      </c>
      <c r="C33" s="5" t="n">
        <v>13998</v>
      </c>
      <c r="D33" s="5" t="n">
        <v>68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Revenue by Geographic Region (Details) - USD ($) $ in Thousands</t>
        </is>
      </c>
      <c r="B1" s="2" t="inlineStr">
        <is>
          <t>12 Months Ended</t>
        </is>
      </c>
    </row>
    <row r="2">
      <c r="B2" s="2" t="inlineStr">
        <is>
          <t>Feb. 28, 2021</t>
        </is>
      </c>
      <c r="C2" s="2" t="inlineStr">
        <is>
          <t>Feb. 29, 2020</t>
        </is>
      </c>
      <c r="D2" s="2" t="inlineStr">
        <is>
          <t>Feb. 28, 2019</t>
        </is>
      </c>
    </row>
    <row r="3">
      <c r="A3" s="3" t="inlineStr">
        <is>
          <t>Segment information</t>
        </is>
      </c>
    </row>
    <row r="4">
      <c r="A4" s="4" t="inlineStr">
        <is>
          <t>Sales revenue, net</t>
        </is>
      </c>
      <c r="B4" s="5" t="n">
        <v>2098799</v>
      </c>
      <c r="C4" s="5" t="n">
        <v>1707432</v>
      </c>
      <c r="D4" s="5" t="n">
        <v>1564151</v>
      </c>
    </row>
    <row r="5">
      <c r="A5" s="4" t="inlineStr">
        <is>
          <t>U.S.</t>
        </is>
      </c>
    </row>
    <row r="6">
      <c r="A6" s="3" t="inlineStr">
        <is>
          <t>Segment information</t>
        </is>
      </c>
    </row>
    <row r="7">
      <c r="A7" s="4" t="inlineStr">
        <is>
          <t>Sales revenue, net</t>
        </is>
      </c>
      <c r="B7" s="6" t="n">
        <v>1666324</v>
      </c>
      <c r="C7" s="6" t="n">
        <v>1357345</v>
      </c>
      <c r="D7" s="6" t="n">
        <v>1221806</v>
      </c>
    </row>
    <row r="8">
      <c r="A8" s="4" t="inlineStr">
        <is>
          <t>Canada</t>
        </is>
      </c>
    </row>
    <row r="9">
      <c r="A9" s="3" t="inlineStr">
        <is>
          <t>Segment information</t>
        </is>
      </c>
    </row>
    <row r="10">
      <c r="A10" s="4" t="inlineStr">
        <is>
          <t>Sales revenue, net</t>
        </is>
      </c>
      <c r="B10" s="6" t="n">
        <v>92150</v>
      </c>
      <c r="C10" s="6" t="n">
        <v>71417</v>
      </c>
      <c r="D10" s="6" t="n">
        <v>66855</v>
      </c>
    </row>
    <row r="11">
      <c r="A11" s="4" t="inlineStr">
        <is>
          <t>EMEA</t>
        </is>
      </c>
    </row>
    <row r="12">
      <c r="A12" s="3" t="inlineStr">
        <is>
          <t>Segment information</t>
        </is>
      </c>
    </row>
    <row r="13">
      <c r="A13" s="4" t="inlineStr">
        <is>
          <t>Sales revenue, net</t>
        </is>
      </c>
      <c r="B13" s="6" t="n">
        <v>183398</v>
      </c>
      <c r="C13" s="6" t="n">
        <v>138858</v>
      </c>
      <c r="D13" s="6" t="n">
        <v>143024</v>
      </c>
    </row>
    <row r="14">
      <c r="A14" s="4" t="inlineStr">
        <is>
          <t>Asia Pacific</t>
        </is>
      </c>
    </row>
    <row r="15">
      <c r="A15" s="3" t="inlineStr">
        <is>
          <t>Segment information</t>
        </is>
      </c>
    </row>
    <row r="16">
      <c r="A16" s="4" t="inlineStr">
        <is>
          <t>Sales revenue, net</t>
        </is>
      </c>
      <c r="B16" s="6" t="n">
        <v>118000</v>
      </c>
      <c r="C16" s="6" t="n">
        <v>99378</v>
      </c>
      <c r="D16" s="6" t="n">
        <v>90073</v>
      </c>
    </row>
    <row r="17">
      <c r="A17" s="4" t="inlineStr">
        <is>
          <t>Latin America</t>
        </is>
      </c>
    </row>
    <row r="18">
      <c r="A18" s="3" t="inlineStr">
        <is>
          <t>Segment information</t>
        </is>
      </c>
    </row>
    <row r="19">
      <c r="A19" s="4" t="inlineStr">
        <is>
          <t>Sales revenue, net</t>
        </is>
      </c>
      <c r="B19" s="5" t="n">
        <v>38927</v>
      </c>
      <c r="C19" s="5" t="n">
        <v>40434</v>
      </c>
      <c r="D19" s="5" t="n">
        <v>42393</v>
      </c>
    </row>
    <row r="20">
      <c r="A20" s="4" t="inlineStr">
        <is>
          <t>Geographic concentration | Revenue from Contract with Customer</t>
        </is>
      </c>
    </row>
    <row r="21">
      <c r="A21" s="3" t="inlineStr">
        <is>
          <t>Segment information</t>
        </is>
      </c>
    </row>
    <row r="22">
      <c r="A22" s="4" t="inlineStr">
        <is>
          <t>Concentration risk percentage</t>
        </is>
      </c>
      <c r="B22" s="4" t="inlineStr">
        <is>
          <t>100.00%</t>
        </is>
      </c>
      <c r="C22" s="4" t="inlineStr">
        <is>
          <t>100.00%</t>
        </is>
      </c>
      <c r="D22" s="4" t="inlineStr">
        <is>
          <t>100.00%</t>
        </is>
      </c>
    </row>
    <row r="23">
      <c r="A23" s="4" t="inlineStr">
        <is>
          <t>Geographic concentration | Revenue from Contract with Customer | U.S.</t>
        </is>
      </c>
    </row>
    <row r="24">
      <c r="A24" s="3" t="inlineStr">
        <is>
          <t>Segment information</t>
        </is>
      </c>
    </row>
    <row r="25">
      <c r="A25" s="4" t="inlineStr">
        <is>
          <t>Concentration risk percentage</t>
        </is>
      </c>
      <c r="B25" s="4" t="inlineStr">
        <is>
          <t>79.40%</t>
        </is>
      </c>
      <c r="C25" s="4" t="inlineStr">
        <is>
          <t>79.50%</t>
        </is>
      </c>
      <c r="D25" s="4" t="inlineStr">
        <is>
          <t>78.10%</t>
        </is>
      </c>
    </row>
    <row r="26">
      <c r="A26" s="4" t="inlineStr">
        <is>
          <t>Geographic concentration | Revenue from Contract with Customer | Canada</t>
        </is>
      </c>
    </row>
    <row r="27">
      <c r="A27" s="3" t="inlineStr">
        <is>
          <t>Segment information</t>
        </is>
      </c>
    </row>
    <row r="28">
      <c r="A28" s="4" t="inlineStr">
        <is>
          <t>Concentration risk percentage</t>
        </is>
      </c>
      <c r="B28" s="4" t="inlineStr">
        <is>
          <t>4.40%</t>
        </is>
      </c>
      <c r="C28" s="4" t="inlineStr">
        <is>
          <t>4.20%</t>
        </is>
      </c>
      <c r="D28" s="4" t="inlineStr">
        <is>
          <t>4.30%</t>
        </is>
      </c>
    </row>
    <row r="29">
      <c r="A29" s="4" t="inlineStr">
        <is>
          <t>Geographic concentration | Revenue from Contract with Customer | EMEA</t>
        </is>
      </c>
    </row>
    <row r="30">
      <c r="A30" s="3" t="inlineStr">
        <is>
          <t>Segment information</t>
        </is>
      </c>
    </row>
    <row r="31">
      <c r="A31" s="4" t="inlineStr">
        <is>
          <t>Concentration risk percentage</t>
        </is>
      </c>
      <c r="B31" s="4" t="inlineStr">
        <is>
          <t>8.70%</t>
        </is>
      </c>
      <c r="C31" s="4" t="inlineStr">
        <is>
          <t>8.10%</t>
        </is>
      </c>
      <c r="D31" s="4" t="inlineStr">
        <is>
          <t>9.10%</t>
        </is>
      </c>
    </row>
    <row r="32">
      <c r="A32" s="4" t="inlineStr">
        <is>
          <t>Geographic concentration | Revenue from Contract with Customer | Asia Pacific</t>
        </is>
      </c>
    </row>
    <row r="33">
      <c r="A33" s="3" t="inlineStr">
        <is>
          <t>Segment information</t>
        </is>
      </c>
    </row>
    <row r="34">
      <c r="A34" s="4" t="inlineStr">
        <is>
          <t>Concentration risk percentage</t>
        </is>
      </c>
      <c r="B34" s="4" t="inlineStr">
        <is>
          <t>5.60%</t>
        </is>
      </c>
      <c r="C34" s="4" t="inlineStr">
        <is>
          <t>5.80%</t>
        </is>
      </c>
      <c r="D34" s="4" t="inlineStr">
        <is>
          <t>5.80%</t>
        </is>
      </c>
    </row>
    <row r="35">
      <c r="A35" s="4" t="inlineStr">
        <is>
          <t>Geographic concentration | Revenue from Contract with Customer | Latin America</t>
        </is>
      </c>
    </row>
    <row r="36">
      <c r="A36" s="3" t="inlineStr">
        <is>
          <t>Segment information</t>
        </is>
      </c>
    </row>
    <row r="37">
      <c r="A37" s="4" t="inlineStr">
        <is>
          <t>Concentration risk percentage</t>
        </is>
      </c>
      <c r="B37" s="4" t="inlineStr">
        <is>
          <t>1.90%</t>
        </is>
      </c>
      <c r="C37" s="4" t="inlineStr">
        <is>
          <t>2.40%</t>
        </is>
      </c>
      <c r="D37" s="4" t="inlineStr">
        <is>
          <t>2.7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arrative (Details) - Revenue from Contract with Customer - Customer concentration risk</t>
        </is>
      </c>
      <c r="B1" s="2" t="inlineStr">
        <is>
          <t>12 Months Ended</t>
        </is>
      </c>
    </row>
    <row r="2">
      <c r="B2" s="2" t="inlineStr">
        <is>
          <t>Feb. 28, 2021</t>
        </is>
      </c>
      <c r="C2" s="2" t="inlineStr">
        <is>
          <t>Feb. 29, 2020</t>
        </is>
      </c>
      <c r="D2" s="2" t="inlineStr">
        <is>
          <t>Feb. 28, 2019</t>
        </is>
      </c>
    </row>
    <row r="3">
      <c r="A3" s="4" t="inlineStr">
        <is>
          <t>First largest customer</t>
        </is>
      </c>
    </row>
    <row r="4">
      <c r="A4" s="3" t="inlineStr">
        <is>
          <t>Revenue, Major Customer [Line Items]</t>
        </is>
      </c>
    </row>
    <row r="5">
      <c r="A5" s="4" t="inlineStr">
        <is>
          <t>Concentration risk percentage</t>
        </is>
      </c>
      <c r="B5" s="4" t="inlineStr">
        <is>
          <t>20.00%</t>
        </is>
      </c>
      <c r="C5" s="4" t="inlineStr">
        <is>
          <t>18.00%</t>
        </is>
      </c>
      <c r="D5" s="4" t="inlineStr">
        <is>
          <t>16.00%</t>
        </is>
      </c>
    </row>
    <row r="6">
      <c r="A6" s="4" t="inlineStr">
        <is>
          <t>Second largest customer</t>
        </is>
      </c>
    </row>
    <row r="7">
      <c r="A7" s="3" t="inlineStr">
        <is>
          <t>Revenue, Major Customer [Line Items]</t>
        </is>
      </c>
    </row>
    <row r="8">
      <c r="A8" s="4" t="inlineStr">
        <is>
          <t>Concentration risk percentage</t>
        </is>
      </c>
      <c r="B8" s="4" t="inlineStr">
        <is>
          <t>13.00%</t>
        </is>
      </c>
      <c r="C8" s="4" t="inlineStr">
        <is>
          <t>14.00%</t>
        </is>
      </c>
      <c r="D8" s="4" t="inlineStr">
        <is>
          <t>16.00%</t>
        </is>
      </c>
    </row>
    <row r="9">
      <c r="A9" s="4" t="inlineStr">
        <is>
          <t>Third largest customer</t>
        </is>
      </c>
    </row>
    <row r="10">
      <c r="A10" s="3" t="inlineStr">
        <is>
          <t>Revenue, Major Customer [Line Items]</t>
        </is>
      </c>
    </row>
    <row r="11">
      <c r="A11" s="4" t="inlineStr">
        <is>
          <t>Concentration risk percentage</t>
        </is>
      </c>
      <c r="B11" s="4" t="inlineStr">
        <is>
          <t>11.00%</t>
        </is>
      </c>
      <c r="C11" s="4" t="inlineStr">
        <is>
          <t>9.00%</t>
        </is>
      </c>
      <c r="D11" s="4" t="inlineStr">
        <is>
          <t>10.00%</t>
        </is>
      </c>
    </row>
    <row r="12">
      <c r="A12" s="4" t="inlineStr">
        <is>
          <t>Five top customers</t>
        </is>
      </c>
    </row>
    <row r="13">
      <c r="A13" s="3" t="inlineStr">
        <is>
          <t>Revenue, Major Customer [Line Items]</t>
        </is>
      </c>
    </row>
    <row r="14">
      <c r="A14" s="4" t="inlineStr">
        <is>
          <t>Concentration risk percentage</t>
        </is>
      </c>
      <c r="B14" s="4" t="inlineStr">
        <is>
          <t>52.00%</t>
        </is>
      </c>
      <c r="C14" s="4" t="inlineStr">
        <is>
          <t>50.00%</t>
        </is>
      </c>
      <c r="D14" s="4" t="inlineStr">
        <is>
          <t>51.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Domestic and International Long-Lived Assets (Details) - USD ($) $ in Thousands</t>
        </is>
      </c>
      <c r="B1" s="2" t="inlineStr">
        <is>
          <t>Feb. 28, 2021</t>
        </is>
      </c>
      <c r="C1" s="2" t="inlineStr">
        <is>
          <t>Feb. 29, 2020</t>
        </is>
      </c>
      <c r="D1" s="2" t="inlineStr">
        <is>
          <t>Feb. 28, 2019</t>
        </is>
      </c>
    </row>
    <row r="2">
      <c r="A2" s="3" t="inlineStr">
        <is>
          <t>Revenues from External Customers and Long-Lived Assets [Line Items]</t>
        </is>
      </c>
    </row>
    <row r="3">
      <c r="A3" s="4" t="inlineStr">
        <is>
          <t>Domestic and international long-lived assets</t>
        </is>
      </c>
      <c r="B3" s="5" t="n">
        <v>169068</v>
      </c>
      <c r="C3" s="5" t="n">
        <v>164752</v>
      </c>
      <c r="D3" s="5" t="n">
        <v>130338</v>
      </c>
    </row>
    <row r="4">
      <c r="A4" s="4" t="inlineStr">
        <is>
          <t>U.S.</t>
        </is>
      </c>
    </row>
    <row r="5">
      <c r="A5" s="3" t="inlineStr">
        <is>
          <t>Revenues from External Customers and Long-Lived Assets [Line Items]</t>
        </is>
      </c>
    </row>
    <row r="6">
      <c r="A6" s="4" t="inlineStr">
        <is>
          <t>Domestic and international long-lived assets</t>
        </is>
      </c>
      <c r="B6" s="6" t="n">
        <v>145798</v>
      </c>
      <c r="C6" s="6" t="n">
        <v>147806</v>
      </c>
      <c r="D6" s="6" t="n">
        <v>117572</v>
      </c>
    </row>
    <row r="7">
      <c r="A7" s="4" t="inlineStr">
        <is>
          <t>Barbados</t>
        </is>
      </c>
    </row>
    <row r="8">
      <c r="A8" s="3" t="inlineStr">
        <is>
          <t>Revenues from External Customers and Long-Lived Assets [Line Items]</t>
        </is>
      </c>
    </row>
    <row r="9">
      <c r="A9" s="4" t="inlineStr">
        <is>
          <t>Domestic and international long-lived assets</t>
        </is>
      </c>
      <c r="B9" s="6" t="n">
        <v>18254</v>
      </c>
      <c r="C9" s="6" t="n">
        <v>11969</v>
      </c>
      <c r="D9" s="6" t="n">
        <v>9019</v>
      </c>
    </row>
    <row r="10">
      <c r="A10" s="4" t="inlineStr">
        <is>
          <t>Other international</t>
        </is>
      </c>
    </row>
    <row r="11">
      <c r="A11" s="3" t="inlineStr">
        <is>
          <t>Revenues from External Customers and Long-Lived Assets [Line Items]</t>
        </is>
      </c>
    </row>
    <row r="12">
      <c r="A12" s="4" t="inlineStr">
        <is>
          <t>Domestic and international long-lived assets</t>
        </is>
      </c>
      <c r="B12" s="6" t="n">
        <v>5016</v>
      </c>
      <c r="C12" s="6" t="n">
        <v>4977</v>
      </c>
      <c r="D12" s="6" t="n">
        <v>3747</v>
      </c>
    </row>
    <row r="13">
      <c r="A13" s="4" t="inlineStr">
        <is>
          <t>Subtotal</t>
        </is>
      </c>
    </row>
    <row r="14">
      <c r="A14" s="3" t="inlineStr">
        <is>
          <t>Revenues from External Customers and Long-Lived Assets [Line Items]</t>
        </is>
      </c>
    </row>
    <row r="15">
      <c r="A15" s="4" t="inlineStr">
        <is>
          <t>Domestic and international long-lived assets</t>
        </is>
      </c>
      <c r="B15" s="5" t="n">
        <v>23270</v>
      </c>
      <c r="C15" s="5" t="n">
        <v>16946</v>
      </c>
      <c r="D15" s="5" t="n">
        <v>127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May 31, 2020</t>
        </is>
      </c>
      <c r="C2" s="2" t="inlineStr">
        <is>
          <t>Feb. 28, 2021</t>
        </is>
      </c>
      <c r="D2" s="2" t="inlineStr">
        <is>
          <t>Feb. 29, 2020</t>
        </is>
      </c>
      <c r="E2" s="2" t="inlineStr">
        <is>
          <t>Feb. 28, 2019</t>
        </is>
      </c>
      <c r="F2" s="2" t="inlineStr">
        <is>
          <t>Feb. 28, 2018</t>
        </is>
      </c>
    </row>
    <row r="3">
      <c r="A3" s="3" t="inlineStr">
        <is>
          <t>Income Tax Contingency [Line Items]</t>
        </is>
      </c>
    </row>
    <row r="4">
      <c r="A4" s="4" t="inlineStr">
        <is>
          <t>Income tax expense</t>
        </is>
      </c>
      <c r="C4" s="5" t="n">
        <v>15484000</v>
      </c>
      <c r="D4" s="5" t="n">
        <v>13607000</v>
      </c>
      <c r="E4" s="5" t="n">
        <v>13776000</v>
      </c>
    </row>
    <row r="5">
      <c r="A5" s="4" t="inlineStr">
        <is>
          <t>Foreign earnings repatriated</t>
        </is>
      </c>
      <c r="C5" s="6" t="n">
        <v>48300000</v>
      </c>
    </row>
    <row r="6">
      <c r="A6" s="4" t="inlineStr">
        <is>
          <t>Undistributed earnings of foreign subsidiaries</t>
        </is>
      </c>
      <c r="C6" s="6" t="n">
        <v>23000000</v>
      </c>
    </row>
    <row r="7">
      <c r="A7" s="4" t="inlineStr">
        <is>
          <t>U S tax liability for income generated in Macau</t>
        </is>
      </c>
      <c r="C7" s="6" t="n">
        <v>0</v>
      </c>
    </row>
    <row r="8">
      <c r="A8" s="4" t="inlineStr">
        <is>
          <t>Net increase in valuation allowance</t>
        </is>
      </c>
      <c r="C8" s="6" t="n">
        <v>900000</v>
      </c>
    </row>
    <row r="9">
      <c r="A9" s="4" t="inlineStr">
        <is>
          <t>Unrecognized tax benefits that would affect effective tax rate if recognized</t>
        </is>
      </c>
      <c r="D9" s="6" t="n">
        <v>5400000</v>
      </c>
    </row>
    <row r="10">
      <c r="A10" s="4" t="inlineStr">
        <is>
          <t>Liability for tax-related interest and penalties included in unrecognized tax benefits</t>
        </is>
      </c>
      <c r="C10" s="6" t="n">
        <v>2900000</v>
      </c>
      <c r="D10" s="6" t="n">
        <v>100000</v>
      </c>
    </row>
    <row r="11">
      <c r="A11" s="4" t="inlineStr">
        <is>
          <t>Tax-related interest and penalties expense included in provisions for income tax</t>
        </is>
      </c>
      <c r="C11" s="5" t="n">
        <v>2900000</v>
      </c>
      <c r="D11" s="5" t="n">
        <v>500000</v>
      </c>
      <c r="E11" s="6" t="n">
        <v>500000</v>
      </c>
    </row>
    <row r="12">
      <c r="A12" s="4" t="inlineStr">
        <is>
          <t>Tax Year 2018</t>
        </is>
      </c>
    </row>
    <row r="13">
      <c r="A13" s="3" t="inlineStr">
        <is>
          <t>Income Tax Contingency [Line Items]</t>
        </is>
      </c>
    </row>
    <row r="14">
      <c r="A14" s="4" t="inlineStr">
        <is>
          <t>One-time income tax benefit</t>
        </is>
      </c>
      <c r="F14" s="5" t="n">
        <v>17900000</v>
      </c>
    </row>
    <row r="15">
      <c r="A15" s="4" t="inlineStr">
        <is>
          <t>Income tax expense</t>
        </is>
      </c>
      <c r="E15" s="5" t="n">
        <v>9400000</v>
      </c>
    </row>
    <row r="16">
      <c r="A16" s="4" t="inlineStr">
        <is>
          <t>Minimum</t>
        </is>
      </c>
    </row>
    <row r="17">
      <c r="A17" s="3" t="inlineStr">
        <is>
          <t>Income Tax Contingency [Line Items]</t>
        </is>
      </c>
    </row>
    <row r="18">
      <c r="A18" s="4" t="inlineStr">
        <is>
          <t>Change in effective tax rate</t>
        </is>
      </c>
      <c r="C18" s="4" t="inlineStr">
        <is>
          <t>1.50%</t>
        </is>
      </c>
    </row>
    <row r="19">
      <c r="A19" s="4" t="inlineStr">
        <is>
          <t>Maximum</t>
        </is>
      </c>
    </row>
    <row r="20">
      <c r="A20" s="3" t="inlineStr">
        <is>
          <t>Income Tax Contingency [Line Items]</t>
        </is>
      </c>
    </row>
    <row r="21">
      <c r="A21" s="4" t="inlineStr">
        <is>
          <t>Change in effective tax rate</t>
        </is>
      </c>
      <c r="C21" s="4" t="inlineStr">
        <is>
          <t>2.00%</t>
        </is>
      </c>
    </row>
    <row r="22">
      <c r="A22" s="4" t="inlineStr">
        <is>
          <t>COVID-19</t>
        </is>
      </c>
    </row>
    <row r="23">
      <c r="A23" s="3" t="inlineStr">
        <is>
          <t>Income Tax Contingency [Line Items]</t>
        </is>
      </c>
    </row>
    <row r="24">
      <c r="A24" s="4" t="inlineStr">
        <is>
          <t>One-time income tax benefit, CARES Act</t>
        </is>
      </c>
      <c r="B24" s="5" t="n">
        <v>9400000</v>
      </c>
    </row>
    <row r="25">
      <c r="A25" s="4" t="inlineStr">
        <is>
          <t>State</t>
        </is>
      </c>
    </row>
    <row r="26">
      <c r="A26" s="3" t="inlineStr">
        <is>
          <t>Income Tax Contingency [Line Items]</t>
        </is>
      </c>
    </row>
    <row r="27">
      <c r="A27" s="4" t="inlineStr">
        <is>
          <t>Tax assessment</t>
        </is>
      </c>
      <c r="C27" s="5" t="n">
        <v>6000000</v>
      </c>
    </row>
    <row r="28">
      <c r="A28" s="4" t="inlineStr">
        <is>
          <t>Settlement of tax assessment</t>
        </is>
      </c>
      <c r="C28" s="5" t="n">
        <v>500000</v>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and deferred tax (Details) - USD ($) $ in Thousands</t>
        </is>
      </c>
      <c r="B1" s="2" t="inlineStr">
        <is>
          <t>12 Months Ended</t>
        </is>
      </c>
    </row>
    <row r="2">
      <c r="B2" s="2" t="inlineStr">
        <is>
          <t>Feb. 28, 2021</t>
        </is>
      </c>
      <c r="C2" s="2" t="inlineStr">
        <is>
          <t>Feb. 29, 2020</t>
        </is>
      </c>
      <c r="D2" s="2" t="inlineStr">
        <is>
          <t>Feb. 28, 2019</t>
        </is>
      </c>
    </row>
    <row r="3">
      <c r="A3" s="3" t="inlineStr">
        <is>
          <t>Components of income (loss) before income tax expense</t>
        </is>
      </c>
    </row>
    <row r="4">
      <c r="A4" s="4" t="inlineStr">
        <is>
          <t>U.S.</t>
        </is>
      </c>
      <c r="B4" s="5" t="n">
        <v>48693</v>
      </c>
      <c r="C4" s="5" t="n">
        <v>40146</v>
      </c>
      <c r="D4" s="5" t="n">
        <v>32135</v>
      </c>
    </row>
    <row r="5">
      <c r="A5" s="4" t="inlineStr">
        <is>
          <t>Non-U.S.</t>
        </is>
      </c>
      <c r="B5" s="6" t="n">
        <v>220737</v>
      </c>
      <c r="C5" s="6" t="n">
        <v>125794</v>
      </c>
      <c r="D5" s="6" t="n">
        <v>155865</v>
      </c>
    </row>
    <row r="6">
      <c r="A6" s="4" t="inlineStr">
        <is>
          <t>Income before income tax</t>
        </is>
      </c>
      <c r="B6" s="6" t="n">
        <v>269430</v>
      </c>
      <c r="C6" s="6" t="n">
        <v>165940</v>
      </c>
      <c r="D6" s="6" t="n">
        <v>188000</v>
      </c>
    </row>
    <row r="7">
      <c r="A7" s="3" t="inlineStr">
        <is>
          <t>U.S.</t>
        </is>
      </c>
    </row>
    <row r="8">
      <c r="A8" s="4" t="inlineStr">
        <is>
          <t>Current</t>
        </is>
      </c>
      <c r="B8" s="6" t="n">
        <v>10232</v>
      </c>
      <c r="C8" s="6" t="n">
        <v>16732</v>
      </c>
      <c r="D8" s="6" t="n">
        <v>2460</v>
      </c>
    </row>
    <row r="9">
      <c r="A9" s="4" t="inlineStr">
        <is>
          <t>Deferred</t>
        </is>
      </c>
      <c r="B9" s="6" t="n">
        <v>-5623</v>
      </c>
      <c r="C9" s="6" t="n">
        <v>-4789</v>
      </c>
      <c r="D9" s="6" t="n">
        <v>10480</v>
      </c>
    </row>
    <row r="10">
      <c r="A10" s="4" t="inlineStr">
        <is>
          <t>U.S.</t>
        </is>
      </c>
      <c r="B10" s="6" t="n">
        <v>4609</v>
      </c>
      <c r="C10" s="6" t="n">
        <v>11943</v>
      </c>
      <c r="D10" s="6" t="n">
        <v>12940</v>
      </c>
    </row>
    <row r="11">
      <c r="A11" s="3" t="inlineStr">
        <is>
          <t>Non-U.S.</t>
        </is>
      </c>
    </row>
    <row r="12">
      <c r="A12" s="4" t="inlineStr">
        <is>
          <t>Current</t>
        </is>
      </c>
      <c r="B12" s="6" t="n">
        <v>9652</v>
      </c>
      <c r="C12" s="6" t="n">
        <v>2571</v>
      </c>
      <c r="D12" s="6" t="n">
        <v>2102</v>
      </c>
    </row>
    <row r="13">
      <c r="A13" s="4" t="inlineStr">
        <is>
          <t>Deferred</t>
        </is>
      </c>
      <c r="B13" s="6" t="n">
        <v>1223</v>
      </c>
      <c r="C13" s="6" t="n">
        <v>-907</v>
      </c>
      <c r="D13" s="6" t="n">
        <v>-1266</v>
      </c>
    </row>
    <row r="14">
      <c r="A14" s="4" t="inlineStr">
        <is>
          <t>Non-U.S.</t>
        </is>
      </c>
      <c r="B14" s="6" t="n">
        <v>10875</v>
      </c>
      <c r="C14" s="6" t="n">
        <v>1664</v>
      </c>
      <c r="D14" s="6" t="n">
        <v>836</v>
      </c>
    </row>
    <row r="15">
      <c r="A15" s="4" t="inlineStr">
        <is>
          <t>Total</t>
        </is>
      </c>
      <c r="B15" s="5" t="n">
        <v>15484</v>
      </c>
      <c r="C15" s="5" t="n">
        <v>13607</v>
      </c>
      <c r="D15" s="5" t="n">
        <v>13776</v>
      </c>
    </row>
    <row r="16">
      <c r="A16" s="3" t="inlineStr">
        <is>
          <t>Effective income tax rate reconciliation</t>
        </is>
      </c>
    </row>
    <row r="17">
      <c r="A17" s="4" t="inlineStr">
        <is>
          <t>Effective income tax rate at the U.S. statutory rate</t>
        </is>
      </c>
      <c r="B17" s="4" t="inlineStr">
        <is>
          <t>21.00%</t>
        </is>
      </c>
      <c r="C17" s="4" t="inlineStr">
        <is>
          <t>21.00%</t>
        </is>
      </c>
      <c r="D17" s="4" t="inlineStr">
        <is>
          <t>21.00%</t>
        </is>
      </c>
    </row>
    <row r="18">
      <c r="A18" s="4" t="inlineStr">
        <is>
          <t>Impact of U.S. state income taxes</t>
        </is>
      </c>
      <c r="B18" s="4" t="inlineStr">
        <is>
          <t>0.60%</t>
        </is>
      </c>
      <c r="C18" s="4" t="inlineStr">
        <is>
          <t>1.60%</t>
        </is>
      </c>
      <c r="D18" s="4" t="inlineStr">
        <is>
          <t>1.20%</t>
        </is>
      </c>
    </row>
    <row r="19">
      <c r="A19" s="4" t="inlineStr">
        <is>
          <t>Effect of statutory tax rate in Macau</t>
        </is>
      </c>
      <c r="B19" s="4" t="inlineStr">
        <is>
          <t>(3.40%)</t>
        </is>
      </c>
      <c r="C19" s="4" t="inlineStr">
        <is>
          <t>(13.60%)</t>
        </is>
      </c>
      <c r="D19" s="4" t="inlineStr">
        <is>
          <t>(10.30%)</t>
        </is>
      </c>
    </row>
    <row r="20">
      <c r="A20" s="4" t="inlineStr">
        <is>
          <t>Effect of statutory tax rate in Barbados</t>
        </is>
      </c>
      <c r="B20" s="4" t="inlineStr">
        <is>
          <t>(15.40%)</t>
        </is>
      </c>
      <c r="C20" s="4" t="inlineStr">
        <is>
          <t>(5.50%)</t>
        </is>
      </c>
      <c r="D20" s="4" t="inlineStr">
        <is>
          <t>(5.90%)</t>
        </is>
      </c>
    </row>
    <row r="21">
      <c r="A21" s="4" t="inlineStr">
        <is>
          <t>Effect of statutory tax rate in Switzerland</t>
        </is>
      </c>
      <c r="B21" s="4" t="inlineStr">
        <is>
          <t>(1.50%)</t>
        </is>
      </c>
      <c r="C21" s="4" t="inlineStr">
        <is>
          <t>(0.40%)</t>
        </is>
      </c>
      <c r="D21" s="4" t="inlineStr">
        <is>
          <t>(1.90%)</t>
        </is>
      </c>
    </row>
    <row r="22">
      <c r="A22" s="4" t="inlineStr">
        <is>
          <t>Effect of income from other non-U.S. operations subject to varying rates</t>
        </is>
      </c>
      <c r="B22" s="4" t="inlineStr">
        <is>
          <t>3.80%</t>
        </is>
      </c>
      <c r="C22" s="4" t="inlineStr">
        <is>
          <t>2.30%</t>
        </is>
      </c>
      <c r="D22" s="4" t="inlineStr">
        <is>
          <t>1.80%</t>
        </is>
      </c>
    </row>
    <row r="23">
      <c r="A23" s="4" t="inlineStr">
        <is>
          <t>Effect of foreign exchange fluctuations</t>
        </is>
      </c>
      <c r="B23" s="4" t="inlineStr">
        <is>
          <t>(0.10%)</t>
        </is>
      </c>
      <c r="C23" s="4" t="inlineStr">
        <is>
          <t>0.70%</t>
        </is>
      </c>
      <c r="D23" s="4" t="inlineStr">
        <is>
          <t>0.20%</t>
        </is>
      </c>
    </row>
    <row r="24">
      <c r="A24" s="4" t="inlineStr">
        <is>
          <t>Effect of asset impairment charges</t>
        </is>
      </c>
      <c r="B24" s="4" t="inlineStr">
        <is>
          <t>0.30%</t>
        </is>
      </c>
      <c r="C24" s="4" t="inlineStr">
        <is>
          <t>2.40%</t>
        </is>
      </c>
      <c r="D24" s="4" t="inlineStr">
        <is>
          <t>0.00%</t>
        </is>
      </c>
    </row>
    <row r="25">
      <c r="A25" s="4" t="inlineStr">
        <is>
          <t>Effect of U.S. tax reform</t>
        </is>
      </c>
      <c r="B25" s="4" t="inlineStr">
        <is>
          <t>(3.50%)</t>
        </is>
      </c>
      <c r="C25" s="4" t="inlineStr">
        <is>
          <t>0.00%</t>
        </is>
      </c>
      <c r="D25" s="4" t="inlineStr">
        <is>
          <t>(0.10%)</t>
        </is>
      </c>
    </row>
    <row r="26">
      <c r="A26" s="4" t="inlineStr">
        <is>
          <t>Effect of uncertain tax positions</t>
        </is>
      </c>
      <c r="B26" s="4" t="inlineStr">
        <is>
          <t>3.20%</t>
        </is>
      </c>
      <c r="C26" s="4" t="inlineStr">
        <is>
          <t>(1.70%)</t>
        </is>
      </c>
      <c r="D26" s="4" t="inlineStr">
        <is>
          <t>(0.60%)</t>
        </is>
      </c>
    </row>
    <row r="27">
      <c r="A27" s="4" t="inlineStr">
        <is>
          <t>Effect of non-deductible executive compensation</t>
        </is>
      </c>
      <c r="B27" s="4" t="inlineStr">
        <is>
          <t>1.00%</t>
        </is>
      </c>
      <c r="C27" s="4" t="inlineStr">
        <is>
          <t>1.40%</t>
        </is>
      </c>
      <c r="D27" s="4" t="inlineStr">
        <is>
          <t>0.90%</t>
        </is>
      </c>
    </row>
    <row r="28">
      <c r="A28" s="4" t="inlineStr">
        <is>
          <t>Effect of base erosion and anti-abuse tax</t>
        </is>
      </c>
      <c r="B28" s="4" t="inlineStr">
        <is>
          <t>(0.60%)</t>
        </is>
      </c>
      <c r="C28" s="4" t="inlineStr">
        <is>
          <t>0.00%</t>
        </is>
      </c>
      <c r="D28" s="4" t="inlineStr">
        <is>
          <t>1.00%</t>
        </is>
      </c>
    </row>
    <row r="29">
      <c r="A29" s="4" t="inlineStr">
        <is>
          <t>Other items</t>
        </is>
      </c>
      <c r="B29" s="4" t="inlineStr">
        <is>
          <t>0.30%</t>
        </is>
      </c>
      <c r="C29" s="4" t="inlineStr">
        <is>
          <t>0.00%</t>
        </is>
      </c>
      <c r="D29" s="4" t="inlineStr">
        <is>
          <t>0.00%</t>
        </is>
      </c>
    </row>
    <row r="30">
      <c r="A30" s="4" t="inlineStr">
        <is>
          <t>Effective income tax rate</t>
        </is>
      </c>
      <c r="B30" s="4" t="inlineStr">
        <is>
          <t>5.70%</t>
        </is>
      </c>
      <c r="C30" s="4" t="inlineStr">
        <is>
          <t>8.20%</t>
        </is>
      </c>
      <c r="D30" s="4" t="inlineStr">
        <is>
          <t>7.30%</t>
        </is>
      </c>
    </row>
    <row r="31">
      <c r="A31" s="3" t="inlineStr">
        <is>
          <t>Deferred tax assets, gross:</t>
        </is>
      </c>
    </row>
    <row r="32">
      <c r="A32" s="4" t="inlineStr">
        <is>
          <t>Operating loss carryforwards</t>
        </is>
      </c>
      <c r="B32" s="5" t="n">
        <v>14785</v>
      </c>
      <c r="C32" s="5" t="n">
        <v>13908</v>
      </c>
    </row>
    <row r="33">
      <c r="A33" s="4" t="inlineStr">
        <is>
          <t>Accounts receivable</t>
        </is>
      </c>
      <c r="B33" s="6" t="n">
        <v>8905</v>
      </c>
      <c r="C33" s="6" t="n">
        <v>5467</v>
      </c>
    </row>
    <row r="34">
      <c r="A34" s="4" t="inlineStr">
        <is>
          <t>Inventories</t>
        </is>
      </c>
      <c r="B34" s="6" t="n">
        <v>12432</v>
      </c>
      <c r="C34" s="6" t="n">
        <v>8751</v>
      </c>
    </row>
    <row r="35">
      <c r="A35" s="4" t="inlineStr">
        <is>
          <t>Operating lease liabilities</t>
        </is>
      </c>
      <c r="B35" s="6" t="n">
        <v>10388</v>
      </c>
      <c r="C35" s="6" t="n">
        <v>10451</v>
      </c>
    </row>
    <row r="36">
      <c r="A36" s="4" t="inlineStr">
        <is>
          <t>Accrued expenses and other</t>
        </is>
      </c>
      <c r="B36" s="6" t="n">
        <v>10731</v>
      </c>
      <c r="C36" s="6" t="n">
        <v>7692</v>
      </c>
    </row>
    <row r="37">
      <c r="A37" s="4" t="inlineStr">
        <is>
          <t>Total gross deferred tax assets</t>
        </is>
      </c>
      <c r="B37" s="6" t="n">
        <v>57241</v>
      </c>
      <c r="C37" s="6" t="n">
        <v>46269</v>
      </c>
    </row>
    <row r="38">
      <c r="A38" s="4" t="inlineStr">
        <is>
          <t>Valuation allowance</t>
        </is>
      </c>
      <c r="B38" s="6" t="n">
        <v>-15021</v>
      </c>
      <c r="C38" s="6" t="n">
        <v>-14073</v>
      </c>
    </row>
    <row r="39">
      <c r="A39" s="3" t="inlineStr">
        <is>
          <t>Deferred tax liabilities:</t>
        </is>
      </c>
    </row>
    <row r="40">
      <c r="A40" s="4" t="inlineStr">
        <is>
          <t>Operating lease assets</t>
        </is>
      </c>
      <c r="B40" s="6" t="n">
        <v>-7500</v>
      </c>
      <c r="C40" s="6" t="n">
        <v>-7573</v>
      </c>
    </row>
    <row r="41">
      <c r="A41" s="4" t="inlineStr">
        <is>
          <t>Depreciation and amortization</t>
        </is>
      </c>
      <c r="B41" s="6" t="n">
        <v>-18707</v>
      </c>
      <c r="C41" s="6" t="n">
        <v>-14212</v>
      </c>
    </row>
    <row r="42">
      <c r="A42" s="4" t="inlineStr">
        <is>
          <t>Total deferred tax assets, net</t>
        </is>
      </c>
      <c r="B42" s="5" t="n">
        <v>16013</v>
      </c>
      <c r="C42" s="5" t="n">
        <v>104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rwards (Details) - USD ($) $ in Thousands</t>
        </is>
      </c>
      <c r="B1" s="2" t="inlineStr">
        <is>
          <t>Feb. 28, 2021</t>
        </is>
      </c>
      <c r="C1" s="2" t="inlineStr">
        <is>
          <t>Feb. 29, 2020</t>
        </is>
      </c>
    </row>
    <row r="2">
      <c r="A2" s="3" t="inlineStr">
        <is>
          <t>Deferred Tax Assets</t>
        </is>
      </c>
    </row>
    <row r="3">
      <c r="A3" s="4" t="inlineStr">
        <is>
          <t>Subtotal</t>
        </is>
      </c>
      <c r="B3" s="5" t="n">
        <v>14785</v>
      </c>
      <c r="C3" s="5" t="n">
        <v>13908</v>
      </c>
    </row>
    <row r="4">
      <c r="A4" s="4" t="inlineStr">
        <is>
          <t>Less portion of valuation allowance established for operating loss carryforwards</t>
        </is>
      </c>
      <c r="B4" s="6" t="n">
        <v>-14257</v>
      </c>
    </row>
    <row r="5">
      <c r="A5" s="4" t="inlineStr">
        <is>
          <t>Total</t>
        </is>
      </c>
      <c r="B5" s="6" t="n">
        <v>528</v>
      </c>
    </row>
    <row r="6">
      <c r="A6" s="3" t="inlineStr">
        <is>
          <t>Operating Loss Carryforward</t>
        </is>
      </c>
    </row>
    <row r="7">
      <c r="A7" s="4" t="inlineStr">
        <is>
          <t>Subtotal</t>
        </is>
      </c>
      <c r="B7" s="6" t="n">
        <v>58003</v>
      </c>
    </row>
    <row r="8">
      <c r="A8" s="4" t="inlineStr">
        <is>
          <t>State</t>
        </is>
      </c>
    </row>
    <row r="9">
      <c r="A9" s="3" t="inlineStr">
        <is>
          <t>Deferred Tax Assets</t>
        </is>
      </c>
    </row>
    <row r="10">
      <c r="A10" s="4" t="inlineStr">
        <is>
          <t>Operating loss carryforwards with definite carryover periods</t>
        </is>
      </c>
      <c r="B10" s="6" t="n">
        <v>334</v>
      </c>
    </row>
    <row r="11">
      <c r="A11" s="3" t="inlineStr">
        <is>
          <t>Operating Loss Carryforward</t>
        </is>
      </c>
    </row>
    <row r="12">
      <c r="A12" s="4" t="inlineStr">
        <is>
          <t>Required future taxable income - operating loss carryforwards with definite carryover periods</t>
        </is>
      </c>
      <c r="B12" s="6" t="n">
        <v>4550</v>
      </c>
    </row>
    <row r="13">
      <c r="A13" s="4" t="inlineStr">
        <is>
          <t>Non-U.S.</t>
        </is>
      </c>
    </row>
    <row r="14">
      <c r="A14" s="3" t="inlineStr">
        <is>
          <t>Deferred Tax Assets</t>
        </is>
      </c>
    </row>
    <row r="15">
      <c r="A15" s="4" t="inlineStr">
        <is>
          <t>Operating loss carryforwards with definite carryover periods</t>
        </is>
      </c>
      <c r="B15" s="6" t="n">
        <v>1899</v>
      </c>
    </row>
    <row r="16">
      <c r="A16" s="4" t="inlineStr">
        <is>
          <t>Operating loss carryforwards with indefinite carryover periods</t>
        </is>
      </c>
      <c r="B16" s="6" t="n">
        <v>12552</v>
      </c>
    </row>
    <row r="17">
      <c r="A17" s="3" t="inlineStr">
        <is>
          <t>Operating Loss Carryforward</t>
        </is>
      </c>
    </row>
    <row r="18">
      <c r="A18" s="4" t="inlineStr">
        <is>
          <t>Required future taxable income - operating loss carryforwards with definite carryover periods</t>
        </is>
      </c>
      <c r="B18" s="6" t="n">
        <v>7387</v>
      </c>
    </row>
    <row r="19">
      <c r="A19" s="4" t="inlineStr">
        <is>
          <t>Required future taxable income - operating loss carryforwards with indefinite carryover periods</t>
        </is>
      </c>
      <c r="B19" s="5" t="n">
        <v>460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Feb. 28, 2021</t>
        </is>
      </c>
      <c r="C2" s="2" t="inlineStr">
        <is>
          <t>Feb. 29, 2020</t>
        </is>
      </c>
    </row>
    <row r="3">
      <c r="A3" s="3" t="inlineStr">
        <is>
          <t>Unrecognized Tax Benefits</t>
        </is>
      </c>
    </row>
    <row r="4">
      <c r="A4" s="4" t="inlineStr">
        <is>
          <t>Total unrecognized tax benefits, beginning balance</t>
        </is>
      </c>
      <c r="B4" s="5" t="n">
        <v>113</v>
      </c>
      <c r="C4" s="5" t="n">
        <v>3205</v>
      </c>
    </row>
    <row r="5">
      <c r="A5" s="4" t="inlineStr">
        <is>
          <t>Tax positions taken during the current period</t>
        </is>
      </c>
      <c r="B5" s="6" t="n">
        <v>1542</v>
      </c>
      <c r="C5" s="6" t="n">
        <v>0</v>
      </c>
    </row>
    <row r="6">
      <c r="A6" s="4" t="inlineStr">
        <is>
          <t>Changes in tax positions taken during a prior period</t>
        </is>
      </c>
      <c r="B6" s="6" t="n">
        <v>4280</v>
      </c>
    </row>
    <row r="7">
      <c r="A7" s="4" t="inlineStr">
        <is>
          <t>Changes in tax positions taken during a prior period</t>
        </is>
      </c>
      <c r="C7" s="6" t="n">
        <v>-2819</v>
      </c>
    </row>
    <row r="8">
      <c r="A8" s="4" t="inlineStr">
        <is>
          <t>Settlements</t>
        </is>
      </c>
      <c r="B8" s="6" t="n">
        <v>-499</v>
      </c>
      <c r="C8" s="6" t="n">
        <v>-273</v>
      </c>
    </row>
    <row r="9">
      <c r="A9" s="4" t="inlineStr">
        <is>
          <t>Total unrecognized tax benefits, ending balance</t>
        </is>
      </c>
      <c r="B9" s="6" t="n">
        <v>5436</v>
      </c>
      <c r="C9" s="6" t="n">
        <v>113</v>
      </c>
    </row>
    <row r="10">
      <c r="A10" s="4" t="inlineStr">
        <is>
          <t>Less current unrecognized tax benefits</t>
        </is>
      </c>
      <c r="B10" s="6" t="n">
        <v>0</v>
      </c>
      <c r="C10" s="6" t="n">
        <v>0</v>
      </c>
    </row>
    <row r="11">
      <c r="A11" s="4" t="inlineStr">
        <is>
          <t>Non-current unrecognized tax benefits</t>
        </is>
      </c>
      <c r="B11" s="5" t="n">
        <v>5436</v>
      </c>
      <c r="C11" s="5" t="n">
        <v>1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36:11Z</dcterms:created>
  <dcterms:modified xmlns:dcterms="http://purl.org/dc/terms/" xmlns:xsi="http://www.w3.org/2001/XMLSchema-instance" xsi:type="dcterms:W3CDTF">2021-04-29T13:36:11Z</dcterms:modified>
</cp:coreProperties>
</file>